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Investments" sheetId="12" state="visible" r:id="rId12"/>
    <sheet xmlns:r="http://schemas.openxmlformats.org/officeDocument/2006/relationships" name="Composition of Certain Financia"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Strategic Allianc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Fair Value Measurements" sheetId="26" state="visible" r:id="rId26"/>
    <sheet xmlns:r="http://schemas.openxmlformats.org/officeDocument/2006/relationships" name="Derivative Contract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Composition of Certain Financ_2"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Fair Value Measurements (Tables" sheetId="40" state="visible" r:id="rId40"/>
    <sheet xmlns:r="http://schemas.openxmlformats.org/officeDocument/2006/relationships" name="Derivative Contracts (Tables)" sheetId="41" state="visible" r:id="rId41"/>
    <sheet xmlns:r="http://schemas.openxmlformats.org/officeDocument/2006/relationships" name="Selected Quarterly Financial _2" sheetId="42" state="visible" r:id="rId42"/>
    <sheet xmlns:r="http://schemas.openxmlformats.org/officeDocument/2006/relationships" name="Business and Organization (Deta" sheetId="43" state="visible" r:id="rId43"/>
    <sheet xmlns:r="http://schemas.openxmlformats.org/officeDocument/2006/relationships" name="Summary of Significant Accoun_3" sheetId="44" state="visible" r:id="rId44"/>
    <sheet xmlns:r="http://schemas.openxmlformats.org/officeDocument/2006/relationships" name="Loss Per Share - Narrative (Det" sheetId="45" state="visible" r:id="rId45"/>
    <sheet xmlns:r="http://schemas.openxmlformats.org/officeDocument/2006/relationships" name="Investments  - Accounting Metho" sheetId="46" state="visible" r:id="rId46"/>
    <sheet xmlns:r="http://schemas.openxmlformats.org/officeDocument/2006/relationships" name="Investments  - Narrative (Detai" sheetId="47" state="visible" r:id="rId47"/>
    <sheet xmlns:r="http://schemas.openxmlformats.org/officeDocument/2006/relationships" name="Investments - Schedule of Net G" sheetId="48" state="visible" r:id="rId48"/>
    <sheet xmlns:r="http://schemas.openxmlformats.org/officeDocument/2006/relationships" name="Composition of Certain Financ_3" sheetId="49" state="visible" r:id="rId49"/>
    <sheet xmlns:r="http://schemas.openxmlformats.org/officeDocument/2006/relationships" name="Composition of Certain Financ_4" sheetId="50" state="visible" r:id="rId50"/>
    <sheet xmlns:r="http://schemas.openxmlformats.org/officeDocument/2006/relationships" name="Composition of Certain Financ_5" sheetId="51" state="visible" r:id="rId51"/>
    <sheet xmlns:r="http://schemas.openxmlformats.org/officeDocument/2006/relationships" name="Composition of Certain Financ_6" sheetId="52" state="visible" r:id="rId52"/>
    <sheet xmlns:r="http://schemas.openxmlformats.org/officeDocument/2006/relationships" name="Debt - Narrative (Details)" sheetId="53" state="visible" r:id="rId53"/>
    <sheet xmlns:r="http://schemas.openxmlformats.org/officeDocument/2006/relationships" name="Debt - Schedule of Notes (Detai" sheetId="54" state="visible" r:id="rId54"/>
    <sheet xmlns:r="http://schemas.openxmlformats.org/officeDocument/2006/relationships" name="Debt - Lines of Credit (Details" sheetId="55" state="visible" r:id="rId55"/>
    <sheet xmlns:r="http://schemas.openxmlformats.org/officeDocument/2006/relationships" name="Debt - Mortgage Notes and Other" sheetId="56" state="visible" r:id="rId56"/>
    <sheet xmlns:r="http://schemas.openxmlformats.org/officeDocument/2006/relationships" name="Shareholders' Equity - Narrativ" sheetId="57" state="visible" r:id="rId57"/>
    <sheet xmlns:r="http://schemas.openxmlformats.org/officeDocument/2006/relationships" name="Accumulated Other Comprehensi_3" sheetId="58" state="visible" r:id="rId58"/>
    <sheet xmlns:r="http://schemas.openxmlformats.org/officeDocument/2006/relationships" name="Equity-Based Compensation  - Na" sheetId="59" state="visible" r:id="rId59"/>
    <sheet xmlns:r="http://schemas.openxmlformats.org/officeDocument/2006/relationships" name="Equity-Based Compensation  - Op" sheetId="60" state="visible" r:id="rId60"/>
    <sheet xmlns:r="http://schemas.openxmlformats.org/officeDocument/2006/relationships" name="Equity-Based Compensation  - Su" sheetId="61" state="visible" r:id="rId61"/>
    <sheet xmlns:r="http://schemas.openxmlformats.org/officeDocument/2006/relationships" name="Income Taxes  - Benefits (Provi" sheetId="62" state="visible" r:id="rId62"/>
    <sheet xmlns:r="http://schemas.openxmlformats.org/officeDocument/2006/relationships" name="Income Taxes  - Deferred Income" sheetId="63" state="visible" r:id="rId63"/>
    <sheet xmlns:r="http://schemas.openxmlformats.org/officeDocument/2006/relationships" name="Income Taxes  - Narrative (Deta" sheetId="64" state="visible" r:id="rId64"/>
    <sheet xmlns:r="http://schemas.openxmlformats.org/officeDocument/2006/relationships" name="Income Taxes  - Change in Gross" sheetId="65" state="visible" r:id="rId65"/>
    <sheet xmlns:r="http://schemas.openxmlformats.org/officeDocument/2006/relationships" name="Income Taxes  - Difference in F" sheetId="66" state="visible" r:id="rId66"/>
    <sheet xmlns:r="http://schemas.openxmlformats.org/officeDocument/2006/relationships" name="Income Taxes  - Reconciliation " sheetId="67" state="visible" r:id="rId67"/>
    <sheet xmlns:r="http://schemas.openxmlformats.org/officeDocument/2006/relationships" name="Related Party Transactions  - N" sheetId="68" state="visible" r:id="rId68"/>
    <sheet xmlns:r="http://schemas.openxmlformats.org/officeDocument/2006/relationships" name="Employee Benefit Plans (Details" sheetId="69" state="visible" r:id="rId69"/>
    <sheet xmlns:r="http://schemas.openxmlformats.org/officeDocument/2006/relationships" name="Commitments and Contingencies (" sheetId="70" state="visible" r:id="rId70"/>
    <sheet xmlns:r="http://schemas.openxmlformats.org/officeDocument/2006/relationships" name="Revenue Recognition - Narrative" sheetId="71" state="visible" r:id="rId71"/>
    <sheet xmlns:r="http://schemas.openxmlformats.org/officeDocument/2006/relationships" name="Revenue Recognition - Schedule " sheetId="72" state="visible" r:id="rId72"/>
    <sheet xmlns:r="http://schemas.openxmlformats.org/officeDocument/2006/relationships" name="Revenue Recognition - Schedul_2" sheetId="73" state="visible" r:id="rId73"/>
    <sheet xmlns:r="http://schemas.openxmlformats.org/officeDocument/2006/relationships" name="Strategic Alliances (Details)" sheetId="74" state="visible" r:id="rId74"/>
    <sheet xmlns:r="http://schemas.openxmlformats.org/officeDocument/2006/relationships" name="Leases - Lease Assets and Liabi" sheetId="75" state="visible" r:id="rId75"/>
    <sheet xmlns:r="http://schemas.openxmlformats.org/officeDocument/2006/relationships" name="Leases - Lease Liability Maturi" sheetId="76" state="visible" r:id="rId76"/>
    <sheet xmlns:r="http://schemas.openxmlformats.org/officeDocument/2006/relationships" name="Leases (Details)" sheetId="77" state="visible" r:id="rId77"/>
    <sheet xmlns:r="http://schemas.openxmlformats.org/officeDocument/2006/relationships" name="Leases - Supplemental Cash Flow" sheetId="78" state="visible" r:id="rId78"/>
    <sheet xmlns:r="http://schemas.openxmlformats.org/officeDocument/2006/relationships" name="Segments - Narrative (Details)" sheetId="79" state="visible" r:id="rId79"/>
    <sheet xmlns:r="http://schemas.openxmlformats.org/officeDocument/2006/relationships" name="Segments - Operating Segments (" sheetId="80" state="visible" r:id="rId80"/>
    <sheet xmlns:r="http://schemas.openxmlformats.org/officeDocument/2006/relationships" name="Segments  - Reconciliation Prop" sheetId="81" state="visible" r:id="rId81"/>
    <sheet xmlns:r="http://schemas.openxmlformats.org/officeDocument/2006/relationships" name="Fair Value Measurements - Asset" sheetId="82" state="visible" r:id="rId82"/>
    <sheet xmlns:r="http://schemas.openxmlformats.org/officeDocument/2006/relationships" name="Fair Value Measurements - Carry" sheetId="83" state="visible" r:id="rId83"/>
    <sheet xmlns:r="http://schemas.openxmlformats.org/officeDocument/2006/relationships" name="Fair Value Measurements - Level" sheetId="84" state="visible" r:id="rId84"/>
    <sheet xmlns:r="http://schemas.openxmlformats.org/officeDocument/2006/relationships" name="Fair Value Measurements - Narra" sheetId="85" state="visible" r:id="rId85"/>
    <sheet xmlns:r="http://schemas.openxmlformats.org/officeDocument/2006/relationships" name="Derivative Contracts - Fair Val" sheetId="86" state="visible" r:id="rId86"/>
    <sheet xmlns:r="http://schemas.openxmlformats.org/officeDocument/2006/relationships" name="Derivative Contracts - Losses a" sheetId="87" state="visible" r:id="rId87"/>
    <sheet xmlns:r="http://schemas.openxmlformats.org/officeDocument/2006/relationships" name="Selected Quarterly Financial _3" sheetId="88" state="visible" r:id="rId88"/>
    <sheet xmlns:r="http://schemas.openxmlformats.org/officeDocument/2006/relationships" name="Subsequent Events (Details)" sheetId="89" state="visible" r:id="rId89"/>
    <sheet xmlns:r="http://schemas.openxmlformats.org/officeDocument/2006/relationships" name="Uncategorized Items - opk-12312" sheetId="90" state="visible" r:id="rId90"/>
  </sheets>
  <definedNames/>
  <calcPr calcId="124519" fullCalcOnLoad="1"/>
</workbook>
</file>

<file path=xl/sharedStrings.xml><?xml version="1.0" encoding="utf-8"?>
<sst xmlns="http://schemas.openxmlformats.org/spreadsheetml/2006/main" uniqueCount="1187">
  <si>
    <t>COVER PAGE - USD ($)</t>
  </si>
  <si>
    <t>12 Months Ended</t>
  </si>
  <si>
    <t>Dec. 31, 2019</t>
  </si>
  <si>
    <t>Feb. 15, 2020</t>
  </si>
  <si>
    <t>Jun. 30, 2019</t>
  </si>
  <si>
    <t>Cover page.</t>
  </si>
  <si>
    <t>Document Type</t>
  </si>
  <si>
    <t>10-K</t>
  </si>
  <si>
    <t>Document Annual Report</t>
  </si>
  <si>
    <t>true</t>
  </si>
  <si>
    <t>Document Period End Date</t>
  </si>
  <si>
    <t>Dec. 31,
		2019</t>
  </si>
  <si>
    <t>Document Transition Report</t>
  </si>
  <si>
    <t>false</t>
  </si>
  <si>
    <t>Entity File Number</t>
  </si>
  <si>
    <t>001-33528</t>
  </si>
  <si>
    <t>Entity Registrant Name</t>
  </si>
  <si>
    <t>OPKO Health, Inc.</t>
  </si>
  <si>
    <t>Entity Incorporation, State or Country Code</t>
  </si>
  <si>
    <t>DE</t>
  </si>
  <si>
    <t>Entity Tax Identification Number</t>
  </si>
  <si>
    <t>75-2402409</t>
  </si>
  <si>
    <t>Entity Address, Address Line One</t>
  </si>
  <si>
    <t>4400 Biscayne Blvd.</t>
  </si>
  <si>
    <t>Entity Address, City or Town</t>
  </si>
  <si>
    <t>Miami,</t>
  </si>
  <si>
    <t>Entity Address, State or Province</t>
  </si>
  <si>
    <t>FL</t>
  </si>
  <si>
    <t>Entity Address, Postal Zip Code</t>
  </si>
  <si>
    <t>33137</t>
  </si>
  <si>
    <t>City Area Code</t>
  </si>
  <si>
    <t xml:space="preserve">(305) </t>
  </si>
  <si>
    <t>Local Phone Number</t>
  </si>
  <si>
    <t>575-4100</t>
  </si>
  <si>
    <t>Title of 12(b) Security</t>
  </si>
  <si>
    <t>Common Stock, $.01 par value per share</t>
  </si>
  <si>
    <t>Trading Symbol</t>
  </si>
  <si>
    <t>OP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44809</t>
  </si>
  <si>
    <t>Amendment Flag</t>
  </si>
  <si>
    <t>Document Fiscal Year Focus</t>
  </si>
  <si>
    <t>2019</t>
  </si>
  <si>
    <t>Document Fiscal Period Focus</t>
  </si>
  <si>
    <t>FY</t>
  </si>
  <si>
    <t>Current Fiscal Year End Date</t>
  </si>
  <si>
    <t>--12-31</t>
  </si>
  <si>
    <t>Documents Incorporated by Reference</t>
  </si>
  <si>
    <t>Portions of the registrant’s definitive proxy statement for its 2020 Annual Meeting of Stockholders are incorporated by reference in Items 10, 11, 12, 13, and 14 of Part III of this Annual Report on Form 10-K.</t>
  </si>
  <si>
    <t>Consolidated Balance Sheets - USD ($) $ in Thousands</t>
  </si>
  <si>
    <t>Dec. 31, 2018</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perating lease right-of-use assets</t>
  </si>
  <si>
    <t>Other assets</t>
  </si>
  <si>
    <t>Total assets</t>
  </si>
  <si>
    <t>Current liabilities:</t>
  </si>
  <si>
    <t>Accounts payable</t>
  </si>
  <si>
    <t>Accrued expenses</t>
  </si>
  <si>
    <t>Current maturities of operating leases</t>
  </si>
  <si>
    <t>Current portion of convertible notes</t>
  </si>
  <si>
    <t>Current portion of lines of credit and notes payable</t>
  </si>
  <si>
    <t>Total current liabilities</t>
  </si>
  <si>
    <t>Operating lease liabilities</t>
  </si>
  <si>
    <t>Convertible notes</t>
  </si>
  <si>
    <t>Deferred tax liabilities</t>
  </si>
  <si>
    <t>Other long-term liabilities, principally contract liabilities, contingent consideration and lines of credit</t>
  </si>
  <si>
    <t>Total long-term liabilities</t>
  </si>
  <si>
    <t>Total liabilities</t>
  </si>
  <si>
    <t>Equity:</t>
  </si>
  <si>
    <t>Common Stock - $0.01 par value, 1,000,000,000 and 750,000,000 shares authorized at December 31, 2019 and 2018, respectively; 670,378,701 and 586,881,720 shares issued at December 31, 2019 and 2018, respectively</t>
  </si>
  <si>
    <t>Treasury Stock, - 549,907 shares at December 31, 2019 and 2018, respectively</t>
  </si>
  <si>
    <t>Additional paid-in capital</t>
  </si>
  <si>
    <t>Accumulated other comprehensive income (loss)</t>
  </si>
  <si>
    <t>Accumulated deficit</t>
  </si>
  <si>
    <t>Total share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7</t>
  </si>
  <si>
    <t>Revenues:</t>
  </si>
  <si>
    <t>Total revenues</t>
  </si>
  <si>
    <t>Costs and expenses:</t>
  </si>
  <si>
    <t>Selling, general and administrative</t>
  </si>
  <si>
    <t>Research and development</t>
  </si>
  <si>
    <t>Contingent consideration</t>
  </si>
  <si>
    <t>Amortization of intangible assets</t>
  </si>
  <si>
    <t>Asset impairment charges</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Net loss before investment losses</t>
  </si>
  <si>
    <t>Loss from investments in investees</t>
  </si>
  <si>
    <t>Net loss</t>
  </si>
  <si>
    <t>Loss per share basic and diluted:</t>
  </si>
  <si>
    <t>Loss per share (in dollars per share)</t>
  </si>
  <si>
    <t>Weighted average common shares outstanding, basic and diluted (in shares)</t>
  </si>
  <si>
    <t>Revenue from services</t>
  </si>
  <si>
    <t>Cost of service/product revenue</t>
  </si>
  <si>
    <t>Product</t>
  </si>
  <si>
    <t>Transfer of intellectual property and other</t>
  </si>
  <si>
    <t>Consolidated Statements of Comprehensive Loss - USD ($) $ in Thousands</t>
  </si>
  <si>
    <t>Statement of Comprehensive Income [Abstract]</t>
  </si>
  <si>
    <t>Other comprehensive income (loss), net of tax:</t>
  </si>
  <si>
    <t>Change in foreign currency translation and other comprehensive income (loss)</t>
  </si>
  <si>
    <t>Investments:</t>
  </si>
  <si>
    <t>Change in unrealized gain (loss), net of tax</t>
  </si>
  <si>
    <t>Reclassification adjustments due to adoption of ASU 2016-01</t>
  </si>
  <si>
    <t>Reclassification adjustments for losses included in net loss, net of tax</t>
  </si>
  <si>
    <t>Comprehensive loss</t>
  </si>
  <si>
    <t>Consolidated Statements of Equity - USD ($) $ in Thousands</t>
  </si>
  <si>
    <t>Total</t>
  </si>
  <si>
    <t>OPKO Health Europe</t>
  </si>
  <si>
    <t>Common Stock</t>
  </si>
  <si>
    <t>Treasury</t>
  </si>
  <si>
    <t>TreasuryOPKO Health Europe</t>
  </si>
  <si>
    <t>Additional Paid-In Capital</t>
  </si>
  <si>
    <t>Additional Paid-In CapitalOPKO Health Europe</t>
  </si>
  <si>
    <t>Accumulated Other Comprehensive Income (Loss)</t>
  </si>
  <si>
    <t>Accumulated Deficit</t>
  </si>
  <si>
    <t>Beginning balance, shares (in shares) at Dec. 31, 2016</t>
  </si>
  <si>
    <t>Beginning balance at Dec. 31, 2016</t>
  </si>
  <si>
    <t>Increase (Decrease) in Stockholders' Equity [Roll Forward]</t>
  </si>
  <si>
    <t>Equity-based compensation expense</t>
  </si>
  <si>
    <t>Exercise of Common Stock options and warrants (in shares)</t>
  </si>
  <si>
    <t>Exercise of Common Stock options and warrants</t>
  </si>
  <si>
    <t>Reclassification of embedded derivatives to equity</t>
  </si>
  <si>
    <t>Issuance of Treasury Stock in connection with OPKO Health Europe's Contingent Consideration (in shares)</t>
  </si>
  <si>
    <t>Issuance of Treasury Stock in connection with OPKO Health Europe's Contingent Consideration</t>
  </si>
  <si>
    <t>Other comprehensive loss</t>
  </si>
  <si>
    <t>Ending balance, shares (in shares) at Dec. 31, 2017</t>
  </si>
  <si>
    <t>Ending balance at Dec. 31, 2017</t>
  </si>
  <si>
    <t>Sale of common stock (in shares)</t>
  </si>
  <si>
    <t>Sale of common stock</t>
  </si>
  <si>
    <t>Ending balance, shares (in shares) at Dec. 31, 2018</t>
  </si>
  <si>
    <t>Ending balance at Dec. 31, 2018</t>
  </si>
  <si>
    <t>2025 convertible notes including share lending agreement (in shares)</t>
  </si>
  <si>
    <t>2025 convertible notes including share lending agreement</t>
  </si>
  <si>
    <t>Ending balance, shares (in shares) at Dec. 31, 2019</t>
  </si>
  <si>
    <t>Ending balance at Dec. 31, 2019</t>
  </si>
  <si>
    <t>Consolidated Statements of Cash Flows - USD ($) $ in Thousands</t>
  </si>
  <si>
    <t>Cash flows from operating activities:</t>
  </si>
  <si>
    <t>Adjustments to reconcile net loss to net cash (used in) provided by operating activities:</t>
  </si>
  <si>
    <t>Depreciation and amortization</t>
  </si>
  <si>
    <t>Non-cash interest</t>
  </si>
  <si>
    <t>Amortization of deferred financing costs</t>
  </si>
  <si>
    <t>Losses from investments in investees</t>
  </si>
  <si>
    <t>Equity-based compensation – employees and non-employees</t>
  </si>
  <si>
    <t>Realized loss (gain) on disposal of fixed assets and sales of equity securities and other</t>
  </si>
  <si>
    <t>Change in fair value of equity securities and derivative instruments and other</t>
  </si>
  <si>
    <t>Change in fair value of contingent consideration</t>
  </si>
  <si>
    <t>Deferred income tax provision (benefit)</t>
  </si>
  <si>
    <t>Changes in assets and liabilities, net of the effects of acquisitions:</t>
  </si>
  <si>
    <t>Foreign currency measurement</t>
  </si>
  <si>
    <t>Contract liabilities</t>
  </si>
  <si>
    <t>Accrued expenses and other liabilities</t>
  </si>
  <si>
    <t>Net cash (used in) provided by operating activities</t>
  </si>
  <si>
    <t>Cash flows from investing activities:</t>
  </si>
  <si>
    <t>Investments in investees</t>
  </si>
  <si>
    <t>Proceeds from sale of equity securities</t>
  </si>
  <si>
    <t>Proceeds from the sale of property, plant and equipment</t>
  </si>
  <si>
    <t>Capital expenditures</t>
  </si>
  <si>
    <t>Net cash used in investing activities</t>
  </si>
  <si>
    <t>Cash flows from financing activities:</t>
  </si>
  <si>
    <t>Issuance of common stock</t>
  </si>
  <si>
    <t>Issuance of 2023 Convertible Notes, including to related parties</t>
  </si>
  <si>
    <t>Debt issuance costs</t>
  </si>
  <si>
    <t>Proceeds from the exercise of Common Stock options and warrants</t>
  </si>
  <si>
    <t>Borrowings on lines of credit</t>
  </si>
  <si>
    <t>Repayments of lines of credit</t>
  </si>
  <si>
    <t>Redemption of 2033 Senior Not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 of refunds</t>
  </si>
  <si>
    <t>Operating lease right-of-use assets due to adoption of ASU No. 2016-02</t>
  </si>
  <si>
    <t>Operating lease liabilities due to adoption of ASU No. 2016-02</t>
  </si>
  <si>
    <t>Non-cash financing:</t>
  </si>
  <si>
    <t>Shares issued upon the conversion of - Common Stock options and warrants, surrendered in net exercise</t>
  </si>
  <si>
    <t>Issuance of capital stock to acquire or contingent consideration settlement:</t>
  </si>
  <si>
    <t>Capital stock issued</t>
  </si>
  <si>
    <t>Consolidated Statements of Cash Flows (Parenthetical)</t>
  </si>
  <si>
    <t>Jan. 31, 2013</t>
  </si>
  <si>
    <t>Notes | Notes Due February 1, 2033</t>
  </si>
  <si>
    <t>Interest rate of notes payable</t>
  </si>
  <si>
    <t>3.00%</t>
  </si>
  <si>
    <t>Business and Organization</t>
  </si>
  <si>
    <t>Organization, Consolidation and Presentation of Financial Statements [Abstract]</t>
  </si>
  <si>
    <t>Business and Organization We are a diversified healthcare company that seeks to establish industry-leading positions in large and rapidly growing medical markets. Our diagnostics business includes BioReference Laboratories, Inc. (“BioReference”), one of the nation’s largest full service laboratories with a core genetic testing business and an almost 300 -person sales and marketing team focused on driving growth and leveraging new products, including the 4Kscore test. Our pharmaceutical business features Rayaldee , an FDA-approved treatment for secondary hyperparathyroidism (“SHPT”) in adults with stage 3 or 4 chronic kidney disease (“CKD”) and vitamin D insufficiency (launched in November 2016); OPK88004, a selective androgen receptor modulator which we are exploring for various potential indications; and OPK88003, a once weekly oxyntomodulin for type 2 diabetes and obesity which is a clinically advanced drug candidate among the new class of GLP-1 glucagon receptor dual agonists (phase 2b). Our pharmaceutical business also features hGH-CTP, a once-weekly human growth hormone that recently successfully completed a phase 3 trial and which is partnered with Pfizer Inc. (“Pfizer”). We are incorporated in Delaware, and our principal executive offices are located in leased offices in Miami, Florida. Through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Miramar, FL, Woburn, MA, Waterford, Ireland, Kiryat Gat, Israel, and Barcelona, Spain.</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years ended December 31, 2019 and 2018 was $2.3 million and $1.9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at December 31, 2019 and 2018 , was $1.8 billion and $2.0 billion ,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Goodwill was $671.9 million and $700.2 million , respectively, at December 31, 2019 and 2018 .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ere $1.1 billion and $1.3 billion , including IPR&amp;D of $590.2 million and $635.6 million , respectively, at December 31, 2019 and 2018 .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Impairment charges for the year ended December 31, 2019 were $92.4 million and consist of a goodwill impairment charge of $26.2 million to write the carrying amount of the OPKO Diagnostics, CURNA and Transition Therapeutics reporting units down to their estimated fair value, an impairment charge of $44.8 million to write our IPR&amp;D assets for OPK88003 and CURNA’s platform technology for oligonucleotide therapeutics down to their estimated fair value, and an impairment charge of $20.7 million to write our intangible asset for the Claros Analyzer down to its estimated fair value as a result of our testing. These impairment charges for the year ended December 31, 2019 , resulted from liquidity constraints, longer than expected development timelines and changes in the competitive landscape, which resulted in changes to our estimates and assumptions of the expected future cash flows of the reporting units focused on the development of the Claros Analyzer, OPK88003 and CURNA’s platform technology. We believe that our estimates and assumptions are reasonable and otherwise consistent with assumptions that marketplace participants would use in their estimates of fair value. However, if future results are not consistent with our estimates and assumptions, then we may be exposed to an impairment charge, which could be material. For the year ended December 31, 2019, the results of operations of our BioReference reporting unit were below management’s long-term forecast of expected cash flows for the year ending December 31, 2019 due to a change in reimbursement coverage for our 4Kscore test and other market factors. Our 2019 impairment test of the BioReference reporting unit indicated an excess of estimated fair value over the carrying amount of approximately 11% . If we are unable to obtain appropriate reimbursement for our services and experience future declines in operating results versus forecast, then our estimates of the fair value of the BioReference reporting unit may decrease, and the resulting impairment could be significant. We recorded a goodwill impairment charge of $11.7 million in Asset impairment charges in our Consolidated Statement of Operations for the year ended December 31, 2018 to write the carrying amount of the FineTech reporting unit down to its estimated fair value. No goodwill impairment was recorded for the year ended December 31, 2017. We recorded an impairment charge of $10.1 million in Asset impairment charges in our Consolidated Statement of Operations for the year ended December 31, 2018 to write our IPR&amp;D assets for Alpharen and OPK88004 down to their estimated fair value as a result of our testing and we recorded an impairment charge of $13.2 million for the year ended December 31, 2017 to write our intangible asset for VARUBI™ down to its estimated fair value as a result of our testing.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64.8 million , $67.9 million and $71.5 million for the years ended December 31, 2019 , 2018 and 2017 , respectively. Amortization expense from operations for our intangible assets is expected to be $56.3 million, $50.3 million, $50.0 million, $47.2 million and $44.2 million for the years ended December 31, 2020 , 2021 , 2022 , 2023 and 2024 ,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19 and 2018 are predominately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8.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9 and 2018 ,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19. Property, plant and equipment. Property, plant and equipment are recorded at cost. Depreciation is provided using the straight-line method over the estimated useful lives of the assets and includes amortization expense for assets capitalized under finance leases. The estimated useful lives by asset class are as follows: software - 3 years , machinery, medical and other equipment - 5 - 8 years , furniture and fixtures - 5 - 12 years , leasehold improvements - the lesser of their useful life or the lease term, buildings and improvements - 10 - 40 years , and automobiles - 3 - 5 years . Expenditures for repairs and maintenance are charged to expense as incurred. Depreciation expense was $29.0 million , $29.4 million and $30.6 million for the years ended December 31, 2019 , 2018 and 2017 , respectively. Assets held under finance leases are included within Property, plant and equipment, net in our Consolidated Balance Sheets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 currently estimates GILTI will be immaterial for the years ended December 31, 2019 and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We operate in various countries and tax jurisdictions globally. For the year ended December 31, 2019,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Included in Other long-term liabilities is an accrual of $2.9 million related to uncertain tax positions involving income recognition. We recognize that local tax law is inherently complex and the local taxing authorities may not agree with certain tax positions taken. In connection with an examination of a 2014 and 2015 tax return in a foreign jurisdiction, the taxing authority has issued an initial income tax assessment of approximately $66 million (including interest). We are protesting it as we believe that the proposed adjustment is without technical merit. We expect to exhaust all administrative and judicial remedies necessary to resolve the matter, which could be a lengthy process. There can be no assurance that this matter will be resolved in our favor, and an adverse outcome, or any future tax examinations involving similar assertions, could have a material effect on our financial condition, results of operations and cash flows.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4. 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19 and 2018 , receivable balances (net of contractual adjustments) from Medicare and Medicaid were 6% and 7% , respectively, of our consolidated Accounts receivable, net. The portion of our accounts receivable due from individual patients comprises the largest portion of credit risk. At December 31, 2019 and 2018 , receivables due from patients represent approximately 2.5% and 2.9%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doubtful accounts was $1.9 million and $1.8 million at December 31, 2019 and 2018 , respectively. The provision for bad debts for the years ended December 31, 2019 and 2018 was $0.5 million and $0.7 million , respectively. 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During the years ended December 31, 2019 , 2018 and 2017 , we recorded $13.4 million , $21.8 million and $28.3 million ,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7.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 During the years ended December 31, 2019 , 2018 and 2017, we recorded $0.4 million , $1.9 million and $1.4 million , respectively of transaction gains (losses). 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4. 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4.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4. Recently adopted accounting pronouncements . In February 2016, the Financial Accounting Standards Board ("FASB") issued Accounting Standards Update ("ASU") No. 2016-02, “Leases (Topic 842),” which requires organizations that lease assets with lease terms of more than 12 months to recognize assets and liabilities for the rights and obligations created by those leases on their balance sheets. ASU 2016-02, as amended and codified under Topic 842, requires new qualitative and quantitative disclosures to help investors and other financial statement users better understand the amount, timing, and uncertainty of cash flows arising from leases. As required, we adopted Topic 842 on January 1, 2019 and used the modified retrospective approach for all lease arrangements at the beginning or the period of adoption. Results for reporting periods beginning January 1, 2019 are presented under Topic 842, while prior period amounts were not adjusted and continue to be reported in accordance our historic accounting under ASC 840. For leases that commenced before the effective date of Topic 842, we elected the use of permitted practical expedients and did not reassess the following: (i) whether any expired or existing contracts contain leases; (ii) the lease classification for any expired or existing leases; and (iii) initial direct costs for any existing leases. We also elected the policy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adoption of Topic 842 resulted in the recognition of operating lease liabilities of approximately $33.7 million and operating lease right-to-use assets of approximately $33.3 million as of March 31, 2019, primarily related to operating leases for our diagnostic facilities, based on the present value of lease payments over the lease term. There was no cumulative-effect adjustment to beginning Accumulated deficit on the Consolidated Balance Sheet. The accounting for our finance leases remains substantially unchanged, as finance lease liabilities and their corresponding right-to-use assets were already recorded on the Consolidated Balance Sheet under the previous guidance. The adoption of Topic 842 did not have a significant effect on our results of operations or cash flows. Refer to Note 16 for additional disclosures required by Topic 842. In February 2018, the FASB issued ASU No. 2018-02, "Income Statement-Reporting Comprehensive Income (Topic 220)." This standard provides an option to reclassify stranded tax effects within accumulated other comprehensive loss to retained earnings due to the U.S. federal corporate income tax rate change in the Tax Cuts and Jobs Act of 2017. This standard is effective for interim and annual reporting periods beginning after December 15, 2018. We adopted this standard effective January 1, 2019 with the election not to reclassify immaterial amounts of stranded tax effects from accumulated other comprehensive loss to retained earnings. In June 2018, the FASB issued ASU No. 2018-07, “Compensation - Stock Compensation (Topic 718),” which expands the scope of Topic 718 to include share-based payment transactions for acquiring goods and services from non-employees. The adoption of ASU 2018-07 on January 1, 2019, did not have a significant impact on our Consolidated Financial Statements. Pending accounting pronouncements .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We are currently evaluating the impact of this new guidance on our Consolidated Financial Statements.</t>
  </si>
  <si>
    <t>Loss Per Share</t>
  </si>
  <si>
    <t>Earnings Per Share [Abstract]</t>
  </si>
  <si>
    <t>Loss Per Share Basic loss per share is computed by dividing our net loss by the weighted average number of shares of our common stock par value $0.01 per share (“Common Stock”) outstanding during the period. Shares of Common Stock outstanding under the share lending arrangement entered into in conjunction with the 2025 Notes (as defined in Note 6) are excluded from the calculation of basic and diluted earnings per share because the borrower of the shares is required under the share lending arrangement to refund any dividends paid on the shares lent. Refer to Note 6. For diluted earnings per share, the dilutive impact of stock options and warrants is determined by applying the “treasury stock” method. The dilutive impact of the 2033 Senior Notes, the 2023 Convertible Notes and the 2025 Notes (each, as defined herein and as discussed in Note 6) has been considered using the “if converted” method. For periods in which their effect would be antidilutive, no effect is given to outstanding options, warrants or the potentially dilutive shares issuable pursuant to the 2033 Senior Notes, the 2023 Convertible Notes and the 2025 Notes in the dilutive computation. A total of 67,765,380 , 16,568,520 and 6,255,624 potential shares of Common Stock have been excluded from the calculation of diluted net loss per share for the years ended December 31, 2019 , 2018 and 2017,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year ended December 31, 2019 , an aggregate of 24,877 options and warrants to purchase shares of our Common Stock were exercised, resulting in the issuance of 19,232 shares of Common Stock. Of the 24,877 Common Stock options and Common Stock warrants exercised, 5,645 shares of Common Stock were surrendered in lieu of a cash payment via the net exercise feature of the applicable option and warrant agreements. During the year ended December 31, 2018 , an aggregate of 540,000 options and warrants to purchase shares of our Common Stock were exercised, resulting in the issuance of 353,677 shares of Common Stock. Of the 540,000 Common Stock options and Common Stock warrants exercised, 186,323 shares of Common Stock were surrendered in lieu of a cash payment via the net exercise feature of the applicable option and warrant agreements. During the year ended December 31, 2017, an aggregate of 1,720,649 options and warrants to purchase shares of our Common Stock were exercised, resulting in the issuance of 1,447,792 shares of Common Stock. Of the 1,720,649 Common Stock options and Common Stock warrants exercised, 272,857</t>
  </si>
  <si>
    <t>Business Combinations [Abstract]</t>
  </si>
  <si>
    <t>Investments Investments The following table reflects the accounting method, carrying value and underlying equity in net assets of our unconsolidated investments as of December 31, 2019 : (in thousands) Investment type Investment Carrying Value Underlying Equity in Net Assets Equity method investments $ 826 $ 9,931 Variable interest entity, equity method 894 — Equity securities 18,870 Equity securities with no readily determinable fair value 36 Warrants and options 120 Total carrying value of investments $ 20,746 Equity method investments Our equity method investments consist of investments in Pharmsynthez (ownership 9% ), Cocrystal Pharma, Inc. (“COCP”) ( 7% ), Non-Invasive Monitoring Systems, Inc. (“NIMS”) ( 1% ), Neovasc Inc. (“Neovasc”)( 4% ), InCellDx, Inc. (“InCellDx”) ( 29% ), BioCardia, Inc. (“BioCardia”) ( 3% ), and Xenetic Biosciences, Inc. (“Xenetic”) ( 3% ). The total assets, liabilities, and net losses of our equity method investees as of and for the year ended December 31, 2019 were $191.5 million , $58.4 million , and $62.9 million , respectively. We have determined that we or our related parties can significantly influence the operations of our equity method investees through our board representation and/or voting power. Accordingly, we account for our investment in these entities under the equity method and record our proportionate share of their respective losses in Loss from investments in investees in our Consolidated Statement of Operations. Included in Loss from investments in investees for the year ended December 31, 2018 is a charge of $2.9 million to write our investment in InCellDx, Inc. down to its fair value as of December 31, 2018. The aggregate value of our equity method investments based on the quoted market price of their respective shares of common stock and the number of shares held by us as of December 31, 2019 was $6.0 million . Equity securities Our equity securities consist of investments in Phio Pharmaceuticals (“Phio”) (ownership 0.1% ), VBI Vaccines Inc. (“VBI”) ( 4% ), ChromaDex Corporation ( 0.1% ), MabVax Therapeutics Holdings, Inc. (“MabVax”) ( 1% ), and Eloxx Pharmaceuticals, Inc. (“Eloxx”)( 3% ).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an observable price change can be identified. Net gains and losses on our equity securities for the year ended December 31, 2019 are as follows: (in thousands) Equity Securities For the year ended December 31, 2019 Net gains and losses recognized during the period on equity securities $ (7,443 ) Less: Net gains and losses realized during the period on equity securities — Unrealized net gains recognized during the period on equity securities still held at the reporting date $ (7,443 ) Sales of investments Gains (losses) included in earnings from sales of our investments are recorded in Other income (expense), net in our Consolidated Statement of Operations. We did not have significant sales activity during the years ended December 31, 2019 and 2018 . Gains (losses) from sale of our investments for the year ended December 31, 2017 was $1.5 million . The cost of securities sold is based on the specific identification method. Warrants and options In addition to our equity method investments and equity securities, we hold options to purchase 47 thousand additional shares of BioCardia, 31 thousand of which were vested as of December 31, 2019 , and 33 thousand , 0.7 million , 40 thousand and 22 thousand of warrants to purchase additional shares of COCP, InCellDx, Inc., Xenetic and Phio,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8 and Note 19.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December 31, 2019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Other We recorded $8.8 million of expense in Selling, general and administrative expenses in our Consolidated Statement of Operations for the year ended December 31, 2017 to write certain Other current assets from our investees down to their estimated fair value.</t>
  </si>
  <si>
    <t>Composition of Certain Financial Statement Captions</t>
  </si>
  <si>
    <t>Composition of Certain Financial Statement Captions For the years ended December 31, (In thousands) 2019 2018 Accounts receivable, net Accounts receivable $ 136,551 $ 145,665 Less: allowance for doubtful accounts (1,934 ) (1,758 ) $ 134,617 $ 143,907 Inventories, net Consumable supplies $ 23,005 $ 23,264 Finished products 25,142 15,259 Work in-process 3,238 2,473 Raw materials 4,586 4,259 Less: inventory reserve (2,537 ) (2,956 ) $ 53,434 $ 42,299 Other current assets and prepaid expenses Taxes recoverable $ 19,808 $ 15,708 Other receivables $ 3,262 $ 2,368 Prepaid supplies 8,147 9,693 Prepaid insurance 3,486 3,436 Other 15,839 3,847 $ 50,542 $ 35,052 Property, plant and equipment, net: Machinery, medical and other equipment $ 165,501 $ 147,757 Leasehold improvements 33,606 34,607 Furniture and fixtures 12,631 12,737 Automobiles and aircraft 10,029 10,133 Software 13,861 13,425 Building 18,462 18,554 Land 2,422 2,453 Construction in process 7,044 16,670 Less: accumulated depreciation (136,445 ) (111,662 ) $ 127,111 $ 144,674 Intangible assets, net: Customer relationships $ 445,408 $ 446,296 Technologies 296,246 340,729 Trade names 49,786 50,404 Covenants not to compete 16,318 16,322 Licenses 5,766 5,766 Product registrations 7,578 7,861 Other 6,094 5,613 Less: accumulated amortization (298,234 ) (258,539 ) $ 528,962 $ 614,452 For the years ended December 31, (In thousands) 2019 2018 Accrued expenses: Contract liabilities $ 19,196 $ 63,503 Employee benefits 33,671 45,621 Commitments and Contingencies 38,635 15,327 Clinical trials 8,122 10,401 Professional fees 1,333 2,952 Finance leases short-term 2,743 3,280 Milestone payment — 4,871 Contingent consideration 2,375 2,375 Other 58,850 55,183 $ 164,925 $ 203,513 Other long-term liabilities: Line of credit $ 44,749 $ 105,198 Contract liabilities 2,571 27,566 Contingent consideration 7,308 22,162 Finance leases long-term 4,046 5,620 Mortgages and other debts payable 3,906 4,654 Other 25,224 33,768 $ 87,804 $ 198,968 Our intangible assets and goodwill relate principally to our completed acquisitions of OPKO Renal, OPKO Biologics, EirGen and BioReference. We amortize intangible assets with definite lives on a straight-line basis over their estimated useful lives. The estimated useful lives by asset class are as follows: technologies - 7 - 17 years , customer relationships - 7 - 20 years , product registrations - 7 - 10 years , covenants not to compete - 5 years , trade names - 5 - 10 years , other 9 - 13 years . We do not anticipate capitalizing the cost of product registration renewals, rather we expect to expense these costs, as incurred. Our goodwill is not tax deductible for income tax purposes in any jurisdiction in which we operate. The changes in value of the intangible assets and goodwill during the year ended December 31, 2019 are primarily due to an impairment charge of $44.8 million to write our IPR&amp;D assets for OPK88003 and CURNA’s platform technology for oligonucleotide therapeutics down to their estimated fair value, a goodwill impairment charge of $26.2 million to write the carrying amount of the OPKO Diagnostics, CURNA and Transition Therapeutics reporting units down to their estimated fair value, and an impairment charge of $20.7 million to write our intangible asset for the Claros Analyzer down to its estimated fair value. The changes in value of the intangible assets during the year ended December 31, 2018 are primarily due to an impairment charge of $10.1 million to write our IPR&amp;D assets for Alpharen and OPK88004 down to their estimated fair value. The value of our intangible assets and goodwill for the years ended December 31, 2019 and 2018 were also affected by foreign currency fluctuations between the Chilean Peso, the Euro and the Shekel against the U.S. dollar. The following table reflects the changes in the allowance for doubtful accounts, provision for inventory reserve and tax valuation allowance accounts: (In thousands) Beginning balance Charged to expense Written-off Ending balance 2019 Allowance for doubtful accounts $ (1,758 ) (469 ) 293 $ (1,934 ) Inventory reserve $ (2,956 ) (2,349 ) 2,768 $ (2,537 ) Tax valuation allowance $ (154,916 ) (38,340 ) — $ (193,256 ) 2018 Allowance for doubtful accounts $ (1,446 ) (665 ) 353 $ (1,758 ) Inventory reserve $ (6,565 ) (1,915 ) 5,524 $ (2,956 ) Tax valuation allowance $ (142,062 ) (12,854 ) — $ (154,916 ) The following table summarizes the changes in Goodwill by reporting unit during the years ended December 31, 2019 and 2018 . 2019 2018 (In thousands) Balance at January 1 Goodwill impairment Foreign exchange and other Balance at December 31st Balance at January 1 Goodwill impairment Foreign exchange and other Balance at December 31 Pharmaceuticals CURNA $ 4,827 $ (4,827 ) $ — $ — $ 4,827 $ — $ — $ 4,827 Rayaldee 87,314 — (1,709 ) 85,605 91,295 — (3,981 ) 87,314 FineTech — — — — 11,698 (11,698 ) — — OPKO Biologics 139,784 — 139,784 139,784 — — 139,784 OPKO Chile 4,614 (266 ) 4,348 5,203 — (589 ) 4,614 OPKO Health Europe 7,546 (152 ) 7,394 7,898 — (352 ) 7,546 Transition Therapeutics 3,322 (3,421 ) 99 — 3,608 — (286 ) 3,322 Diagnostics BioReference 434,809 — — 434,809 434,809 — — 434,809 OPKO Diagnostics 17,977 (17,977 ) — — 17,977 — — 17,977 $ 700,193 $ (26,225 ) $ (2,028 ) $ 671,940 $ 717,099 $ (11,698 ) $ (5,208 ) $ 700,193</t>
  </si>
  <si>
    <t>Debt</t>
  </si>
  <si>
    <t>Debt Disclosure [Abstract]</t>
  </si>
  <si>
    <t>Debt In February 2019, we issued $200.0 million aggregate principal amount of Senior Convertible Notes due 2025 (the “2025 Notes”) in an underwritten public offering. The 2025 Notes bear interest at a rate of 4.50% per year, payable semiannually in arrears on February 15 and August 15 of each year. The 2025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would require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conjunction with the issuance of the 2025 Notes, we agreed to loan up to 30,000,000 shares of our Common Stock to affiliates of the underwriter in order to assist investors in the 2025 Notes to hedge their position. As of December 31, 2019 , a total of 29,250,000 shares were issued under the share lending arrangement.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3.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 The following table sets forth information related to the 2025 Notes which is included in our Consolidated Balance Sheet as of December 31, 2019 : (In thousands) 2025 Senior Notes Discount Debt Issuance Cost Total Balance at December 31, 2018 $ — $ — $ — $ — Issuance of 4.50% convertible notes 200,000 (52,600 ) (5,720 ) 141,680 Amortization of debt discount and debt issuance costs — 5,826 634 6,460 Balance at December 31, 2019 $ 200,000 $ (46,774 ) $ (5,086 ) $ 148,140 On November 8, 2018, we entered into a credit agreement with an affiliate of Dr. Frost, pursuant to which the lender committed to provide us with an unsecured line of credit in the aggregate principal amount of $60 million . The credit agreement was terminated on or around February 20, 2019 and we repaid the $28.8 million outstanding thereunder from the proceeds of the 2025 Notes offering. In February 2018, we issued a series of 5% Convertible Promissory Notes (the “2023 Convertible Notes”) in the aggregate principal amount of $55.0 million .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of Common Stock.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The issuance of the 2023 Convertible Notes and the issuance of the shares of Common Stock, if any, upon conversion thereof was not, and will not be, respectively, registered under the Securities Act, pursuant to the exemption provided by Section 4(a)(2) thereof, and we have not agreed to register the of Common Stock if or when such shares are issued. Purchasers of the 2023 Convertible Notes include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 The 2033 Senior Notes, which totaled $175.0 million in original principal amount, bear interest at the rate of 3.0% per year, payable semiannually on February 1 and August 1 of each year. The 2033 Senior Notes will mature on February 1, 2033 ,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fined in the indenture governing the 2033 Senior Notes.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5, 2015, BioReference and certain of its subsidiaries entered into the Credit Agreement, as amended from time to time, with CB, as lender and administrative agent. The Credit Agreement provides for a $75.0 million secured revolving credit facility and includes a $20.0 million sub-facility for swingline loans and a $20.0 million sub-facility for the issuance of letters of credit. The Credit Agreement matures on November 5, 2021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As of December 31, 2019 , $6.2 million additional funds were available to be borrowed under the Credit Agreement. Principal under the Credit Agreement is due upon maturity on November 5, 2021.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On March 17, 2017, BioReference and certain of its subsidiaries entered into Amendment No. 3 to Credit Agreement, which amended the Credit Agreement to permit BioReference and its subsidiaries to dividend cash to the Company in the form of an intercompany loan, in an aggregate amount not to exceed $55.0 million . On August 7, 2017, BioReference and certain of its subsidiaries entered into Amendment No. 4 to Credit Agreement, which amended the Credit Agreement to permit BioReference and its subsidiaries to dividend cash to the Company in the form of an additional intercompany loan, in an aggregate amount not to exceed $35.0 million . On November 8, 2017, BioReference and certain of its subsidiaries entered into Amendment No. 5 to Credit Agreement, which amended the Credit Agreement to, among other things, ease certain thresholds that require increased reporting by BioReference and reduce the pro forma availability condition for BioReference to make certain cash dividends to the Company. On December 22, 2017, BioReference and certain of its subsidiaries entered into Amendment No. 6 to Credit Agreement, which amended the Credit Agreement to, among other things, permit BioReference and its subsidiaries to dividend cash to the Company in the form of intercompany loans, in an aggregate amount not to exceed $45.0 million . The other terms of the Credit Agreement remain unchanged. In February 2018, BioReference and certain of its subsidiaries entered into Amendment No. 7 to the Credit Agreement, which amended the Credit Agreement to permit BioReference and its subsidiaries to use cash on hand, up to a maximum amount set forth in the amendment, to meet the availability requirements that otherwise would trigger (i) covenants that would require BioReference to maintain a minimum fixed charge coverage ratio and provide certain increased reporting under the Credit Agreement and (ii) CB’s right, as agent for the lenders under the Credit Agreement, to exercise sole dominion over funds held in certain accounts of BioReference. The other terms of the Credit Agreement remain unchanged. On February 26, 2019, BioReference and certain of its subsidiaries entered into Amendment No. 8 to the Credit Agreement, which amended the Credit Agreement to add back certain cost savings resulting from work force reductions in the 2018 fiscal year to the calculation of EBITDA for purposes of complying with the minimum fixed charge coverage ratio covenant. The other terms of the Credit Agreement remain unchanged. On August 6, 2019, BioReference and certain of its subsidiaries entered into Amendment No. 9 to the Credit Agreement, which amended certain definitions in the Credit Agreement and further amended the Credit Agreement to provide that the fixed charge coverage ratio requirement set forth in the Credit Agreement would not be tested for the second quarter and would not be tested for the quarter ending September 30, 2019, subject, in the case of testing for the quarter ending September 30, 2019, to (i) there having been no event of default occurring and (ii) availability under the revolving facility exceeding 10% of the total revolving commitment, subject to certain adjustments, for at least 30 consecutive days ending on September 30, 2019. The other terms of the Credit Agreement remain unchanged. On November 4, 2019, BioReference and certain of its subsidiaries entered into Amendment No. 10 to the Credit Agreement, which amended certain definitions in the Credit Agreement, extended the maturity date to 2021 and reduced the lenders’ aggregate commitment from $100 million to $75 million . The other terms of the Credit Agreement remained unchanged. On February 25, 2020, BioReference and certain of its subsidiaries entered into Amendment No. 11 to the Credit Agreement, which amended the Credit Agreement to provide that the fixed charge coverage ratio requirement set forth in the Credit Agreement would not be tested for the quarter ended December 31, 2019, with respect to availability calculated on January 29, 2020 and January 30, 2020, subject, in the case of testing for the quarter ended December 31, 2019, to (i) there having been no event of default occurring and (ii) availability under the revolving facility exceeding 10% of the total revolving commitment, for at least 30 consecutive days for the period ended on December 31, 2019, excluding December 18, 2019. The other terms of the Credit Agreement remain unchanged. As of December 31, 2019 , $44.7 million outstanding under the Credit Agreement was included within Other long-term liabilities.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December 31, 2019 were approximately $885.2 million , which includes goodwill of $434.8 million and intangible assets of $365.7 million . In addition to the Credit Agreement with CB, we have lines of credit with eleven other financial institutions as of December 31, 2019 and 2018 in the U.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December 31, 2019 Credit line capacity December 31, December 31, 2018 JP Morgan Chase 3.69% $ 75,000 $ 44,750 $ 105,198 Itau Bank 5.50% 1,810 472 232 Bank of Chile 6.60% 3,800 851 432 BICE Bank 5.50% 2,500 1,429 818 BBVA Bank 5.50% 3,250 11 858 Security Bank 5.50% 588 588 — Estado Bank 5.50% 3,500 1,365 308 Santander Bank 5.50% 4,500 1,943 852 Scotiabank 5.00% 1,800 668 2 Banco De Sabadell 1.45% 336 — — Banco Bilbao Vizcaya 2.45% 336 — — Santander Bank 1.40% 336 — 10 Total $ 97,756 $ 52,077 $ 108,710 At December 31, 2019 and 2018 , the weighted average interest rate on our lines of credit was approximately 4.0% and 4.7% , respectively. At December 31, 2019 and 2018 , we had notes payable and other debt (excluding the 2033 Senior Notes, the 2023 Convertible Notes, the 2025 Notes, the Credit Agreement and amounts outstanding under lines of credit described above) as follows: (In thousands) December 31, December 31, Current portion of notes payable $ 2,494 $ 2,560 Other long-term liabilities 4,723 5,693 Total $ 7,217 $ 8,253 The notes and other debt mature at various dates ranging from 2019 through 2024 bearing variable interest rates from 1.0% up to 3.8% . The weighted average interest rate on the notes and other debt at December 31, 2019 and 2018 , was 2.7% and 2.1%</t>
  </si>
  <si>
    <t>Shareholders' Equity</t>
  </si>
  <si>
    <t>Equity [Abstract]</t>
  </si>
  <si>
    <t>Shareholders’ Equity Our authorized capital stock consists of 1,000,000,000 shares of Common Stock, par value $0.01 per share, and 10,000,000 shares of Preferred Stock, par value $0.01 per share. Sales of Common Stock On October 29, 2019, we issued 50 million shares of our Common Stock at a price of $1.50 per share in an underwritten public offering (the “Offering”), resulting in net proceeds to the Company of approximately $70 million , after deducting underwriting commissions and offering expenses. In November 2019, pursuant to an option the Company granted the underwriters, we issued an additional 4,227,749 shares at $1.50 per share, less underwriting discounts and commissions, resulting in net proceeds of approximately $6 million . The Company intends to use the net proceeds received from the Offering to fund research and development, to further develop and commercialize its portfolio of proprietary pharmaceutical and diagnostic products and for working capital, capital expenditures, acquisitions and other general corporate purposes. Drs. Frost and Hsiao and Mr. Steven Rubin, members of OPKO’s senior management purchased an aggregate of 2,415,000 shares in the Offering. On November 8, 2018, we entered into stock purchase agreements with certain investors pursuant to which we agreed to sell to such investors in private placements exempt from registration under the Securities Act an aggregate of approximately 26.5 million shares of Common Stock at a purchase price of $3.49 per share, which was the closing bid price per share of Common Stock on the NASDAQ Global Select Market (“NASDAQ”) on such date, for an aggregate purchase price of $92.5 million . Investors in the offering included an affiliate of Dr. Phillip Frost, our Chairman and Chief Executive Officer ( $70 million ), and Dr. Jane Hsiao, our Vice Chairman and Chief Technical Officer ( $2 million ).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19 and 2018, there were no shares of Series A Preferred Stock, Series C Preferred Stock or Series D Preferred Stock issued or outstanding.</t>
  </si>
  <si>
    <t>Accumulated Other Comprehensive Income (Loss) For the year ended December 31, 2019 , changes in Accumulated other comprehensive income (loss), net of tax, were as follows: (In thousands) Foreign Balance at December 31, 2018 $ (20,131 ) Other comprehensive income (loss) before reclassifications (1,939 ) Net other comprehensive income (loss) (1,939 ) Balance at December 31, 2019 $ (22,070 ) For the year ended December 31, 2018 , changes in Accumulated other comprehensive income, net of tax, were as follows: (In thousands) Foreign Unrealized Total Balance at December 31, 2017 $ (5,404 ) $ 4,876 $ (528 ) Other comprehensive income (loss) before reclassifications (14,727 ) — (14,727 ) Reclassification adjustment due to adoption of ASU 2016-01 — (4,876 ) (4,876 ) Net other comprehensive income (loss) (14,727 ) (4,876 ) (19,603 ) Balance at December 31, 2018 $ (20,131 ) $ — $ (20,131 )</t>
  </si>
  <si>
    <t>Equity-Based Compensation</t>
  </si>
  <si>
    <t>Share-based Payment Arrangement [Abstract]</t>
  </si>
  <si>
    <t>Equity-Based Compensation We maintain six equity-based incentive compensation plans, the 2016 Equity Incentive Plan, the Acuity Pharmaceuticals, Inc. 2003 Equity Incentive Plan, the 2007 Equity Incentive Plan, the 2000 Stock Option Plan, the Modigene Inc. 2005 Stock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our 2000 Stock Option Plan, 2003 Equity Incentive Plan and the two Modigene Plans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cash flows from operations. There were no excess tax benefits for the years ended December 31, 2019 , 2018 , and 2017 . Valuation and Expense Information We recorded equity-based compensation expense of $13.4 million , $21.8 million and $28.3 million for the years ended December 31, 2019 , 2018 , and 2017 , respectively, all of which were reflected as operating expenses. Of the $13.4 million of equity based compensation expense recorded in the year ended December 31, 2019 , $9.7 million was recorded as selling, general and administrative expenses, $2.0 million was recorded as research and development expenses and $1.6 million was recorded as a cost of revenue. Of the $21.8 million of equity based compensation expense recorded in the year ended December 31, 2018 , $14.7 million was recorded as selling, general and administrative expense, $4.2 million was recorded as research and development expenses and $2.8 million was recorded as a cost of revenue. Of the $28.3 million of equity based compensation expense recorded in the year ended December 31, 2017 , $21.2 million was recorded as selling, general and administrative expense, $5.1 million was recorded as research and development expenses and 2.0 million was recorded as cost of revenue. As of December 31, 2019 , there was $15.4 million of unrecognized compensation cost related to the stock options granted under our equity-based incentive compensation plans. Such cost is expected to be recognized over a weighted-average period of approximately 1.71 years . Stock Options We estimate the fair value of each stock option on the date of grant using the Black-Scholes-Merton Model option-pricing formula and amortize the fair value to expense over the stock option’s vesting period using the straight-line attribution approach. We account for forfeitures as they occur and apply the following assumptions in our Black-Scholes-Merton Model option-pricing formula: Year Ended December 31, 2019 Year Ended December 31, 2018 Year Ended December 31, 2017 Expected term (in years) 3.0 - 10.0 3.0 - 10.0 3.0 - 10.0 Risk-free interest rate 1.35% - 2.63% 2.32% - 3.09% 1.32% - 2.41% Expected volatility 54% - 63% 40% - 54% 38% - 55% Expected dividend yield 0% 0% 0% Expected Term: For the expected term of options grants, we used an estimate of the expected option life based on historical experience.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19 , there were 22,304,368 shares of Common Stock reserved for issuance under our 2016 Equity Incentive Plan and our 2007 Equity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 -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19 , and the changes during the year is presented below: Options Number of options Weighted average exercise price Weighted average remaining contractual term (years) Aggregate intrinsic value (in thousands) Outstanding at December 31, 2018 33,031,298 $ 9.31 5.93 $ 232 Granted 8,066,000 $ 2.47 Exercised (24,877 ) $ 0.66 Forfeited (1,443,575 ) $ 7.32 Expired (2,258,425 ) $ 7.74 Outstanding at December 31, 2019 37,370,421 $ 8.01 6.00 $ — Vested and expected to vest at December 31, 2019 37,370,421 $ 8.01 6.00 $ — Exercisable at December 31, 2019 24,448,521 $ 10.18 4.49 $ — The total intrinsic value of stock options exercised for the years ended December 31, 2019 , 2018 , and 2017 was $0.1 million , $0.5 million and $6.4 million , respectively. The weighted average grant date fair value of stock options granted for the years ended December 31, 2019 , 2018 , and 2017 was $1.15 , $2.08 , and $4.50 , respectively. The total fair value of stock options vested during the years ended December 31, 2019 , 2018 , and 2017 was $18.6 million , $25.8 million and $34 million , respectively.</t>
  </si>
  <si>
    <t>Income Taxes</t>
  </si>
  <si>
    <t>Income Tax Disclosure [Abstract]</t>
  </si>
  <si>
    <t>Income Taxes We operate and are required to file tax returns in the U.S. and various foreign jurisdictions. The benefit (provision) for incomes taxes consists of the following: For the years ended December 31, (In thousands) 2019 2018 2017 Current Federal $ — $ — $ 2,398 State (89 ) 6,318 (1,737 ) Foreign (2,647 ) (2,738 ) (3,424 ) (2,736 ) 3,580 (2,763 ) Deferred Federal 333 2,045 (10,759 ) State 125 5,673 (2,738 ) Foreign (4,782 ) 27,428 (2,595 ) (4,324 ) 35,146 (16,092 ) Total, net $ (7,060 ) $ 38,726 $ (18,855 ) Deferred income tax assets and liabilities as of December 31, 2019 and 2018 are comprised of the following: (In thousands) December 31, 2019 December 31, 2018 Deferred income tax assets: Federal net operating loss $ 121,125 $ 101,662 State net operating loss 64,648 59,126 Foreign net operating loss 32,162 34,407 Research and development expense 1,560 2,893 Tax credits 22,989 21,669 Stock options 30,640 30,430 Accruals 17,215 6,294 Equity investments 13,495 12,904 Bad debts 445 414 Lease liability 1,064 1,370 Foreign credits 9,909 10,837 Available-for-sale securities 2,478 2,447 Operating lease asset 10,204 — Other 8,395 11,668 Deferred income tax assets 336,329 296,121 Deferred income tax liabilities: Intangible assets (230,662 ) (250,640 ) Convertible Debt (12,219 ) — Operating lease liability (10,204 ) — Fixed assets (3,976 ) (3,486 ) Other (2,130 ) (2,272 ) Deferred income tax liabilities (259,191 ) (256,398 ) Net deferred income tax assets (liabilities) 77,138 39,723 Valuation allowance (194,869 ) (154,916 ) Net deferred income tax liabilities* $ (117,731 ) $ (115,193 ) Note: Net deferred income tax liability balance includes $986 thousand recorded to Other Assets on the Consolidated Balance Sheet. As of December 31, 2019 , we have federal, state and foreign net operating loss carryforwards of approximately $698.3 million , $873.3 million and $139.6 million , respectively, that expire at various dates through 2039 unless indefinite in nature. As of December 31, 2019 , we have research and development tax credit carryforwards of approximately $23.0 million that expire in varying amounts through 2039. As of each reporting date, management considers new evidence, both positive and negative, that could affect its view of the future realization of deferred tax assets. We have determined a valuation allowance is required against all of our net deferred tax assets that we do not expect to be utilized by the reversing of deferred income tax liabilities.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pre-merger NOLs were limited under Section 382. As such, of the $698.3 million of federal net operating loss carryforwards, at least approximately $47.4 million may not be able to be utilized.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6. However, because we are carrying forward income tax attributes, such as net operating losses and tax credits from 2016 and earlier tax years, these attributes can still be audited when utilized on returns filed in the future. State: Under the statute of limitations applicable to most state income tax laws, we are no longer subject to state income tax examinations by tax authorities for years before 2015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5. Foreign: Under the statute of limitations applicable to our foreign operations, we are generally no longer subject to tax examination for years before 2014 in jurisdictions where we have filed income tax returns. Tax Cuts and Jobs Act On December 22, 2017, the 2017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 currently estimates GILTI will be immaterial for the year ended December 31, 2019,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Unrecognized Tax Benefits As of December 31, 2019 , 2018 , and 2017 , the total amount of gross unrecognized tax benefits was approximately $17.2 million , $17.5 million , and $21.3 million , respectively. As of December 31, 2019 , the total amount of unrecognized tax benefits that, if recognized, would affect our effective income tax rate was $(13.2) million . We account for any applicable interest and penalties on uncertain tax positions as a component of income tax expense and we recognized $(0.1) million and $(1.9) million of interest expense for the years ended December 31, 2019 and 2018 , respectively. As of December 31, 2018 and 2017 , $(14.2) million and $(12.4) million of the unrecognized tax benefits, if recognized, would have affected our effective income tax rate. We believe it is reasonably possible that approximately $0.5 million of unrecognized tax benefits may be recognized within the next twelve months, mainly due to anticipated statute of limitations lapses in various jurisdictions. The following summarizes the changes in our gross unrecognized income tax benefits. For the years ended December 31, (In thousands) 2019 2018 2017 Unrecognized tax benefits at beginning of period $ 17,513 $ 21,347 $ 27,545 Gross increases – tax positions in prior period — — 44 Gross increases – tax positions in current period 884 8,384 — Gross decreases – tax positions in prior period (298 ) (7,597 ) (1,724 ) Lapse of Statute of Limitations (939 ) (4,621 ) (4,518 ) Unrecognized tax benefits at end of period $ 17,160 $ 17,513 $ 21,347 Other Income Tax Disclosures The significant elements contributing to the difference between the federal statutory tax rate and the effective tax rate are as follows: For the years ended December 31, 2019 2018 2017 Federal statutory rate 21.0 % 21.0 % 35.0 % State income taxes, net of federal benefit 2.8 % 4.3 % 5.1 % Foreign income tax (6.6 )% (6.0 )% (5.3 )% Income Tax Refunds — % 3.6 % — % Research and development tax credits 0.3 % 1.9 % 0.6 % Non-Deductible components of Convertible Debt — % (0.2 )% 0.1 % Valuation allowance (17.9 )% (7.1 )% (28.4 )% Rate change effect 0.4 % 8.1 % (10.8 )% Non-deductible items (0.7 )% (2.9 )% (1.9 )% Unrecognized tax benefits — % (1.8 )% (0.7 )% Impairments (1.6 )% — % — % Other — % (0.7 )% (0.4 )% Total (2.3 )% 20.2 % (6.7 )% The following table reconciles our losses before income taxes between U.S. and foreign jurisdictions: For the years ended December 31, (In thousands) 2019 2018 2017 Pre-tax income (loss): U.S. $ (236,544 ) $ (132,102 ) $ (247,938 ) Foreign (71,321 ) (59,664 ) (38,457 ) Total $ (307,865 ) $ (191,766 ) $ (286,395 )</t>
  </si>
  <si>
    <t>Related Party Transactions</t>
  </si>
  <si>
    <t>Related Party Transactions [Abstract]</t>
  </si>
  <si>
    <t>Related Party Transactions On October 29, 2019, we issued 50 million shares of our Common Stock at a price of $1.50 per share in the Offering, resulting in net proceeds to the Company of approximately $70 million , after deducting underwriting commissions and offering expenses. In November 2019, pursuant to an option the Company granted the underwriters, we issued an additional 4,227,749 shares at the public offering price, less underwriting discounts and commissions, resulting in net proceeds to the Company of approximately $6 million . The Company intends to use the net proceeds received from the Offering to fund research and development, to further develop and commercialize its portfolio of proprietary pharmaceutical and diagnostic products and for working capital, capital expenditures, acquisitions and other general corporate purposes. Drs. Frost and Hsiao and Mr. Steven Rubin, members of OPKO’s senior management purchased an aggregate of 2,415,000 shares of Common Stock in the Offering. On March 1, 2019, OPKO Pharmaceuticals, LLC entered into an assignment agreement with Xenetic Biosciences, Inc., as amended from time to time (the “Assignment Agreement”), pursuant to which Xenetic acquired all of OPKO Pharmaceuticals’ right, title and interest in and to that certain Intellectual Property License Agreement (the “IP License Agreement”), entered into between The Scripps Research Institute and OPKO Pharmaceuticals, regarding certain patents for novel CAR T platform technology and through which the Institute granted an exclusive royalty-bearing license in exchange for royalties, subject to the terms of the IP License Agreement. Under the Assignment Agreement and the IP License Agreement, Xenetic issued to OPKO Pharmaceuticals 164,062 shares of Xenetic common stock (the “OPKO Transaction Shares”). In connection with the Assignment Agreement, OPKO Pharmaceuticals entered into a voting agreement pursuant to which OPKO Pharmaceuticals agreed, among other things, to vote its shares in Xenetic in favor of the transactions contemplated by the Assignment Agreement, and a lock-up agreement with Xenetic which restricts OPKO Pharmaceuticals’ sale or transfer of any of the OPKO Transaction Shares as provided therein and as otherwise required by law. The Assignment Agreement and the obligations thereunder took effect on July 19, 2019, after Xenetic satisfied certain closing conditions, including obtaining stockholder approval and securing certain financing. The Company owns approximately 9% of Pharmsynthez, and Pharmsynthez is Xenetic’s largest and controlling stockholder. Dr. Richard Lerner, a director of the Company, is a co-inventor of Xenetic’s technology and received 31,240 shares of Xenetic upon the closing of the Xenetic transactions described above. Adam Logal, our Senior Vice President and Chief Financial Officer, is a director of Xenetic. In March 2019, we paid the $125,000 filing fee to the Federal Trade Commission (the “FTC”) in connection with filings made by us and Dr. Jane Hsiao, our Vice Chairman and Chief Technical Officer, under the Hart-Scott-Rodino Antitrust Improvements Act of 1976 (“HSR Act”) relating to her purchases of Common Stock. In February 2019, Dr. Phillip Frost, our Chairman and Chief Executive Officer, paid a filing fee of $280,000 to the FTC under the HSR Act in connection with filings made by us and Dr. Frost, relating to his purchases of Common Stock. We reimbursed Dr. Frost for the HSR filing fee. On November 8, 2018, we entered into stock purchase agreements with certain investors pursuant to which we agreed to sell to such investors in private placements an aggregate of approximately 26.5 million shares of our Common Stock at a purchase price of $3.49 per share, which was the closing bid price of our Common Stock on the NASDAQ on such date, for an aggregate purchase price of $92.5 million . The investors in the private placements included an affiliate of Dr. Frost ( $70 million ), and Dr. Hsiao ( $2 million ). On November 8, 2018, we entered into a credit agreement with an affiliate of Dr. Frost, pursuant to which the lender committed to provide us with an unsecured line of credit in the amount of $60 million . Borrowings under the line of credit bore interest at a rate of 10% per annum and could have been repaid and reborrowed at any time. The credit agreement included various customary remedies for the lender following an event of default, including the acceleration of repayment of outstanding amounts under line of credit. The line of credit would have matured on November 8, 2023. We repaid approximately $28.8 million that was borrowed in 2019 and terminated the line of credit on or around February 20, 2019. In February 2018, we issued the 2023 Convertible Notes in the aggregate principal amount of $55.0 million . Refer to Note 6. Purchasers of the 2023 Convertible Notes included Dr. Hsiao and an affiliate of Dr. Frost. We hold investments in Zebra (ownership 29% ), Neovasc ( 4% ), ChromaDex Corporation ( 0% ), MabVax ( 1% ), COCP ( 7% ), NIMS ( 1% ), Eloxx ( 3% ) and BioCardia ( 3% ). These investments were considered related party transactions as a result of our executive management’s ownership interests and/or board representation in these entities. See further discussion of our investments in Note 4. In February 2018, we invested an additional $1.0 million in COCP for a convertible note, which was converted into 538,544 shares of its common stock in May 2018. In April 2017, we invested an additional $1.0 million in COCP for 138,889 shares of its common stock. In November 2017, we invested an additional $3.0 million in Neovasc for 20,547 shares of its common stock, 20,547 Series A warrants, 20,547 Series B warrants and 8,221 Series C warrants, after adjusting for a 1-for-100 reverse stock split in 2018. In April 2018, we exercised our Series B warrants in a cashless exercise and received 10,690 shares of Neovasc common stock. In the first quarter of 2019, we exercised the Series C warrants for $1.2 million and exchanged the Series A warrants and received a total of 22,660 additional shares of Neovasc common stock. In July 2017, we invested an additional $0.1 million in MabVax for 50,714 shares of common stock and in May 2017, we invested an additional $0.5 million in MabVax for 1,667 shares of Series L Preferred Stock and 107,607 shares of Series I Preferred Stock. In November 2016, we entered into a Pledge Agreement with the Museum of Science, Inc. and the Museum of Science Endowment Fund, Inc. pursuant to which we will contribute an aggregate of $1.0 million over a four-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years ended December 31, 2019 , 2018 , and 2017 , we recognized approximately $328 thousand , $238 thousand , and $361 thousand</t>
  </si>
  <si>
    <t>Employee Benefit Plans</t>
  </si>
  <si>
    <t>Retirement Benefits [Abstract]</t>
  </si>
  <si>
    <t>Employee Benefit Plans 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Effective January 1, 2017, employees of BioReference and its subsidiaries are eligible for participation in the Plan. Our matching contributions to our plans, including predecessor plans for BioReference, were approximately $8.3 million , $8.3 million and $8.4 million for the years ended December 31, 2019 , 2018 , and 2017 respectively.</t>
  </si>
  <si>
    <t>Commitments and Contingencies</t>
  </si>
  <si>
    <t>Commitments and Contingencies Disclosure [Abstract]</t>
  </si>
  <si>
    <t>Commitments and Contingencies In connection with our acquisitions of CURNA, OPKO Diagnostics and OPKO Renal, we agreed to pay future consideration to the sellers upon the achievement of certain events. As a result, as of December 31, 2019 , we recorded $9.7 million as contingent consideration, with $2.4 million recorded within Accrued expenses and $7.3 million recorded within Other long-term liabilities in the accompanying Consolidated Balance Sheets. Refer to Note 5. On June 3, 2019, BioReference reported that Retrieval-Masters Creditors Bureau, Inc. d/b/a American Medical Collection Agency (“AMCA”), had notified BioReference about a data security incident involving AMCA (the “AMCA Incident”). AMCA informed BioReference that an unauthorized user had access to AMCA’s system between August 1, 2018 and March 30, 2019. AMCA advised that AMCA’s affected system may have included patient name, date of birth, address, phone, date of service, provider, and balance information, as well as credit card information, bank account information (but no passwords or security questions) and email addresses that were provided by the consumer to AMCA. AMCA has advised BioReference that no Social Security Numbers were compromised, and BioReference provided no laboratory results or diagnostic information to AMCA. BioReference has notified patients and provided notice to the Office of Civil Rights of the AMCA Incident. To date, BioReference has been named in at least two class action lawsuits against AMCA and other defendants in connection with the AMCA Incident. In addition, the Office of Inspector General and Office for Civil Rights (“OCR”) of the Department of Health and Human Services, as well as the attorney generals’ offices from certain states have contacted BioReference to request additional information relating to the AMCA Incident. It is not possible at this tim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As previously disclosed, on September 7, 2018, the Securities and Exchange Commission (“SEC”) filed a lawsuit in the Southern District of New York (the “SEC Complaint”) against a number of individuals and entities (the “Defendants”), including the Company and its CEO and Chairman, Dr. Phillip Frost. The SEC alleged, among other things, that the Company (i) aided and abetted an illegal “pump and dump” scheme perpetrated by a number of the Defendants, and (ii) failed to file required Schedules 13D or 13G with the SEC. On December 27, 2018, the Company announced that the Company and Dr. Frost entered into settlement agreements with the SEC, which upon approval of the court would resolve the SEC Complaint against each of them. The settlement was approved by the court in January 2019. Pursuant to the settlement, and without admitting or denying any of the allegations of the Complaint, the Company is enjoined from violating Section 13(d) of the Exchange Act and paid a $100,000 penalty. Liability under Section 13(d) can be established without any showing of wrongful intent or negligence. Following the SEC’s announcement of the SEC Complaint, we were named in several class action lawsuits, more than a dozen derivative suits, and other litigation relating to the allegations in the SEC Complaint among other matters. The Company intends to vigorously defend itself against the claims. For a more detailed discussion of pending matters, please see Part I, Item 3, “Legal Proceedings”. In April 2017, the Civil Division of the United States Attorney’s Office for the Southern District of New York (the “SDNY”) informed BioReference that it believes that, from 2006 to the present,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s that BioReference provided physicians subsidies for electronic health record systems prior to 2012 that violated regulations adopted by HHS in 2006 which allowed laboratories to provide these donations under certain conditions. BioReference is assessing the allegations made by the SDNY and continues to discuss the matter with the SDNY. On October 11, 2019, GeneDx received a letter from the Centers for Medicare and Medicaid Services (“CMS”), notifying GeneDx of CMS’ determination to suspend Medicare payments to GeneDx, which suspension became effective on September 27, 2019 (the “CMS Letter”). The CMS Letter specifically stated that the foregoing suspension may last for up to 180 days from the effective date and may be extended under certain circumstances. CMS advised that it suspended payments due to possible overpayments to GeneDx in connection with reimbursement claims for genetic testing services based on a diagnosis of family history of cancer, which testing CMS has alleged is not covered by Medicare under the applicable provisions of the Social Security Act on the basis that such testing is not reasonable and necessary for the diagnosis or treatment of illness or injury. On or around February 3, 2020, we were notified that CMS was lifting the payment suspension. CMS noted, however, that the decision to lift the payment suspension should not be construed as a positive determination regarding our Medicare billing. CMS also notified us of results of a payment audit concluding that the Company had been overpaid by Medicare for genetic testing services based on a diagnosis of a family history of cancer. The Company is currently evaluating the audit findings. There can be no assurance that CMS and other governmental payor programs will not seek to recoup payments from us, suspend reimbursement or seek overpayment damages from GeneDx. From time to time, we may receive inquiries, document requests, Civil Investigative Demand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Rayaldee.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fail to generate expected cash flow from BioReference,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We have employment agreements with certain employees of BioReference which provide for compensation and certain other benefits and for severance payments under certain circumstances. During the years ended December 31, 2019 , 2018 and 2017, we recognized $3.0 million , $4.9 million and $5.8 million , respectively, of severance costs pursuant to these employment agreements as a component of Selling, general and administrative expense. At December 31, 2019 , we were committed to make future purchases for inventory and other items in 2020 that occur in the ordinary course of business under various purchase arrangements with fixed purchase provisions aggregating approximately $89.2 million</t>
  </si>
  <si>
    <t>Revenue Recognition</t>
  </si>
  <si>
    <t>Revenue from Contract with Customer [Abstract]</t>
  </si>
  <si>
    <t>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s ended December 31, 2019 , 2018 and 2017, revenue reductions due to changes in estimates of implicit price concessions for performance obligations satisfied in prior periods of $24.8 million , $22.8 million and $66.0 million , respectively, were recognized.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e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December 31, 2019 and 2018 , we have liabilities of approximately $27.3 million and $35.9 million within Accrued expenses and Other long-term liabilities related to reimbursements for payor overpayments. The composition of Revenue from services by payor for the years ended December 31, 2019 , 2018 and 2017 is as follows: For the years ended December 31, (In thousands) 2019 2018 2017 Healthcare insurers $ 419,101 $ 492,995 $ 495,209 Government payors 116,662 150,851 140,195 Client payors 159,972 148,070 126,264 Patients 20,699 21,332 21,042 Total $ 716,434 $ 813,248 $ 782,710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years ended December 31, 2019 , and 2018 , we recognized $31.4 million and $20.3 million in net product revenue from sales of Rayaldee . The following table presents an analysis of product sales allowances and accruals as contract liabilities for the years ended December 31, 2019 and 2018: (In thousands) Chargebacks, discounts, rebates and fees Governmental Returns Total Balance at December 31, 2018 $ 1,316 $ 2,090 $ 637 $ 4,043 Provision related to current period sales 13,723 25,106 3,699 42,528 Credits or payments made (11,845 ) (21,355 ) (1,585 ) (34,785 ) Balance at December 31, 2019 $ 3,194 $ 5,841 $ 2,751 $ 11,786 Total gross Rayaldee sales $ 73,965 Provision for Rayaldee sales allowances and accruals as a percentage of gross Rayaldee sales 57 % (In thousands) Chargebacks, discounts, rebates and fees Governmental Returns Total Balance at December 31, 2017 $ 233 $ 348 $ 437 $ 1,018 Provision related to current period sales 5,704 10,061 680 16,445 Credits or payments made (4,621 ) (8,319 ) (480 ) (13,420 ) Balance at December 31, 2018 $ 1,316 $ 2,090 $ 637 $ 4,043 Total gross Rayaldee sales $ 36,715 Provision for Rayaldee sales allowances and accruals as a percentage of gross Rayaldee sales 45 %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years ended December 31, 2019 , 2018 and 2017 we recorded $73.3 million , $69.9 million and $75.5 million of revenue from the transfer of intellectual property, respectively. For the year ended December 31, 2019, revenue from the transfer of intellectual property included $66.8 million related to the Pfizer Transaction. For the year ended December 31, 2018, revenue from the transfer of intellectual property included $60.0 million related to the Pfizer Transaction and $2.0 million related to a milestone payment from our licensee, Vifor Fresenius Medical Care Renal Pharma Ltd (“VFMCRP”). For the year ended December 31, 2017, revenue from the transfer of intellectual property included $61.2 million related to the Pfizer Transaction and $10.0 million related to a milestone payment from our licensee, TESARO. Refer to Note 15. Total contract liabilities included in Accrued expenses and Other long-term liabilities was $21.8 million and $91.1 million at December 31, 2019 and December 31, 2018 , respectively. The contract liability balance at December 31, 2019 and 2018</t>
  </si>
  <si>
    <t>Strategic Alliances</t>
  </si>
  <si>
    <t>Strategic Alliances Japan Tobacco Inc. On October 12, 2017, EirGen, our wholly-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and received another $6 million upon the initiation of OPKO’s phase 2 study for Rayaldee in dialysis patients in the U.S. in September 2018 (the “Initial Consideration”).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is also entitled to receive tiered, double digit royalty payments at percentag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The JT Agreement provides for the following: (1) an exclusive license in the JT Territory in the JT Field for the development and commercialization of Rayaldee ; and (2) at JT’s option, EirGen will supply products to support the development, sale and commercialization of the products to JT in the JT Territory. The Initial Consideration will be recognized over the performance period through 2021, when we anticipate completing the transfer of license materials specified in the JT Agreement and our performance obligation is complete.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 To date, no revenue has been recognized related to these milestones. Vifor Fresenius Medical Care Renal Pharma Ltd In May 2016, EirGen, our wholly-owned subsidiary, and Vifor Fresenius Medical Care Renal Pharma Ltd (“VFMCRP”), entered into a Development and License Agreement (the “VFMCRP Agreement”) for the development and commercialization of Rayaldee (the “Product”) worldwide, except for (i) the U.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Under the terms of the VFMCRP Agreement,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 which was recognized in Revenue from the transfer of intellectual property and other in our Consolidated Statement of Operations in 2016. EirGen also received a $2.0 million payment triggered by the approval of Rayaldee in Canada for the treatment of SHPT in adults with stage 3 or 4 CKD and vitamin D insufficiency in July 2018. EirGen is also eligible to receive up to an additional $35 million in regulatory milestones (“Regulatory Milestones”) and $195 million in launch and sales-based milestones (“Sales Milestones”), and will receive tiered royalties on sales of the product at percentage rates that range from the mid-teens to the mid-twenties or a minimum royalty, whichever is greater, upon the commencement of sales of the Product within the VFMCRP Territory and in the VFMCRP Field.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hGH-CTP (Somatrogon) for the treatment of growth hormone deficiency (“GHD”) in adults and children, as well as for the treatment of growth failure in children born small for gestational age (the “Pfizer Transaction”). On October 21, 2019, we and Pfizer announced that the global Phase 3 trial evaluating Somatrogon (hGH-CTP) dosed once-weekly in prepubertal children with GHD met its primary endpoint of non-inferiority to daily Genotropin® (somatropin) for injection, as measured by annual height velocity at 12 months. The Pfizer Transaction closed in January 2015.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are recognizing the non-refundable $295.0 million upfront payments as revenue as the research and development services are completed and had contract liabilities related to the Pfizer Transactions of $16.3 million at December 31, 2019 , of which were classified in Accrued expenses.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TESARO In November 2009, we entered into an asset purchase agreement (the “NK-1 Agreement”) under which we acquired VARUBI™ (rolapitant) and other neurokinin-1 (“NK-1”) assets from Merck. In December 2010, we entered into an exclusive license agreement with TESARO, Inc. (“TESARO”), in which we out-licensed the development, manufacture, commercialization and distribution of our lead NK-1 candidate, VARUBI™ (the “TESARO License”). Under the terms of the license, we received a $6.0 million upfront payment from TESARO and we received $30.0 million of milestone payments from TESARO upon achievement of certain regulatory and commercial sale milestones and we are eligible to receive additional commercial milestone payments of up to $85.0 million if specified levels of annual net sales are achieved. The sales based milestone payments will be recognized as revenue in full in the period in which the associated sales occur. During the years ended December 31, 2019 and 2018 , no revenue was recognized related to the achievement of the milestones under the TESARO License. During year ended December 31, 2017, $10.0 million of revenue was recognized related to the achievement of the milestones under the TESARO License. Under the TESARO License, TESARO was also obligated to pay us tiered royalties on annual net sales achieved in the U.S. and Europe at percentage rates that range from the low double digits to the low twenties, and outside of the U.S. and Europe at low double-digit percentage rates until the later of the date that all of the patent rights licensed from us and covering VARUBI™ expire, are invalidated or are not enforceable and 12 years from the first commercial sale of the product. TESARO announced in 2018 that it has elected to suspend further distribution of Varubi IV. In June 2018, TESARO assigned its rights and obligations under the agreement to TerSera Therapeutics LLC (“TerSera”) pursuant to an asset purchase agreement. Under the asset purchase agreement, TerSera is responsible for VARUBI in the U.S. and Canada and TESARO was permitted to continue to commercialize VARUBY® in Europe and the rest of the world though a sublicense with TerSera. In September 2019, TESARO informed us and TerSera that it intends to stop selling VARUBY ® in the TESARO Territory and that it intends to withdraw its marketing authorization for VARUBY ® in Europe. The term of the license with TerSera will remain in force until the expiration of the royalty term in each country, unless we terminate the license earlier for material breach of the license or bankruptcy. TerSera has a right to terminate the license at any time during the term for any reason on three months’ written notice. Pharmsynthez In April 2013, we entered into a series of concurrent transactions with Pharmsynthez, a Russian pharmaceutical company traded on the Moscow Stock Exchange pursuant to which we acquired an equity method investment in Pharmsynthez (ownership 9% ).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Phio Pharmaceuticals Corp. In March 2013, we completed the sale to RXi Pharmaceuticals Corporation (now known as Phio Pharmaceuticals Corp.) of substantially all of our assets in the field of RNA interference (the “RNAi Assets”) (collectively, the “Asset Purchase Agreement”). Pursuant to the Asset Purchase Agreement, Phio will be required to pay us up to $50.0 million in milestone payments upon the successful development and commercialization of each drug developed by Phio, certain of its affiliates or any of its or their licensees or sublicensees utilizing patents included within the RNAi Assets (each, a “Qualified Drug”). In addition, Phio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Leases</t>
  </si>
  <si>
    <t>Leases [Abstract]</t>
  </si>
  <si>
    <t>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The following table presents the lease balances within the Consolidated Balance Sheet as of December 31, 2019 : (in thousands) Classification on the Balance Sheet December 31, 2019 Assets Operating lease assets Operating lease right-of-use assets $ 39,380 Finance lease assets Property, plant and equipment, net 6,789 Liabilities Current Operating lease liabilities Current maturities of operating leases 12,038 Accrued expenses Current maturities of finance leases 2,743 Long-term Operating lease liabilities Operating lease liabilities 27,665 Other long-term liabilities Finance lease liabilities $ 4,046 Weighted average remaining lease term Operating leases 5.6 years Finance leases 2.6 years Weighted average discount rate Operating leases 6.3 % Finance leases 3.0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19 : (in thousands) Operating Finance 2020 $ 12,750 $ 2,871 2021 6,526 2,186 2022 5,777 1,155 2023 5,450 563 2024 4,297 233 Thereafter 17,186 — Total undiscounted future minimum lease payments 51,986 7,008 Less: Difference between lease payments and discounted lease liabilities 12,283 219 Total lease liabilities $ 39,703 $ 6,789 Expense under operating leases and finance leases was $20.2 million and $3.1 million , respectively, for the year ended December 31, 2019 , and includes $3.4 million of variable lease costs. Operating lease costs and finance lease costs are included within Operating loss in the Consolidated Statement of Operations. Short-term lease costs were not material. Supplemental cash flow information is as follows: (in thousands) For the year ended December 31, 2019 Operating cash out flows from operating leases $ 20,712 Operating cash out flows from finance leases 374 Financing cash out flows from finance leases 2,833 Total $ 23,919</t>
  </si>
  <si>
    <t>Segments</t>
  </si>
  <si>
    <t>Segment Reporting [Abstract]</t>
  </si>
  <si>
    <t>Segments We manage our operations in two reportable segments, pharmaceuticals and diagnostics. The pharmaceuticals segment consists of our pharmaceutical operations in Chile, Mexico, Ireland, Israel and Spain, Rayaldee product sales and our pharmaceutical research and development. The diagnostics segment primarily consists of our clinical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19 2018 2017 Revenue from services: Pharmaceutical $ — $ — $ — Diagnostics 716,434 813,248 782,710 Corporate — — $ 716,434 $ 813,248 $ 782,710 Revenue from products: Pharmaceutical $ 112,184 $ 107,112 $ 107,759 Diagnostics — — Corporate — — $ 112,184 $ 107,112 $ 107,759 Revenue from transfer of intellectual property and other: Pharmaceutical $ 73,317 $ 69,906 $ 75,537 Diagnostics — — Corporate — — $ 73,317 $ 69,906 $ 75,537 Operating loss: Pharmaceutical $ (109,062 ) $ (82,641 ) $ (84,287 ) Diagnostics (123,359 ) (44,942 ) (136,540 ) Corporate (41,631 ) (43,614 ) (55,615 ) $ (274,052 ) $ (171,197 ) $ (276,442 ) Depreciation and amortization: Pharmaceutical $ 30,073 $ 28,007 $ 27,513 Diagnostics 63,675 69,246 74,442 Corporate 59 91 138 $ 93,807 $ 97,344 $ 102,093 Loss from investment in investees: Pharmaceutical $ (2,900 ) $ (10,822 ) $ (12,646 ) Diagnostics — (3,675 ) (1,825 ) Corporate — — — $ (2,900 ) $ (14,497 ) $ (14,471 ) Revenues: U.S. $ 751,099 $ 837,509 $ 803,853 Ireland 81,170 78,102 80,905 Chile 33,642 41,216 44,286 Spain 18,747 18,195 18,285 Israel 8,769 9,479 13,951 Mexico 8,032 5,598 4,605 Other 476 167 121 $ 901,935 $ 990,266 $ 966,006 (In thousands) December 31, December 31, Assets: Pharmaceutical $ 1,174,639 $ 1,236,499 Diagnostics 1,035,112 1,162,160 Corporate 99,521 52,413 $ 2,309,272 $ 2,451,072 Goodwill: Pharmaceutical $ 237,131 $ 247,407 Diagnostics 434,809 452,786 Corporate — — $ 671,940 $ 700,193 No customer represented more than 10% of our total consolidated revenue during the years ended December 31, 2019 , 2018 and 2017. As of December 31, 2019 and 2018, no customer represented more than 10% of our accounts receivable balance. The following table reconciles our Property, plant and equipment, net between U.S. and foreign jurisdictions: (In thousands) December 31, 2019 December 31, 2018 PP&amp;E: U.S. $ 62,158 $ 76,907 Foreign 64,953 67,767 Total $ 127,111 $ 144,674</t>
  </si>
  <si>
    <t>Fair Value Measurements</t>
  </si>
  <si>
    <t>Fair Value Disclosures [Abstract]</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9 , we have equity securities (refer to Note 4), forward foreign currency exchange contracts for inventory purchases (refer to Note 19)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Inc., Xenetic and Phio. Our financial assets and liabilities measured at fair value on a recurring basis are as follows: Fair value measurements as of December 31, 2019 (In thousands) Quoted prices in active markets for identical assets (Level 1) Significant other observable inputs (Level 2) Significant unobservable inputs (Level 3) Total Assets: Equity securities $ 18,870 $ — $ — $ 18,870 Common stock options/warrants — 120 — 120 Forward contracts — 133 — 133 Total assets $ 18,870 $ 253 $ — $ 19,123 Liabilities: Contingent consideration: $ — $ — $ 9,683 9,683 Total liabilities $ — $ — $ 9,683 $ 9,683 Fair value measurements as of December 31, 2018 (In thousands) Quoted prices in active markets for identical assets (Level 1) Significant other observable inputs (Level 2) Significant unobservable inputs (Level 3) Total Assets: Equity securities $ 26,313 $ — $ — $ 26,313 Common stock options/warrants — 855 — 855 Forward contracts — 21 — 21 Total assets $ 26,313 $ 876 $ — $ 27,189 Liabilities: Contingent consideration: $ — $ — $ 24,537 $ 24,537 Total liabilities $ — $ — $ 24,537 $ 24,537 The carrying amount and estimated fair value of our 2025 Notes, as well as the applicable fair value hierarchy tiers, are contained in the table below. The fair value of the 2025 Notes is determined using quoted prices in active markets. December 31, 2019 (In thousands) Carrying Value Total Fair Value Level 1 Level 2 Level 3 2025 Notes $ 148,140 $ 158,174 $ 158,174 $ — $ — There have been no transfers between Level 1 and Level 2 and no transfers to or from Level 3 of the fair value hierarchy. As of December 31, 2019 and 2018 , the carrying value of our other significant financial instrument assets and liabilities approximates their fair value due to their short-term nature or variable rate of interest. The following tables reconcile the beginning and ending balances of our Level 3 assets and liabilities as of December 31, 2019 and 2018 : December 31, 2019 (In thousands) Contingent consideration Balance at December 31, 2018 $ 24,537 Total losses (gains) for the period: Included in results of operations (14,854 ) Balance at December 31, 2019 $ 9,683 December 31, 2018 (In thousands) Contingent Balance at December 31, 2017 $ 41,353 Total losses (gains) for the period: Included in results of operations (16,816 ) Balance at December 31, 2018 $ 24,537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If estimated future sales were to decrease by 10% , the contingent consideration related to OPKO Renal, which accounts for the majority of the change in our contingent consideration liability, would decrease by $0.8 million . As of December 31, 2019 , of the $9.7 million of contingent consideration, $2.4 million is recorded in Accrued expenses and $7.3 million is recorded in Other long-term liabilities. As of December 31, 2018 , of the $24.6 million of contingent consideration, $2.4 million is recorded in Accrued expenses and $22.2 million is recorded in Other long-term liabilities.</t>
  </si>
  <si>
    <t>Derivative Contracts</t>
  </si>
  <si>
    <t>Derivative Instruments and Hedging Activities Disclosure [Abstract]</t>
  </si>
  <si>
    <t>Derivative Contracts The following table summarizes the fair values and the presentation of our derivative financial instruments in the Consolidated Balance Sheets: (In thousands) Balance Sheet Component December 31, 2019 December 31, Derivative financial instruments: Common stock options/warrants Investments, net $ 120 $ 855 Forward contracts Unrealized gains on forward contracts are recorded in Other current assets and prepaid expenses. Unrealized (losses) on forward contracts are recorded in Accrued expenses. $ 133 $ 21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19 and 2018 , our derivative financial instruments do not meet the documentation requirements to be designated as hedges. Accordingly, we recognize the changes in Fair value of derivative instruments, net in our Consolidated Statement of Operations. The following table summarizes the losses and gains recorded for the years ended December 31, 2019 , 2018 and 2017 : For the years ended December 31, (In thousands) 2019 2018 2017 Derivative gain (loss): Common stock options/warrants $ (601 ) $ 2,643 $ (2,533 ) 2033 Senior Notes — — 3,185 Forward contracts $ 775 $ 400 $ (600 ) Total $ 174 $ 3,043 $ 52</t>
  </si>
  <si>
    <t>Selected Quarterly Financial Data (Unaudited)</t>
  </si>
  <si>
    <t>Quarterly Financial Information Disclosure [Abstract]</t>
  </si>
  <si>
    <t>Selected Quarterly Financial Data (Unaudited) For the 2019 Quarters Ended (In thousands, except per share data) March 31 June 30 September 30 December 31 Total revenues $ 222,451 $ 226,368 $ 228,772 $ 224,344 Total costs and expenses 297,769 273,628 267,783 336,807 Net income (loss) (80,762 ) (59,806 ) (62,007 ) (112,350 ) Earnings (loss) per share, basic and diluted $ (0.14 ) $ (0.10 ) $ (0.11 ) $ (0.18 ) For the 2018 Quarters Ended (In thousands, except per share data) March 31 June 30 September 30 December 31 Total revenues $ 254,914 $ 263,685 $ 249,815 $ 221,852 Total costs and expenses 297,525 268,793 283,279 311,866 Net income (loss) (43,114 ) (6,201 ) (27,655 ) (76,070 ) Earnings (loss) per share, basic and diluted $ (0.08 ) $ (0.01 ) $ (0.05 ) $ (0.13 )</t>
  </si>
  <si>
    <t>Subsequent Events</t>
  </si>
  <si>
    <t>Subsequent Events [Abstract]</t>
  </si>
  <si>
    <t>Subsequent Events On February 25, 2020, we entered into a credit agreement with an affiliate of Dr. Frost, pursuant to which the lender committed to provide us with an unsecured line of credit in the amount of $100 million . Borrowings under the line of credit will bear interest at a rate of 11% per annum and may be repaid and reborrowed at any time. The credit agreement includes various customary remedies for the lender following an event of default, including the acceleration of repayment of outstanding amounts under line of credit. The line of credit matures on February 25, 2025. The line of credit also calls for a commitment fee equal to 0.25% per annum of the unused portion of the line. On February 25, 2020, BioReference and certain of its subsidiaries entered into Amendment No. 11 to the Credit Agreement, which amended the Credit Agreement to provide that the fixed charge coverage ratio requirement set forth in the Credit Agreement would not be tested for the quarter ended December 31, 2019, with respect to availability calculated on January 29, 2020 and January 30, 2020, subject, in the case of testing for the quarter ended December 31, 2019, to (i) there having been no event of default occurring and (ii) availability under the revolving facility exceeding 10% of the total revolving commitment, for at least 30 consecutive days for the period ended on December 31, 2019, excluding December 18, 2019. The other terms of the Credit Agreement remain unchanged. We have reviewed all subsequent events and transactions that occurred after the date of our December 31, 2019</t>
  </si>
  <si>
    <t>Summary of Significant Accounting Policies (Policies)</t>
  </si>
  <si>
    <t>Basis of presentation</t>
  </si>
  <si>
    <t xml:space="preserve">Basis of presentation. </t>
  </si>
  <si>
    <t>Principles of consolidation</t>
  </si>
  <si>
    <t>Principles of consolidation. The accompanying Consolidated Financial Statements include the accounts of OPKO Health, Inc. and of our wholly-owned subsidiaries. All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t>
  </si>
  <si>
    <t>Inventories</t>
  </si>
  <si>
    <t xml:space="preserve">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years ended December 31, 2019 and 2018 was $2.3 million and $1.9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t>
  </si>
  <si>
    <t>Goodwill and intangible assets</t>
  </si>
  <si>
    <t>Goodwill and intangible assets.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at December 31, 2019 and 2018 , was $1.8 billion and $2.0 billion ,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Goodwill was $671.9 million and $700.2 million , respectively, at December 31, 2019 and 2018 .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ere $1.1 billion and $1.3 billion , including IPR&amp;D of $590.2 million and $635.6 million , respectively, at December 31, 2019 and 2018 .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Impairment charges for the year ended December 31, 2019 were $92.4 million and consist of a goodwill impairment charge of $26.2 million to write the carrying amount of the OPKO Diagnostics, CURNA and Transition Therapeutics reporting units down to their estimated fair value, an impairment charge of $44.8 million to write our IPR&amp;D assets for OPK88003 and CURNA’s platform technology for oligonucleotide therapeutics down to their estimated fair value, and an impairment charge of $20.7 million to write our intangible asset for the Claros Analyzer down to its estimated fair value as a result of our testing. These impairment charges for the year ended December 31, 2019 , resulted from liquidity constraints, longer than expected development timelines and changes in the competitive landscape, which resulted in changes to our estimates and assumptions of the expected future cash flows of the reporting units focused on the development of the Claros Analyzer, OPK88003 and CURNA’s platform technology. We believe that our estimates and assumptions are reasonable and otherwise consistent with assumptions that marketplace participants would use in their estimates of fair value. However, if future results are not consistent with our estimates and assumptions, then we may be exposed to an impairment charge, which could be material. For the year ended December 31, 2019, the results of operations of our BioReference reporting unit were below management’s long-term forecast of expected cash flows for the year ending December 31, 2019 due to a change in reimbursement coverage for our 4Kscore test and other market factors. Our 2019 impairment test of the BioReference reporting unit indicated an excess of estimated fair value over the carrying amount of approximately 11% . If we are unable to obtain appropriate reimbursement for our services and experience future declines in operating results versus forecast, then our estimates of the fair value of the BioReference reporting unit may decrease, and the resulting impairment could be significant. We recorded a goodwill impairment charge of $11.7 million in Asset impairment charges in our Consolidated Statement of Operations for the year ended December 31, 2018 to write the carrying amount of the FineTech reporting unit down to its estimated fair value. No goodwill impairment was recorded for the year ended December 31, 2017. We recorded an impairment charge of $10.1 million in Asset impairment charges in our Consolidated Statement of Operations for the year ended December 31, 2018 to write our IPR&amp;D assets for Alpharen and OPK88004 down to their estimated fair value as a result of our testing and we recorded an impairment charge of $13.2 million for the year ended December 31, 2017 to write our intangible asset for VARUBI™ down to its estimated fair value as a result of our testing. We amortize intangible assets with definite lives on a straight-line basis over their estimated useful lives, ranging from 3 to 20</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19 and 2018 are predominately carried at fair value. Our debt under the credit agreement with JPMorgan Chase Bank, N.A. approximates fair value due to the variable rate of interest.</t>
  </si>
  <si>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9 and 2018</t>
  </si>
  <si>
    <t>Property, plant, equipment</t>
  </si>
  <si>
    <t>Property, plant and equipment. Property, plant and equipment are recorded at cost. Depreciation is provided using the straight-line method over the estimated useful lives of the assets and includes amortization expense for assets capitalized under finance leases. The estimated useful lives by asset class are as follows: software - 3 years , machinery, medical and other equipment - 5 - 8 years , furniture and fixtures - 5 - 12 years , leasehold improvements - the lesser of their useful life or the lease term, buildings and improvements - 10 - 40 years , and automobiles - 3 - 5 years . Expenditures for repairs and maintenance are charged to expense as incurred. Depreciation expense was $29.0 million , $29.4 million and $30.6 million for the years ended December 31, 2019 , 2018 and 2017 , respectively. Assets held under finance leases are included within Property, plant and equipment, net in our Consolidated Balance Sheets and are amortized over the shorter of their useful lives or the expected term of their related leases.</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On December 22, 2017, the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 currently estimates GILTI will be immaterial for the years ended December 31, 2019 and 2018, although interpretive guidance continues to be issued and future guidance may impact this analysis. The Company has not recorded any deferred taxes for future GILTI inclusions as any future inclusions are expected to be treated as a period expense and offset by net operating loss carryforwards in the U.S. We operate in various countries and tax jurisdictions globally. For the year ended December 31, 2019,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Included in Other long-term liabilities is an accrual of $2.9 million related to uncertain tax positions involving income recognition. We recognize that local tax law is inherently complex and the local taxing authorities may not agree with certain tax positions taken. In connection with an examination of a 2014 and 2015 tax return in a foreign jurisdiction, the taxing authority has issued an initial income tax assessment of approximately $66 million (including interest). We are protesting it as we believe that the proposed adjustment is without technical merit. We expect to exhaust all administrative and judicial remedies necessary to resolve the matter, which could be a lengthy process. There can be no assurance that this matter will be resolved in our favor, and an adverse outcome, or any future tax examinations involving similar assertions, could have a material effect on our financial condition, results of operations and cash flows. </t>
  </si>
  <si>
    <t>Revenue recognition</t>
  </si>
  <si>
    <t xml:space="preserve">Shipping and handling costs. We do not charge customers for shipping and handling costs. Shipping and handling costs are classified as Cost of revenues in the Consolidated Statement of Operations.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
  </si>
  <si>
    <t>Concentrations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19 and 2018 , receivable balances (net of contractual adjustments) from Medicare and Medicaid were 6% and 7% , respectively, of our consolidated Accounts receivable, net. The portion of our accounts receivable due from individual patients comprises the largest portion of credit risk. At December 31, 2019 and 2018 , receivables due from patients represent approximately 2.5% and 2.9% , respectively, of our consolidated Accounts receivable, net.</t>
  </si>
  <si>
    <t>Equity-based compensation</t>
  </si>
  <si>
    <t xml:space="preserve">Equity-based compensation. </t>
  </si>
  <si>
    <t>Research and development expenses</t>
  </si>
  <si>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si>
  <si>
    <t>Foreign currency translations</t>
  </si>
  <si>
    <t>Foreign currency translation</t>
  </si>
  <si>
    <t>Variable interest entities</t>
  </si>
  <si>
    <t xml:space="preserve">Variable interest entities. </t>
  </si>
  <si>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4.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4.</t>
  </si>
  <si>
    <t>Recent accounting pronouncements</t>
  </si>
  <si>
    <t>Recently adopted accounting pronouncements . In February 2016, the Financial Accounting Standards Board ("FASB") issued Accounting Standards Update ("ASU") No. 2016-02, “Leases (Topic 842),” which requires organizations that lease assets with lease terms of more than 12 months to recognize assets and liabilities for the rights and obligations created by those leases on their balance sheets. ASU 2016-02, as amended and codified under Topic 842, requires new qualitative and quantitative disclosures to help investors and other financial statement users better understand the amount, timing, and uncertainty of cash flows arising from leases. As required, we adopted Topic 842 on January 1, 2019 and used the modified retrospective approach for all lease arrangements at the beginning or the period of adoption. Results for reporting periods beginning January 1, 2019 are presented under Topic 842, while prior period amounts were not adjusted and continue to be reported in accordance our historic accounting under ASC 840. For leases that commenced before the effective date of Topic 842, we elected the use of permitted practical expedients and did not reassess the following: (i) whether any expired or existing contracts contain leases; (ii) the lease classification for any expired or existing leases; and (iii) initial direct costs for any existing leases. We also elected the policy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adoption of Topic 842 resulted in the recognition of operating lease liabilities of approximately $33.7 million and operating lease right-to-use assets of approximately $33.3 million as of March 31, 2019, primarily related to operating leases for our diagnostic facilities, based on the present value of lease payments over the lease term. There was no cumulative-effect adjustment to beginning Accumulated deficit on the Consolidated Balance Sheet. The accounting for our finance leases remains substantially unchanged, as finance lease liabilities and their corresponding right-to-use assets were already recorded on the Consolidated Balance Sheet under the previous guidance. The adoption of Topic 842 did not have a significant effect on our results of operations or cash flows. Refer to Note 16 for additional disclosures required by Topic 842. In February 2018, the FASB issued ASU No. 2018-02, "Income Statement-Reporting Comprehensive Income (Topic 220)." This standard provides an option to reclassify stranded tax effects within accumulated other comprehensive loss to retained earnings due to the U.S. federal corporate income tax rate change in the Tax Cuts and Jobs Act of 2017. This standard is effective for interim and annual reporting periods beginning after December 15, 2018. We adopted this standard effective January 1, 2019 with the election not to reclassify immaterial amounts of stranded tax effects from accumulated other comprehensive loss to retained earnings. In June 2018, the FASB issued ASU No. 2018-07, “Compensation - Stock Compensation (Topic 718),” which expands the scope of Topic 718 to include share-based payment transactions for acquiring goods and services from non-employees. The adoption of ASU 2018-07 on January 1, 2019, did not have a significant impact on our Consolidated Financial Statements. Pending accounting pronouncements .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We are currently evaluating the impact of this new guidance on our Consolidated Financial Statements.</t>
  </si>
  <si>
    <t>Investments (Tables)</t>
  </si>
  <si>
    <t>Accounting Method, Carrying Value and Underlying Equity in Net Assets of Unconsolidated Investments</t>
  </si>
  <si>
    <t xml:space="preserve">The following table reflects the accounting method, carrying value and underlying equity in net assets of our unconsolidated investments as of December 31, 2019 : (in thousands) Investment type Investment Carrying Value Underlying Equity in Net Assets Equity method investments $ 826 $ 9,931 Variable interest entity, equity method 894 — Equity securities 18,870 Equity securities with no readily determinable fair value 36 Warrants and options 120 Total carrying value of investments $ 20,746 </t>
  </si>
  <si>
    <t>Schedule of Net Gains and Losses on Equity Securities</t>
  </si>
  <si>
    <t>(in thousands) Equity Securities For the year ended December 31, 2019 Net gains and losses recognized during the period on equity securities $ (7,443 ) Less: Net gains and losses realized during the period on equity securities — Unrealized net gains recognized during the period on equity securities still held at the reporting date $ (7,443 )</t>
  </si>
  <si>
    <t>Composition of Certain Financial Statement Captions (Tables)</t>
  </si>
  <si>
    <t xml:space="preserve"> For the years ended December 31, (In thousands) 2019 2018 Accounts receivable, net Accounts receivable $ 136,551 $ 145,665 Less: allowance for doubtful accounts (1,934 ) (1,758 ) $ 134,617 $ 143,907 Inventories, net Consumable supplies $ 23,005 $ 23,264 Finished products 25,142 15,259 Work in-process 3,238 2,473 Raw materials 4,586 4,259 Less: inventory reserve (2,537 ) (2,956 ) $ 53,434 $ 42,299 Other current assets and prepaid expenses Taxes recoverable $ 19,808 $ 15,708 Other receivables $ 3,262 $ 2,368 Prepaid supplies 8,147 9,693 Prepaid insurance 3,486 3,436 Other 15,839 3,847 $ 50,542 $ 35,052 Property, plant and equipment, net: Machinery, medical and other equipment $ 165,501 $ 147,757 Leasehold improvements 33,606 34,607 Furniture and fixtures 12,631 12,737 Automobiles and aircraft 10,029 10,133 Software 13,861 13,425 Building 18,462 18,554 Land 2,422 2,453 Construction in process 7,044 16,670 Less: accumulated depreciation (136,445 ) (111,662 ) $ 127,111 $ 144,674 Intangible assets, net: Customer relationships $ 445,408 $ 446,296 Technologies 296,246 340,729 Trade names 49,786 50,404 Covenants not to compete 16,318 16,322 Licenses 5,766 5,766 Product registrations 7,578 7,861 Other 6,094 5,613 Less: accumulated amortization (298,234 ) (258,539 ) $ 528,962 $ 614,452 For the years ended December 31, (In thousands) 2019 2018 Accrued expenses: Contract liabilities $ 19,196 $ 63,503 Employee benefits 33,671 45,621 Commitments and Contingencies 38,635 15,327 Clinical trials 8,122 10,401 Professional fees 1,333 2,952 Finance leases short-term 2,743 3,280 Milestone payment — 4,871 Contingent consideration 2,375 2,375 Other 58,850 55,183 $ 164,925 $ 203,513 Other long-term liabilities: Line of credit $ 44,749 $ 105,198 Contract liabilities 2,571 27,566 Contingent consideration 7,308 22,162 Finance leases long-term 4,046 5,620 Mortgages and other debts payable 3,906 4,654 Other 25,224 33,768 $ 87,804 $ 198,968</t>
  </si>
  <si>
    <t>Summary of Valuation Allowance</t>
  </si>
  <si>
    <t>The following table reflects the changes in the allowance for doubtful accounts, provision for inventory reserve and tax valuation allowance accounts: (In thousands) Beginning balance Charged to expense Written-off Ending balance 2019 Allowance for doubtful accounts $ (1,758 ) (469 ) 293 $ (1,934 ) Inventory reserve $ (2,956 ) (2,349 ) 2,768 $ (2,537 ) Tax valuation allowance $ (154,916 ) (38,340 ) — $ (193,256 ) 2018 Allowance for doubtful accounts $ (1,446 ) (665 ) 353 $ (1,758 ) Inventory reserve $ (6,565 ) (1,915 ) 5,524 $ (2,956 ) Tax valuation allowance $ (142,062 ) (12,854 ) — $ (154,916 )</t>
  </si>
  <si>
    <t>Schedule of Goodwill</t>
  </si>
  <si>
    <t>The following table summarizes the changes in Goodwill by reporting unit during the years ended December 31, 2019 and 2018 . 2019 2018 (In thousands) Balance at January 1 Goodwill impairment Foreign exchange and other Balance at December 31st Balance at January 1 Goodwill impairment Foreign exchange and other Balance at December 31 Pharmaceuticals CURNA $ 4,827 $ (4,827 ) $ — $ — $ 4,827 $ — $ — $ 4,827 Rayaldee 87,314 — (1,709 ) 85,605 91,295 — (3,981 ) 87,314 FineTech — — — — 11,698 (11,698 ) — — OPKO Biologics 139,784 — 139,784 139,784 — — 139,784 OPKO Chile 4,614 (266 ) 4,348 5,203 — (589 ) 4,614 OPKO Health Europe 7,546 (152 ) 7,394 7,898 — (352 ) 7,546 Transition Therapeutics 3,322 (3,421 ) 99 — 3,608 — (286 ) 3,322 Diagnostics BioReference 434,809 — — 434,809 434,809 — — 434,809 OPKO Diagnostics 17,977 (17,977 ) — — 17,977 — — 17,977 $ 700,193 $ (26,225 ) $ (2,028 ) $ 671,940 $ 717,099 $ (11,698 ) $ (5,208 ) $ 700,193</t>
  </si>
  <si>
    <t>Debt (Tables)</t>
  </si>
  <si>
    <t>Schedule of Principal Amounts, Unamortized Discount and Net Carrying Amounts</t>
  </si>
  <si>
    <t>The following table sets forth information related to the 2025 Notes which is included in our Consolidated Balance Sheet as of December 31, 2019 : (In thousands) 2025 Senior Notes Discount Debt Issuance Cost Total Balance at December 31, 2018 $ — $ — $ — $ — Issuance of 4.50% convertible notes 200,000 (52,600 ) (5,720 ) 141,680 Amortization of debt discount and debt issuance costs — 5,826 634 6,460 Balance at December 31, 2019 $ 200,000 $ (46,774 ) $ (5,086 ) $ 148,140 At December 31, 2019 and 2018 , we had notes payable and other debt (excluding the 2033 Senior Notes, the 2023 Convertible Notes, the 2025 Notes, the Credit Agreement and amounts outstanding under lines of credit described above) as follows: (In thousands) December 31, December 31, Current portion of notes payable $ 2,494 $ 2,560 Other long-term liabilities 4,723 5,693 Total $ 7,217 $ 8,253</t>
  </si>
  <si>
    <t>Summary of Lines of Credit</t>
  </si>
  <si>
    <t>The following table summarizes the amounts outstanding under the BioReference, Chilean and Spanish lines of credit: (Dollars in thousands) Balance Outstanding Lender Interest rate on borrowings at December 31, 2019 Credit line capacity December 31, December 31, 2018 JP Morgan Chase 3.69% $ 75,000 $ 44,750 $ 105,198 Itau Bank 5.50% 1,810 472 232 Bank of Chile 6.60% 3,800 851 432 BICE Bank 5.50% 2,500 1,429 818 BBVA Bank 5.50% 3,250 11 858 Security Bank 5.50% 588 588 — Estado Bank 5.50% 3,500 1,365 308 Santander Bank 5.50% 4,500 1,943 852 Scotiabank 5.00% 1,800 668 2 Banco De Sabadell 1.45% 336 — — Banco Bilbao Vizcaya 2.45% 336 — — Santander Bank 1.40% 336 — 10 Total $ 97,756 $ 52,077 $ 108,710</t>
  </si>
  <si>
    <t>Accumulated Other Comprehensive Income (Loss) (Tables)</t>
  </si>
  <si>
    <t>Changes in Accumulated Other Comprehensive Income, Net of Tax</t>
  </si>
  <si>
    <t>For the year ended December 31, 2019 , changes in Accumulated other comprehensive income (loss), net of tax, were as follows: (In thousands) Foreign Balance at December 31, 2018 $ (20,131 ) Other comprehensive income (loss) before reclassifications (1,939 ) Net other comprehensive income (loss) (1,939 ) Balance at December 31, 2019 $ (22,070 ) For the year ended December 31, 2018 , changes in Accumulated other comprehensive income, net of tax, were as follows: (In thousands) Foreign Unrealized Total Balance at December 31, 2017 $ (5,404 ) $ 4,876 $ (528 ) Other comprehensive income (loss) before reclassifications (14,727 ) — (14,727 ) Reclassification adjustment due to adoption of ASU 2016-01 — (4,876 ) (4,876 ) Net other comprehensive income (loss) (14,727 ) (4,876 ) (19,603 ) Balance at December 31, 2018 $ (20,131 ) $ — $ (20,131 )</t>
  </si>
  <si>
    <t>Equity-Based Compensation (Tables)</t>
  </si>
  <si>
    <t>Schedule of Stock Options</t>
  </si>
  <si>
    <t xml:space="preserve"> apply the following assumptions in our Black-Scholes-Merton Model option-pricing formula: Year Ended December 31, 2019 Year Ended December 31, 2018 Year Ended December 31, 2017 Expected term (in years) 3.0 - 10.0 3.0 - 10.0 3.0 - 10.0 Risk-free interest rate 1.35% - 2.63% 2.32% - 3.09% 1.32% - 2.41% Expected volatility 54% - 63% 40% - 54% 38% - 55% Expected dividend yield 0% 0% 0%</t>
  </si>
  <si>
    <t>Summary of Option Activity Under Stock Plans</t>
  </si>
  <si>
    <t>A summary of option activity under our stock option plans as of December 31, 2019 , and the changes during the year is presented below: Options Number of options Weighted average exercise price Weighted average remaining contractual term (years) Aggregate intrinsic value (in thousands) Outstanding at December 31, 2018 33,031,298 $ 9.31 5.93 $ 232 Granted 8,066,000 $ 2.47 Exercised (24,877 ) $ 0.66 Forfeited (1,443,575 ) $ 7.32 Expired (2,258,425 ) $ 7.74 Outstanding at December 31, 2019 37,370,421 $ 8.01 6.00 $ — Vested and expected to vest at December 31, 2019 37,370,421 $ 8.01 6.00 $ — Exercisable at December 31, 2019 24,448,521 $ 10.18 4.49 $ —</t>
  </si>
  <si>
    <t>Income Taxes (Tables)</t>
  </si>
  <si>
    <t>Components of Income Tax Benefit (Provision)</t>
  </si>
  <si>
    <t>The benefit (provision) for incomes taxes consists of the following: For the years ended December 31, (In thousands) 2019 2018 2017 Current Federal $ — $ — $ 2,398 State (89 ) 6,318 (1,737 ) Foreign (2,647 ) (2,738 ) (3,424 ) (2,736 ) 3,580 (2,763 ) Deferred Federal 333 2,045 (10,759 ) State 125 5,673 (2,738 ) Foreign (4,782 ) 27,428 (2,595 ) (4,324 ) 35,146 (16,092 ) Total, net $ (7,060 ) $ 38,726 $ (18,855 )</t>
  </si>
  <si>
    <t>Components of Deferred Income Tax Assets and Liabilities</t>
  </si>
  <si>
    <t>Deferred income tax assets and liabilities as of December 31, 2019 and 2018 are comprised of the following: (In thousands) December 31, 2019 December 31, 2018 Deferred income tax assets: Federal net operating loss $ 121,125 $ 101,662 State net operating loss 64,648 59,126 Foreign net operating loss 32,162 34,407 Research and development expense 1,560 2,893 Tax credits 22,989 21,669 Stock options 30,640 30,430 Accruals 17,215 6,294 Equity investments 13,495 12,904 Bad debts 445 414 Lease liability 1,064 1,370 Foreign credits 9,909 10,837 Available-for-sale securities 2,478 2,447 Operating lease asset 10,204 — Other 8,395 11,668 Deferred income tax assets 336,329 296,121 Deferred income tax liabilities: Intangible assets (230,662 ) (250,640 ) Convertible Debt (12,219 ) — Operating lease liability (10,204 ) — Fixed assets (3,976 ) (3,486 ) Other (2,130 ) (2,272 ) Deferred income tax liabilities (259,191 ) (256,398 ) Net deferred income tax assets (liabilities) 77,138 39,723 Valuation allowance (194,869 ) (154,916 ) Net deferred income tax liabilities* $ (117,731 ) $ (115,193 ) Note: Net deferred income tax liability balance includes $986 thousand recorded to Other Assets on the Consolidated Balance Sheet.</t>
  </si>
  <si>
    <t>Summary of Changes in Gross Unrecognized Income Tax Benefits</t>
  </si>
  <si>
    <t>The following summarizes the changes in our gross unrecognized income tax benefits. For the years ended December 31, (In thousands) 2019 2018 2017 Unrecognized tax benefits at beginning of period $ 17,513 $ 21,347 $ 27,545 Gross increases – tax positions in prior period — — 44 Gross increases – tax positions in current period 884 8,384 — Gross decreases – tax positions in prior period (298 ) (7,597 ) (1,724 ) Lapse of Statute of Limitations (939 ) (4,621 ) (4,518 ) Unrecognized tax benefits at end of period $ 17,160 $ 17,513 $ 21,347</t>
  </si>
  <si>
    <t>Summary of Significant Elements Contributing to the Difference Between the Federal Statutory Rate and the Effective Tax Rate</t>
  </si>
  <si>
    <t>The significant elements contributing to the difference between the federal statutory tax rate and the effective tax rate are as follows: For the years ended December 31, 2019 2018 2017 Federal statutory rate 21.0 % 21.0 % 35.0 % State income taxes, net of federal benefit 2.8 % 4.3 % 5.1 % Foreign income tax (6.6 )% (6.0 )% (5.3 )% Income Tax Refunds — % 3.6 % — % Research and development tax credits 0.3 % 1.9 % 0.6 % Non-Deductible components of Convertible Debt — % (0.2 )% 0.1 % Valuation allowance (17.9 )% (7.1 )% (28.4 )% Rate change effect 0.4 % 8.1 % (10.8 )% Non-deductible items (0.7 )% (2.9 )% (1.9 )% Unrecognized tax benefits — % (1.8 )% (0.7 )% Impairments (1.6 )% — % — % Other — % (0.7 )% (0.4 )% Total (2.3 )% 20.2 % (6.7 )%</t>
  </si>
  <si>
    <t>Reconciliation of Losses Before Income Taxes Between U.S. and Foreign Jurisdictions</t>
  </si>
  <si>
    <t>The following table reconciles our losses before income taxes between U.S. and foreign jurisdictions: For the years ended December 31, (In thousands) 2019 2018 2017 Pre-tax income (loss): U.S. $ (236,544 ) $ (132,102 ) $ (247,938 ) Foreign (71,321 ) (59,664 ) (38,457 ) Total $ (307,865 ) $ (191,766 ) $ (286,395 )</t>
  </si>
  <si>
    <t>Revenue Recognition (Tables)</t>
  </si>
  <si>
    <t>Schedule of Disaggregation of Revenue</t>
  </si>
  <si>
    <t>The composition of Revenue from services by payor for the years ended December 31, 2019 , 2018 and 2017 is as follows: For the years ended December 31, (In thousands) 2019 2018 2017 Healthcare insurers $ 419,101 $ 492,995 $ 495,209 Government payors 116,662 150,851 140,195 Client payors 159,972 148,070 126,264 Patients 20,699 21,332 21,042 Total $ 716,434 $ 813,248 $ 782,710</t>
  </si>
  <si>
    <t>Schedule of Product Sales Allowances and Accruals</t>
  </si>
  <si>
    <t>The following table presents an analysis of product sales allowances and accruals as contract liabilities for the years ended December 31, 2019 and 2018: (In thousands) Chargebacks, discounts, rebates and fees Governmental Returns Total Balance at December 31, 2018 $ 1,316 $ 2,090 $ 637 $ 4,043 Provision related to current period sales 13,723 25,106 3,699 42,528 Credits or payments made (11,845 ) (21,355 ) (1,585 ) (34,785 ) Balance at December 31, 2019 $ 3,194 $ 5,841 $ 2,751 $ 11,786 Total gross Rayaldee sales $ 73,965 Provision for Rayaldee sales allowances and accruals as a percentage of gross Rayaldee sales 57 % (In thousands) Chargebacks, discounts, rebates and fees Governmental Returns Total Balance at December 31, 2017 $ 233 $ 348 $ 437 $ 1,018 Provision related to current period sales 5,704 10,061 680 16,445 Credits or payments made (4,621 ) (8,319 ) (480 ) (13,420 ) Balance at December 31, 2018 $ 1,316 $ 2,090 $ 637 $ 4,043 Total gross Rayaldee sales $ 36,715 Provision for Rayaldee sales allowances and accruals as a percentage of gross Rayaldee sales 45 %</t>
  </si>
  <si>
    <t>Leases (Tables)</t>
  </si>
  <si>
    <t>Lease Assets and Liabilities</t>
  </si>
  <si>
    <t>The following table presents the lease balances within the Consolidated Balance Sheet as of December 31, 2019 : (in thousands) Classification on the Balance Sheet December 31, 2019 Assets Operating lease assets Operating lease right-of-use assets $ 39,380 Finance lease assets Property, plant and equipment, net 6,789 Liabilities Current Operating lease liabilities Current maturities of operating leases 12,038 Accrued expenses Current maturities of finance leases 2,743 Long-term Operating lease liabilities Operating lease liabilities 27,665 Other long-term liabilities Finance lease liabilities $ 4,046 Weighted average remaining lease term Operating leases 5.6 years Finance leases 2.6 years Weighted average discount rate Operating leases 6.3 % Finance leases 3.0 %</t>
  </si>
  <si>
    <t>Lease Liability Maturity</t>
  </si>
  <si>
    <t>(in thousands) Classification on the Balance Sheet December 31, 2019 Assets Operating lease assets Operating lease right-of-use assets $ 39,380 Finance lease assets Property, plant and equipment, net 6,789 Liabilities Current Operating lease liabilities Current maturities of operating leases 12,038 Accrued expenses Current maturities of finance leases 2,743 Long-term Operating lease liabilities Operating lease liabilities 27,665 Other long-term liabilities Finance lease liabilities $ 4,046 Weighted average remaining lease term Operating leases 5.6 years Finance leases 2.6 years Weighted average discount rate Operating leases 6.3 % Finance leases 3.0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19 : (in thousands) Operating Finance 2020 $ 12,750 $ 2,871 2021 6,526 2,186 2022 5,777 1,155 2023 5,450 563 2024 4,297 233 Thereafter 17,186 — Total undiscounted future minimum lease payments 51,986 7,008 Less: Difference between lease payments and discounted lease liabilities 12,283 219 Total lease liabilities $ 39,703 $ 6,789</t>
  </si>
  <si>
    <t>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19 : (in thousands) Operating Finance 2020 $ 12,750 $ 2,871 2021 6,526 2,186 2022 5,777 1,155 2023 5,450 563 2024 4,297 233 Thereafter 17,186 — Total undiscounted future minimum lease payments 51,986 7,008 Less: Difference between lease payments and discounted lease liabilities 12,283 219 Total lease liabilities $ 39,703 $ 6,789</t>
  </si>
  <si>
    <t>Supplemental Cash Flow Information</t>
  </si>
  <si>
    <t>Supplemental cash flow information is as follows: (in thousands) For the year ended December 31, 2019 Operating cash out flows from operating leases $ 20,712 Operating cash out flows from finance leases 374 Financing cash out flows from finance leases 2,833 Total $ 23,919</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years ended December 31, (In thousands) 2019 2018 2017 Revenue from services: Pharmaceutical $ — $ — $ — Diagnostics 716,434 813,248 782,710 Corporate — — $ 716,434 $ 813,248 $ 782,710 Revenue from products: Pharmaceutical $ 112,184 $ 107,112 $ 107,759 Diagnostics — — Corporate — — $ 112,184 $ 107,112 $ 107,759 Revenue from transfer of intellectual property and other: Pharmaceutical $ 73,317 $ 69,906 $ 75,537 Diagnostics — — Corporate — — $ 73,317 $ 69,906 $ 75,537 Operating loss: Pharmaceutical $ (109,062 ) $ (82,641 ) $ (84,287 ) Diagnostics (123,359 ) (44,942 ) (136,540 ) Corporate (41,631 ) (43,614 ) (55,615 ) $ (274,052 ) $ (171,197 ) $ (276,442 ) Depreciation and amortization: Pharmaceutical $ 30,073 $ 28,007 $ 27,513 Diagnostics 63,675 69,246 74,442 Corporate 59 91 138 $ 93,807 $ 97,344 $ 102,093 Loss from investment in investees: Pharmaceutical $ (2,900 ) $ (10,822 ) $ (12,646 ) Diagnostics — (3,675 ) (1,825 ) Corporate — — — $ (2,900 ) $ (14,497 ) $ (14,471 ) Revenues: U.S. $ 751,099 $ 837,509 $ 803,853 Ireland 81,170 78,102 80,905 Chile 33,642 41,216 44,286 Spain 18,747 18,195 18,285 Israel 8,769 9,479 13,951 Mexico 8,032 5,598 4,605 Other 476 167 121 $ 901,935 $ 990,266 $ 966,006 (In thousands) December 31, December 31, Assets: Pharmaceutical $ 1,174,639 $ 1,236,499 Diagnostics 1,035,112 1,162,160 Corporate 99,521 52,413 $ 2,309,272 $ 2,451,072 Goodwill: Pharmaceutical $ 237,131 $ 247,407 Diagnostics 434,809 452,786 Corporate — — $ 671,940 $ 700,193</t>
  </si>
  <si>
    <t>Property, Plant and Equipment, Net by Jurisdiction</t>
  </si>
  <si>
    <t>The following table reconciles our Property, plant and equipment, net between U.S. and foreign jurisdictions: (In thousands) December 31, 2019 December 31, 2018 PP&amp;E: U.S. $ 62,158 $ 76,907 Foreign 64,953 67,767 Total $ 127,111 $ 144,674</t>
  </si>
  <si>
    <t>Fair Value Measurements (Tables)</t>
  </si>
  <si>
    <t>Financial Assets and Liabilities Measured at Fair Value on a Recurring Basis</t>
  </si>
  <si>
    <t>Our financial assets and liabilities measured at fair value on a recurring basis are as follows: Fair value measurements as of December 31, 2019 (In thousands) Quoted prices in active markets for identical assets (Level 1) Significant other observable inputs (Level 2) Significant unobservable inputs (Level 3) Total Assets: Equity securities $ 18,870 $ — $ — $ 18,870 Common stock options/warrants — 120 — 120 Forward contracts — 133 — 133 Total assets $ 18,870 $ 253 $ — $ 19,123 Liabilities: Contingent consideration: $ — $ — $ 9,683 9,683 Total liabilities $ — $ — $ 9,683 $ 9,683 Fair value measurements as of December 31, 2018 (In thousands) Quoted prices in active markets for identical assets (Level 1) Significant other observable inputs (Level 2) Significant unobservable inputs (Level 3) Total Assets: Equity securities $ 26,313 $ — $ — $ 26,313 Common stock options/warrants — 855 — 855 Forward contracts — 21 — 21 Total assets $ 26,313 $ 876 $ — $ 27,189 Liabilities: Contingent consideration: $ — $ — $ 24,537 $ 24,537 Total liabilities $ — $ — $ 24,537 $ 24,537</t>
  </si>
  <si>
    <t>Carrying Amount and Estimated Fair Value of Long-Term Debt</t>
  </si>
  <si>
    <t>The carrying amount and estimated fair value of our 2025 Notes, as well as the applicable fair value hierarchy tiers, are contained in the table below. The fair value of the 2025 Notes is determined using quoted prices in active markets. December 31, 2019 (In thousands) Carrying Value Total Fair Value Level 1 Level 2 Level 3 2025 Notes $ 148,140 $ 158,174 $ 158,174 $ — $ —</t>
  </si>
  <si>
    <t>Reconciliation of Beginning and Ending Balances of Level 3 Assets and Liabilities</t>
  </si>
  <si>
    <t>The following tables reconcile the beginning and ending balances of our Level 3 assets and liabilities as of December 31, 2019 and 2018 : December 31, 2019 (In thousands) Contingent consideration Balance at December 31, 2018 $ 24,537 Total losses (gains) for the period: Included in results of operations (14,854 ) Balance at December 31, 2019 $ 9,683 December 31, 2018 (In thousands) Contingent Balance at December 31, 2017 $ 41,353 Total losses (gains) for the period: Included in results of operations (16,816 ) Balance at December 31, 2018 $ 24,537</t>
  </si>
  <si>
    <t>Derivative Contracts (Tables)</t>
  </si>
  <si>
    <t>Summary of Fair Values and Presentation of Derivative Financial Instruments</t>
  </si>
  <si>
    <t>The following table summarizes the fair values and the presentation of our derivative financial instruments in the Consolidated Balance Sheets: (In thousands) Balance Sheet Component December 31, 2019 December 31, Derivative financial instruments: Common stock options/warrants Investments, net $ 120 $ 855 Forward contracts Unrealized gains on forward contracts are recorded in Other current assets and prepaid expenses. Unrealized (losses) on forward contracts are recorded in Accrued expenses. $ 133 $ 21</t>
  </si>
  <si>
    <t>Summary of the Losses and Gains Recorded for the Changes in Fair Values of Derivative Instruments</t>
  </si>
  <si>
    <t>The following table summarizes the losses and gains recorded for the years ended December 31, 2019 , 2018 and 2017 : For the years ended December 31, (In thousands) 2019 2018 2017 Derivative gain (loss): Common stock options/warrants $ (601 ) $ 2,643 $ (2,533 ) 2033 Senior Notes — — 3,185 Forward contracts $ 775 $ 400 $ (600 ) Total $ 174 $ 3,043 $ 52</t>
  </si>
  <si>
    <t>Selected Quarterly Financial Data (Unaudited) (Tables)</t>
  </si>
  <si>
    <t>Summary of Selected Quarterly Financial Data (Unaudited)</t>
  </si>
  <si>
    <t xml:space="preserve"> For the 2019 Quarters Ended (In thousands, except per share data) March 31 June 30 September 30 December 31 Total revenues $ 222,451 $ 226,368 $ 228,772 $ 224,344 Total costs and expenses 297,769 273,628 267,783 336,807 Net income (loss) (80,762 ) (59,806 ) (62,007 ) (112,350 ) Earnings (loss) per share, basic and diluted $ (0.14 ) $ (0.10 ) $ (0.11 ) $ (0.18 ) For the 2018 Quarters Ended (In thousands, except per share data) March 31 June 30 September 30 December 31 Total revenues $ 254,914 $ 263,685 $ 249,815 $ 221,852 Total costs and expenses 297,525 268,793 283,279 311,866 Net income (loss) (43,114 ) (6,201 ) (27,655 ) (76,070 ) Earnings (loss) per share, basic and diluted $ (0.08 ) $ (0.01 ) $ (0.05 ) $ (0.13 )</t>
  </si>
  <si>
    <t>Business and Organization (Details)</t>
  </si>
  <si>
    <t>Dec. 31, 2019person</t>
  </si>
  <si>
    <t>Number of sales employees</t>
  </si>
  <si>
    <t>Summary of Significant Accounting Policies (Details)</t>
  </si>
  <si>
    <t>Dec. 31, 2019USD ($)segment</t>
  </si>
  <si>
    <t>Dec. 31, 2018USD ($)</t>
  </si>
  <si>
    <t>Dec. 31, 2017USD ($)</t>
  </si>
  <si>
    <t>Mar. 31, 2019USD ($)</t>
  </si>
  <si>
    <t>Summary of Significant Accounting Policies [Line Items]</t>
  </si>
  <si>
    <t>Inventory write-down</t>
  </si>
  <si>
    <t>Net intangible assets other than goodwill</t>
  </si>
  <si>
    <t>Goodwill impairment loss</t>
  </si>
  <si>
    <t>Amortization expense in 2020</t>
  </si>
  <si>
    <t>Amortization expense in 2021</t>
  </si>
  <si>
    <t>Amortization expense in 2022</t>
  </si>
  <si>
    <t>Amortization expense in 2023</t>
  </si>
  <si>
    <t>Amortization expense in 2024</t>
  </si>
  <si>
    <t>Depreciation</t>
  </si>
  <si>
    <t>Accrual related to uncertain tax positions included in income tax benefit</t>
  </si>
  <si>
    <t>Estimated tax exposure range</t>
  </si>
  <si>
    <t>Allowance for doubtful accounts</t>
  </si>
  <si>
    <t>Provision for doubtful accounts</t>
  </si>
  <si>
    <t>Equity-based compensation expense for continuing operations</t>
  </si>
  <si>
    <t>Number of reportable segments | segment</t>
  </si>
  <si>
    <t>Foreign currency transaction gains</t>
  </si>
  <si>
    <t>Operating lease liability</t>
  </si>
  <si>
    <t>Minimum</t>
  </si>
  <si>
    <t>Intangible assets, estimated useful lives</t>
  </si>
  <si>
    <t>3 years</t>
  </si>
  <si>
    <t>Maximum</t>
  </si>
  <si>
    <t>20 years</t>
  </si>
  <si>
    <t>Computer Software, Intangible Asset</t>
  </si>
  <si>
    <t>Property, plant and equipment, useful life</t>
  </si>
  <si>
    <t>Machinery, Medical and Other Equipment | Minimum</t>
  </si>
  <si>
    <t>5 years</t>
  </si>
  <si>
    <t>Machinery, Medical and Other Equipment | Maximum</t>
  </si>
  <si>
    <t>8 years</t>
  </si>
  <si>
    <t>Furniture and Fixtures | Minimum</t>
  </si>
  <si>
    <t>Furniture and Fixtures | Maximum</t>
  </si>
  <si>
    <t>12 years</t>
  </si>
  <si>
    <t>Land, Buildings and Improvements | Minimum</t>
  </si>
  <si>
    <t>10 years</t>
  </si>
  <si>
    <t>Land, Buildings and Improvements | Maximum</t>
  </si>
  <si>
    <t>40 years</t>
  </si>
  <si>
    <t>Automobiles and Aircraft | Minimum</t>
  </si>
  <si>
    <t>Automobiles and Aircraft | Maximum</t>
  </si>
  <si>
    <t>Accounts Receivable | Government Contracts Concentration Risk</t>
  </si>
  <si>
    <t>Percentage of revenue contributed by customer</t>
  </si>
  <si>
    <t>6.00%</t>
  </si>
  <si>
    <t>7.00%</t>
  </si>
  <si>
    <t>Accounts Receivable | Customer Concentration Risk</t>
  </si>
  <si>
    <t>2.50%</t>
  </si>
  <si>
    <t>2.90%</t>
  </si>
  <si>
    <t>Accounting Standards Update 2016-02</t>
  </si>
  <si>
    <t>In Process Research and Development</t>
  </si>
  <si>
    <t>Impairment of assets</t>
  </si>
  <si>
    <t>VARUBI</t>
  </si>
  <si>
    <t>BioReference</t>
  </si>
  <si>
    <t>Excess of estimated fair value over carrying amount (as a percent)</t>
  </si>
  <si>
    <t>11.00%</t>
  </si>
  <si>
    <t>Loss Per Share - Narrative (Details) - $ / shares</t>
  </si>
  <si>
    <t>Antidilutive Securities Excluded from Computation of Earnings Per Share [Line Items]</t>
  </si>
  <si>
    <t>Common stock, par value (in dollars per share)</t>
  </si>
  <si>
    <t>Number of common stock warrant and common stock options exercised (in shares)</t>
  </si>
  <si>
    <t>Number of common stock issued for stock warrant and stock options exercised (in shares)</t>
  </si>
  <si>
    <t>Shares surrendered in lieu of cash payment (in shares)</t>
  </si>
  <si>
    <t>Equity securities</t>
  </si>
  <si>
    <t>Potential common shares excluded from diluted net loss per share calculation (in shares)</t>
  </si>
  <si>
    <t>Investments  - Accounting Method, Carrying Value and Underlying Equity in Net Assets of Unconsolidated Investments (Details) - USD ($) $ in Thousands</t>
  </si>
  <si>
    <t>Long-term Investments [Abstract]</t>
  </si>
  <si>
    <t>Equity method investments, carrying value</t>
  </si>
  <si>
    <t>Variable interest entity, equity method, carrying value</t>
  </si>
  <si>
    <t>Available for sale investments, carrying value</t>
  </si>
  <si>
    <t>Cost method investment</t>
  </si>
  <si>
    <t>Warrants and options</t>
  </si>
  <si>
    <t>Total carrying value of investments</t>
  </si>
  <si>
    <t>Equity method Investments, underlying equity in net assets</t>
  </si>
  <si>
    <t>Variable interest entity, equity method, underlying equity in net assets</t>
  </si>
  <si>
    <t>Investments  - Narrative (Details) - USD ($) $ in Thousands</t>
  </si>
  <si>
    <t>Business Acquisition [Line Items]</t>
  </si>
  <si>
    <t>Total assets of equity method investees</t>
  </si>
  <si>
    <t>Total liabilities of equity method investees</t>
  </si>
  <si>
    <t>Net losses of equity method investees</t>
  </si>
  <si>
    <t>Market value of equity method investees</t>
  </si>
  <si>
    <t>Gain (loss) on sale of investments</t>
  </si>
  <si>
    <t>Write down to other assets</t>
  </si>
  <si>
    <t>Pharmsynthez</t>
  </si>
  <si>
    <t>Ownership percentage</t>
  </si>
  <si>
    <t>9.00%</t>
  </si>
  <si>
    <t>Cocrystal Pharma</t>
  </si>
  <si>
    <t>NIMS</t>
  </si>
  <si>
    <t>1.00%</t>
  </si>
  <si>
    <t>Neovasc</t>
  </si>
  <si>
    <t>4.00%</t>
  </si>
  <si>
    <t>InCellDx, Inc</t>
  </si>
  <si>
    <t>29.00%</t>
  </si>
  <si>
    <t>BioCardia, Inc.</t>
  </si>
  <si>
    <t>Warrants to purchase common shares (in shares)</t>
  </si>
  <si>
    <t>Vested warrants (in shares)</t>
  </si>
  <si>
    <t>Xenetic Biosciences, Inc.</t>
  </si>
  <si>
    <t>Phio Pharmaceuticals</t>
  </si>
  <si>
    <t>Equity security investments, ownership percentage</t>
  </si>
  <si>
    <t>0.10%</t>
  </si>
  <si>
    <t>VBI Vaccines Inc</t>
  </si>
  <si>
    <t>ChromaDex Corporation</t>
  </si>
  <si>
    <t>MabVax</t>
  </si>
  <si>
    <t>Eloxx Pharmaceuticals</t>
  </si>
  <si>
    <t>Cocrystal</t>
  </si>
  <si>
    <t>InCellDx Inc.</t>
  </si>
  <si>
    <t>Write down of investment</t>
  </si>
  <si>
    <t>Zebra</t>
  </si>
  <si>
    <t>Zebra | Series A Preferred Stock</t>
  </si>
  <si>
    <t>Investment owned, shares (in shares)</t>
  </si>
  <si>
    <t>Zebra | Restricted Stock</t>
  </si>
  <si>
    <t>Other Income (Expense), Net</t>
  </si>
  <si>
    <t>Variable Interest Entity, Not Primary Beneficiary | Zebra</t>
  </si>
  <si>
    <t>Investments - Schedule of Net Gains and Losses on Equity Securities (Details) $ in Thousands</t>
  </si>
  <si>
    <t>Dec. 31, 2019USD ($)</t>
  </si>
  <si>
    <t>Net gains and losses recognized during the period on equity securities</t>
  </si>
  <si>
    <t>Less: Net gains and losses realized during the period on equity securities</t>
  </si>
  <si>
    <t>Unrealized net gains recognized during the period on equity securities still held at the reporting date</t>
  </si>
  <si>
    <t>Composition of Certain Financial Statement Captions (Details) - USD ($) $ in Thousands</t>
  </si>
  <si>
    <t>Accounts receivable</t>
  </si>
  <si>
    <t>Less: allowance for doubtful accounts</t>
  </si>
  <si>
    <t>Inventories, net</t>
  </si>
  <si>
    <t>Consumable supplies</t>
  </si>
  <si>
    <t>Finished products</t>
  </si>
  <si>
    <t>Work in-process</t>
  </si>
  <si>
    <t>Raw materials</t>
  </si>
  <si>
    <t>Less: inventory reserve</t>
  </si>
  <si>
    <t>Taxes recoverable</t>
  </si>
  <si>
    <t>Other receivables</t>
  </si>
  <si>
    <t>Prepaid supplies</t>
  </si>
  <si>
    <t>Prepaid insurance</t>
  </si>
  <si>
    <t>Other</t>
  </si>
  <si>
    <t>Prepaid expenses and other current assets</t>
  </si>
  <si>
    <t>Property, plant and equipment, net:</t>
  </si>
  <si>
    <t>Less: accumulated depreciation</t>
  </si>
  <si>
    <t>Intangible assets, net:</t>
  </si>
  <si>
    <t>Less: accumulated amortization</t>
  </si>
  <si>
    <t>Accrued expenses:</t>
  </si>
  <si>
    <t>Employee benefits</t>
  </si>
  <si>
    <t>Clinical trials</t>
  </si>
  <si>
    <t>Professional fees</t>
  </si>
  <si>
    <t>Finance leases short-term</t>
  </si>
  <si>
    <t>Milestone payment</t>
  </si>
  <si>
    <t>Other long-term liabilities:</t>
  </si>
  <si>
    <t>Line of credit</t>
  </si>
  <si>
    <t>Finance leases long-term</t>
  </si>
  <si>
    <t>Mortgages and other debts payable</t>
  </si>
  <si>
    <t>Other long-term liabilities</t>
  </si>
  <si>
    <t>Customer relationships</t>
  </si>
  <si>
    <t>Intangible assets</t>
  </si>
  <si>
    <t>Technologies</t>
  </si>
  <si>
    <t>Trade names</t>
  </si>
  <si>
    <t>Covenants not to compete</t>
  </si>
  <si>
    <t>Licenses</t>
  </si>
  <si>
    <t>Product registrations</t>
  </si>
  <si>
    <t>Machinery, medical and other equipment</t>
  </si>
  <si>
    <t>Property, plant and equipment, gross</t>
  </si>
  <si>
    <t>Leasehold improvements</t>
  </si>
  <si>
    <t>Furniture and fixtures</t>
  </si>
  <si>
    <t>Automobiles and aircraft</t>
  </si>
  <si>
    <t>Software</t>
  </si>
  <si>
    <t>Building</t>
  </si>
  <si>
    <t>Land</t>
  </si>
  <si>
    <t>Construction in process</t>
  </si>
  <si>
    <t>Composition of Certain Financial Statement Captions - Narrative (Details) - USD ($)</t>
  </si>
  <si>
    <t>Useful life</t>
  </si>
  <si>
    <t>Minimum | Technology</t>
  </si>
  <si>
    <t>7 years</t>
  </si>
  <si>
    <t>Minimum | Customer relationships</t>
  </si>
  <si>
    <t>Minimum | Product registrations</t>
  </si>
  <si>
    <t>Minimum | Trade names</t>
  </si>
  <si>
    <t>Minimum | Other</t>
  </si>
  <si>
    <t>9 years</t>
  </si>
  <si>
    <t>Maximum | Technology</t>
  </si>
  <si>
    <t>17 years</t>
  </si>
  <si>
    <t>Maximum | Customer relationships</t>
  </si>
  <si>
    <t>Maximum | Product registrations</t>
  </si>
  <si>
    <t>Maximum | Trade names</t>
  </si>
  <si>
    <t>Maximum | Other</t>
  </si>
  <si>
    <t>13 years</t>
  </si>
  <si>
    <t>Trademarks</t>
  </si>
  <si>
    <t>Composition of Certain Financial Statement Captions - Changes in Allowance for Doubtful Accounts, Provision for Inventory Reserve and Tax Valuation (Details) - USD ($) $ in Thousands</t>
  </si>
  <si>
    <t>Allowance for doubtful accounts for inventory reserve and tax valuation</t>
  </si>
  <si>
    <t>Beginning balance</t>
  </si>
  <si>
    <t>Charged to expense</t>
  </si>
  <si>
    <t>Written-off</t>
  </si>
  <si>
    <t>Ending balance</t>
  </si>
  <si>
    <t>Inventory reserve</t>
  </si>
  <si>
    <t>Tax valuation allowance</t>
  </si>
  <si>
    <t>Composition of Certain Financial Statement Captions - Changes in Goodwill (Detail) - USD ($)</t>
  </si>
  <si>
    <t>Goodwill [Roll Forward]</t>
  </si>
  <si>
    <t>Foreign exchange and other</t>
  </si>
  <si>
    <t>Goodwill impairment</t>
  </si>
  <si>
    <t>Pharmaceutical | CURNA</t>
  </si>
  <si>
    <t>Pharmaceutical | Rayaldee</t>
  </si>
  <si>
    <t>Pharmaceutical | FineTech</t>
  </si>
  <si>
    <t>Pharmaceutical | OPKO Biologics</t>
  </si>
  <si>
    <t xml:space="preserve"> </t>
  </si>
  <si>
    <t>Pharmaceutical | OPKO Chile</t>
  </si>
  <si>
    <t>Pharmaceutical | OPKO Health Europe</t>
  </si>
  <si>
    <t>Pharmaceutical | Transition Therapeutics</t>
  </si>
  <si>
    <t>Diagnostics | BioReference</t>
  </si>
  <si>
    <t>Diagnostics | OPKO Diagnostics</t>
  </si>
  <si>
    <t>Debt - Narrative (Details)</t>
  </si>
  <si>
    <t>Feb. 20, 2019USD ($)</t>
  </si>
  <si>
    <t>Dec. 22, 2017USD ($)</t>
  </si>
  <si>
    <t>Aug. 07, 2017USD ($)</t>
  </si>
  <si>
    <t>Mar. 17, 2017USD ($)</t>
  </si>
  <si>
    <t>Nov. 05, 2015USD ($)</t>
  </si>
  <si>
    <t>Feb. 28, 2019USD ($)</t>
  </si>
  <si>
    <t>Feb. 28, 2018USD ($)$ / shares</t>
  </si>
  <si>
    <t>Jan. 31, 2013USD ($)</t>
  </si>
  <si>
    <t>Sep. 30, 2019</t>
  </si>
  <si>
    <t>Dec. 31, 2019USD ($)dayinstitution$ / sharesshares</t>
  </si>
  <si>
    <t>Dec. 31, 2016USD ($)shares</t>
  </si>
  <si>
    <t>Nov. 04, 2019USD ($)</t>
  </si>
  <si>
    <t>Feb. 01, 2019USD ($)</t>
  </si>
  <si>
    <t>Nov. 08, 2018USD ($)</t>
  </si>
  <si>
    <t>Nov. 30, 2015USD ($)</t>
  </si>
  <si>
    <t>Debt Instrument [Line Items]</t>
  </si>
  <si>
    <t>Credit line capacity</t>
  </si>
  <si>
    <t>Repayments of line of credit</t>
  </si>
  <si>
    <t>Net assets</t>
  </si>
  <si>
    <t>Number of financial institutions | institution</t>
  </si>
  <si>
    <t>BioReference Laboratories, Inc.</t>
  </si>
  <si>
    <t>Weighted average interest rate (as a percent)</t>
  </si>
  <si>
    <t>2.70%</t>
  </si>
  <si>
    <t>2.10%</t>
  </si>
  <si>
    <t>Total revolving commitment, minimum consecutive days</t>
  </si>
  <si>
    <t>30 days</t>
  </si>
  <si>
    <t>Minimum | OPKO Health Europe</t>
  </si>
  <si>
    <t>Variable interest rates (as a percent)</t>
  </si>
  <si>
    <t>Total revolving commitment (as a percent)</t>
  </si>
  <si>
    <t>10.00%</t>
  </si>
  <si>
    <t>Maximum | OPKO Health Europe</t>
  </si>
  <si>
    <t>3.80%</t>
  </si>
  <si>
    <t>Debt face amount</t>
  </si>
  <si>
    <t>Equivalent redemption price</t>
  </si>
  <si>
    <t>100.00%</t>
  </si>
  <si>
    <t>Debt repurchase amount</t>
  </si>
  <si>
    <t>Long term debt</t>
  </si>
  <si>
    <t>Convertible Debt</t>
  </si>
  <si>
    <t>4.50%</t>
  </si>
  <si>
    <t>Convertible Debt | Convertible Senior Notes Due 2025</t>
  </si>
  <si>
    <t>Conversion ratio</t>
  </si>
  <si>
    <t>Conversion price (in dollars per share) | $ / shares</t>
  </si>
  <si>
    <t>Maximum shares of common stock to be loaned to affiliates | shares</t>
  </si>
  <si>
    <t>Convertible debt, stock issued from conversion (in shares) | shares</t>
  </si>
  <si>
    <t>One-time nominal fee for newly issued shares</t>
  </si>
  <si>
    <t>Valuation of equity component at issue date</t>
  </si>
  <si>
    <t>Effective interest rate (as a percent)</t>
  </si>
  <si>
    <t>11.20%</t>
  </si>
  <si>
    <t>Convertible Debt | Convertible Senior Notes Due 2025 | On or after February 1, 2017 and before February 1, 2019</t>
  </si>
  <si>
    <t>Convertible debt, threshold percentage of stock price trigger</t>
  </si>
  <si>
    <t>130.00%</t>
  </si>
  <si>
    <t>Convertible Debt | Convertible Senior Notes Due 2025 | On or after February 1, 2017 and before February 1, 2019 | Minimum</t>
  </si>
  <si>
    <t>Threshold trading days | day</t>
  </si>
  <si>
    <t>Convertible Debt | Convertible Senior Notes Due 2025 | On or after February 1, 2017 and before February 1, 2019 | Maximum</t>
  </si>
  <si>
    <t>Number of consecutive trading days applicable conversion price | day</t>
  </si>
  <si>
    <t>Convertible Debt | Convertible Senior Notes Due 2025 | Prior to November 15, 2024</t>
  </si>
  <si>
    <t>98.00%</t>
  </si>
  <si>
    <t>Convertible Debt | Convertible Senior Notes Due 2025 | Prior to November 15, 2024 | Minimum</t>
  </si>
  <si>
    <t>Convertible Debt | Convertible Senior Notes Due 2025 | Prior to November 15, 2024 | Maximum</t>
  </si>
  <si>
    <t>Convertible Debt | Convertible Senior Notes Due 2025 | On Or After February 15, 2022</t>
  </si>
  <si>
    <t>Convertible Debt | Convertible Senior Notes Due 2025 | On Or After February 15, 2022 | Minimum</t>
  </si>
  <si>
    <t>Convertible Debt | Convertible Senior Notes Due 2025 | On Or After February 15, 2022 | Maximum</t>
  </si>
  <si>
    <t>Convertible Debt | 5% Convertible Notes</t>
  </si>
  <si>
    <t>5.00%</t>
  </si>
  <si>
    <t>Note maturity term (in years)</t>
  </si>
  <si>
    <t>Conversion notice threshold minimum (in days)</t>
  </si>
  <si>
    <t>Conversion notice threshold maximum (in days)</t>
  </si>
  <si>
    <t>60 days</t>
  </si>
  <si>
    <t>Convertible Debt | Notes Due February 1, 2033</t>
  </si>
  <si>
    <t>Convertible notes, conversion</t>
  </si>
  <si>
    <t>Line of Credit</t>
  </si>
  <si>
    <t>4.70%</t>
  </si>
  <si>
    <t>Equity securities | Convertible Debt | Notes Due February 1, 2033</t>
  </si>
  <si>
    <t>Line of Credit | Unsecured Debt</t>
  </si>
  <si>
    <t>Revolving Credit Facility | Line of Credit | New Credit Agreement</t>
  </si>
  <si>
    <t>Remaining borrowing capacity</t>
  </si>
  <si>
    <t>Commitment fee percentage</t>
  </si>
  <si>
    <t>0.25%</t>
  </si>
  <si>
    <t>Intercompany loan maximum borrowing capacity</t>
  </si>
  <si>
    <t>Bridge Loan | Line of Credit | New Credit Agreement</t>
  </si>
  <si>
    <t>Letter of Credit | Line of Credit | New Credit Agreement</t>
  </si>
  <si>
    <t>LIBOR | Revolving Credit Facility | Line of Credit | New Credit Agreement</t>
  </si>
  <si>
    <t>Estimated credit spread (as a percent)</t>
  </si>
  <si>
    <t>LIBOR, First 12 Months | Revolving Credit Facility | Line of Credit | New Credit Agreement</t>
  </si>
  <si>
    <t>0.35%</t>
  </si>
  <si>
    <t>LIBOR, Thereafter | Revolving Credit Facility | Line of Credit | New Credit Agreement</t>
  </si>
  <si>
    <t>0.50%</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Dr Frost | Line of Credit | Unsecured Debt</t>
  </si>
  <si>
    <t>Debt - Schedule of Notes (Details) - USD ($) $ in Thousands</t>
  </si>
  <si>
    <t>2025 Senior Notes</t>
  </si>
  <si>
    <t>Issuance of 4.50% convertible notes</t>
  </si>
  <si>
    <t>Debt Issuance Cost</t>
  </si>
  <si>
    <t>Amortization of debt discount and debt issuance costs</t>
  </si>
  <si>
    <t>Senior Notes</t>
  </si>
  <si>
    <t>Discount</t>
  </si>
  <si>
    <t>Long-term Debt, Unclassified [Abstract]</t>
  </si>
  <si>
    <t>Debt - Lines of Credit (Details) - USD ($)</t>
  </si>
  <si>
    <t>Line of Credit Facility [Line Items]</t>
  </si>
  <si>
    <t>JP Morgan Chase</t>
  </si>
  <si>
    <t>Interest rate on borrowings, period end</t>
  </si>
  <si>
    <t>3.69%</t>
  </si>
  <si>
    <t>Itau Bank</t>
  </si>
  <si>
    <t>5.50%</t>
  </si>
  <si>
    <t>Bank of Chile</t>
  </si>
  <si>
    <t>6.60%</t>
  </si>
  <si>
    <t>BICE Bank</t>
  </si>
  <si>
    <t>BBVA Bank</t>
  </si>
  <si>
    <t>Security Bank</t>
  </si>
  <si>
    <t>Estado Bank</t>
  </si>
  <si>
    <t>Santander Bank</t>
  </si>
  <si>
    <t>Scotiabank</t>
  </si>
  <si>
    <t>Banco De Sabadell</t>
  </si>
  <si>
    <t>1.45%</t>
  </si>
  <si>
    <t>Banco Bilbao Vizcaya</t>
  </si>
  <si>
    <t>2.45%</t>
  </si>
  <si>
    <t>1.40%</t>
  </si>
  <si>
    <t>Debt - Mortgage Notes and Other Debt (Details) - USD ($) $ in Thousands</t>
  </si>
  <si>
    <t>Mortgage notes and other debt payables</t>
  </si>
  <si>
    <t>Current portion of notes payable</t>
  </si>
  <si>
    <t>Notes Payable and Other Long-Term Liabilities</t>
  </si>
  <si>
    <t>Shareholders' Equity - Narrative (Details) $ / shares in Units, $ in Millions</t>
  </si>
  <si>
    <t>Oct. 29, 2019USD ($)$ / sharesshares</t>
  </si>
  <si>
    <t>Nov. 08, 2018USD ($)$ / sharesshares</t>
  </si>
  <si>
    <t>Nov. 30, 2019USD ($)$ / sharesshares</t>
  </si>
  <si>
    <t>Dec. 31, 2019vote / shares$ / sharesshares</t>
  </si>
  <si>
    <t>Dec. 31, 2018$ / sharesshares</t>
  </si>
  <si>
    <t>Class of Stock [Line Items]</t>
  </si>
  <si>
    <t>Common stock, par value (in dollars per share) | $ / shares</t>
  </si>
  <si>
    <t>Preferred stock, shares authorized (in shares)</t>
  </si>
  <si>
    <t>Preferred stock, par value (in dollars per share) | $ / shares</t>
  </si>
  <si>
    <t>Private placement agreement number of shares (in shares)</t>
  </si>
  <si>
    <t>Private placement agreement price per share (in dollars per share) | $ / shares</t>
  </si>
  <si>
    <t>Private placement agreement value of shares | $</t>
  </si>
  <si>
    <t>Votes per common share | vote / shares</t>
  </si>
  <si>
    <t>Designate shares of preferred stock (in shares)</t>
  </si>
  <si>
    <t>Series A Preferred Stock</t>
  </si>
  <si>
    <t>Preferred stock, shares issued (in shares)</t>
  </si>
  <si>
    <t>Preferred stock, shares outstanding (in shares)</t>
  </si>
  <si>
    <t>Series C Preferred Stock</t>
  </si>
  <si>
    <t>Series D Preferred Stock</t>
  </si>
  <si>
    <t>Chief Executive Officer</t>
  </si>
  <si>
    <t>Chief Technical Officer</t>
  </si>
  <si>
    <t>IPO</t>
  </si>
  <si>
    <t>Shares of common stock issued (in shares)</t>
  </si>
  <si>
    <t>Price per share of common stock (in dollars per share) | $ / shares</t>
  </si>
  <si>
    <t>Net proceeds in transaction | $</t>
  </si>
  <si>
    <t>Over-Allotment Option</t>
  </si>
  <si>
    <t>Members of Senior Management | IPO</t>
  </si>
  <si>
    <t>Accumulated Other Comprehensive Income (Loss) (Details) - USD ($) $ in Thousands</t>
  </si>
  <si>
    <t>AOCI Attributable to Parent, Net of Tax [Roll Forward]</t>
  </si>
  <si>
    <t>Other comprehensive income (loss) before reclassifications</t>
  </si>
  <si>
    <t>Reclassification adjustment due to adoption of ASU 2016-01</t>
  </si>
  <si>
    <t>Net other comprehensive income (loss)</t>
  </si>
  <si>
    <t>Unrealized gain (loss) in Accumulated OCI</t>
  </si>
  <si>
    <t>Equity-Based Compensation  - Narrative (Details)</t>
  </si>
  <si>
    <t>Dec. 31, 2019USD ($)plan$ / sharesshares</t>
  </si>
  <si>
    <t>Dec. 31, 2018USD ($)$ / shares</t>
  </si>
  <si>
    <t>Dec. 31, 2017USD ($)$ / shares</t>
  </si>
  <si>
    <t>Share-based Compensation Arrangement by Share-based Payment Award [Line Items]</t>
  </si>
  <si>
    <t>Number of equity-based incentive compensation plans | plan</t>
  </si>
  <si>
    <t>Expiration period</t>
  </si>
  <si>
    <t>Vesting period</t>
  </si>
  <si>
    <t>Excess tax benefits</t>
  </si>
  <si>
    <t>Unrecognized compensation cost</t>
  </si>
  <si>
    <t>Weighted-average expected period for recognition</t>
  </si>
  <si>
    <t>1 year 8 months 15 days</t>
  </si>
  <si>
    <t>Expected dividend yield</t>
  </si>
  <si>
    <t>0.00%</t>
  </si>
  <si>
    <t>Common stock shares reserved for issuance (in shares) | shares</t>
  </si>
  <si>
    <t>Intrinsic value of stock options exercised</t>
  </si>
  <si>
    <t>Weighted average grant date fair value of stock options granted (in dollars per share) | $ / shares</t>
  </si>
  <si>
    <t>Fair value of stock options vested</t>
  </si>
  <si>
    <t>Selling, General and Administrative Expenses</t>
  </si>
  <si>
    <t>Equity based compensation expense</t>
  </si>
  <si>
    <t>Research and Development Expense</t>
  </si>
  <si>
    <t>Cost of Revenue</t>
  </si>
  <si>
    <t>Modigene</t>
  </si>
  <si>
    <t>Continuing Operations</t>
  </si>
  <si>
    <t>Minimum | 2007 Equity Incentive Plan</t>
  </si>
  <si>
    <t>Maximum | 2007 Equity Incentive Plan</t>
  </si>
  <si>
    <t>Employee Stock Option</t>
  </si>
  <si>
    <t>4 years</t>
  </si>
  <si>
    <t>Non-employee Director | Employee Stock Option</t>
  </si>
  <si>
    <t>1 year</t>
  </si>
  <si>
    <t>Equity-Based Compensation  - Option-Pricing Formula (Details)</t>
  </si>
  <si>
    <t>Schedule of stock options</t>
  </si>
  <si>
    <t>Risk-free interest rate, minimum</t>
  </si>
  <si>
    <t>2.32%</t>
  </si>
  <si>
    <t>1.32%</t>
  </si>
  <si>
    <t>Risk-free interest rate, maximum</t>
  </si>
  <si>
    <t>2.63%</t>
  </si>
  <si>
    <t>3.09%</t>
  </si>
  <si>
    <t>2.41%</t>
  </si>
  <si>
    <t>Expected volatility, minimum</t>
  </si>
  <si>
    <t>54.00%</t>
  </si>
  <si>
    <t>40.00%</t>
  </si>
  <si>
    <t>38.00%</t>
  </si>
  <si>
    <t>Expected volatility, maximum</t>
  </si>
  <si>
    <t>63.00%</t>
  </si>
  <si>
    <t>55.00%</t>
  </si>
  <si>
    <t>Expected term</t>
  </si>
  <si>
    <t>Equity-Based Compensation  - Summary of Option Activity (Details) - USD ($) $ / shares in Units, $ in Thousands</t>
  </si>
  <si>
    <t>Summary of option activity under stock plans</t>
  </si>
  <si>
    <t>Number of options outstanding, beginning balance (in shares)</t>
  </si>
  <si>
    <t>Number of options, granted (in shares)</t>
  </si>
  <si>
    <t>Number of options, exercised (in shares)</t>
  </si>
  <si>
    <t>Number of options, forfeited (in shares)</t>
  </si>
  <si>
    <t>Number of options, expired (in shares)</t>
  </si>
  <si>
    <t>Number of options outstanding, ending balance (in shares)</t>
  </si>
  <si>
    <t>Share-based Compensation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remaining contractual term, outstanding</t>
  </si>
  <si>
    <t>6 years</t>
  </si>
  <si>
    <t>5 years 11 months 4 days</t>
  </si>
  <si>
    <t>Aggregate intrinsic value, outstanding</t>
  </si>
  <si>
    <t>Vested and expected to vest, number of options (in shares)</t>
  </si>
  <si>
    <t>Vested and expected to vest, weighted average exercise price (in dollars per share)</t>
  </si>
  <si>
    <t>Weighted average expected to vest, remaining contractual term</t>
  </si>
  <si>
    <t>Aggregate intrinsic value, vested and expected to vest</t>
  </si>
  <si>
    <t>Number of options exercisable (in shares)</t>
  </si>
  <si>
    <t>Weighted average exercise price exercisable (in dollars per share)</t>
  </si>
  <si>
    <t>Weighted average remaining contractual term, exercisable</t>
  </si>
  <si>
    <t>4 years 5 months 26 days</t>
  </si>
  <si>
    <t>Exercisable, aggregate intrinsic value</t>
  </si>
  <si>
    <t>Income Taxes  - Benefits (Provision) for Income Taxes (Details) - USD ($) $ in Thousands</t>
  </si>
  <si>
    <t>Current</t>
  </si>
  <si>
    <t>Federal</t>
  </si>
  <si>
    <t>State</t>
  </si>
  <si>
    <t>Foreign</t>
  </si>
  <si>
    <t>Current income tax benefit, total</t>
  </si>
  <si>
    <t>Deferred</t>
  </si>
  <si>
    <t>Income tax benefit, total</t>
  </si>
  <si>
    <t>Total, net</t>
  </si>
  <si>
    <t>Income Taxes  - Deferred Income Taxes (Details) - USD ($) $ in Thousands</t>
  </si>
  <si>
    <t>Deferred income tax assets:</t>
  </si>
  <si>
    <t>Federal net operating loss</t>
  </si>
  <si>
    <t>State net operating loss</t>
  </si>
  <si>
    <t>Foreign net operating loss</t>
  </si>
  <si>
    <t>Research and development expense</t>
  </si>
  <si>
    <t>Tax credits</t>
  </si>
  <si>
    <t>Stock options</t>
  </si>
  <si>
    <t>Accruals</t>
  </si>
  <si>
    <t>Equity investments</t>
  </si>
  <si>
    <t>Bad debts</t>
  </si>
  <si>
    <t>Lease liability</t>
  </si>
  <si>
    <t>Foreign credits</t>
  </si>
  <si>
    <t>Available-for-sale securities</t>
  </si>
  <si>
    <t>Operating lease asset</t>
  </si>
  <si>
    <t>Deferred income tax assets</t>
  </si>
  <si>
    <t>Deferred income tax liabilities:</t>
  </si>
  <si>
    <t>Fixed assets</t>
  </si>
  <si>
    <t>Deferred income tax liabilities</t>
  </si>
  <si>
    <t>Net deferred income tax assets (liabilities)</t>
  </si>
  <si>
    <t>Valuation allowance</t>
  </si>
  <si>
    <t>Net deferred income tax liabilities</t>
  </si>
  <si>
    <t>Income Taxes  - Narrative (Details) - USD ($) $ in Thousands</t>
  </si>
  <si>
    <t>Dec. 31, 2016</t>
  </si>
  <si>
    <t>Operating Loss Carryforwards [Line Items]</t>
  </si>
  <si>
    <t>Approximate amount of federal net operating loss carryforward that may not be utilized</t>
  </si>
  <si>
    <t>Total gross unrecognized tax benefit</t>
  </si>
  <si>
    <t>Unrecognized tax benefits that would impact effective tax rate</t>
  </si>
  <si>
    <t>Income tax interest and penalties</t>
  </si>
  <si>
    <t>Approximate unrecognized tax benefits</t>
  </si>
  <si>
    <t>Tax credit expiration period</t>
  </si>
  <si>
    <t>15 years</t>
  </si>
  <si>
    <t>Research and development tax credit carryforwards</t>
  </si>
  <si>
    <t>Operating loss carryforwards</t>
  </si>
  <si>
    <t>Other Assets</t>
  </si>
  <si>
    <t>Deferred income tax liability</t>
  </si>
  <si>
    <t>Income Taxes  - Change in Gross Unrecognized Income (Details) - USD ($) $ in Thousands</t>
  </si>
  <si>
    <t>Summary of gross unrecognized income tax benefits</t>
  </si>
  <si>
    <t>Unrecognized tax benefits at beginning of period</t>
  </si>
  <si>
    <t>Gross increases – tax positions in prior period</t>
  </si>
  <si>
    <t>Gross increases – tax positions in current period</t>
  </si>
  <si>
    <t>Gross decreases – tax positions in prior period</t>
  </si>
  <si>
    <t>Lapse of Statute of Limitations</t>
  </si>
  <si>
    <t>Unrecognized tax benefits at end of period</t>
  </si>
  <si>
    <t>Income Taxes  - Difference in Federal and Effective Tax Rate  (Details)</t>
  </si>
  <si>
    <t>Summary of difference between the federal statutory tax rate and the effective tax rate</t>
  </si>
  <si>
    <t>Federal statutory rate</t>
  </si>
  <si>
    <t>21.00%</t>
  </si>
  <si>
    <t>35.00%</t>
  </si>
  <si>
    <t>State income taxes, net of federal benefit</t>
  </si>
  <si>
    <t>2.80%</t>
  </si>
  <si>
    <t>4.30%</t>
  </si>
  <si>
    <t>5.10%</t>
  </si>
  <si>
    <t>Foreign income tax</t>
  </si>
  <si>
    <t>(6.60%)</t>
  </si>
  <si>
    <t>(6.00%)</t>
  </si>
  <si>
    <t>(5.30%)</t>
  </si>
  <si>
    <t>Income Tax Refunds</t>
  </si>
  <si>
    <t>3.60%</t>
  </si>
  <si>
    <t>Research and development tax credits</t>
  </si>
  <si>
    <t>0.30%</t>
  </si>
  <si>
    <t>1.90%</t>
  </si>
  <si>
    <t>0.60%</t>
  </si>
  <si>
    <t>Non-Deductible components of Convertible Debt</t>
  </si>
  <si>
    <t>(0.20%)</t>
  </si>
  <si>
    <t>(17.90%)</t>
  </si>
  <si>
    <t>(7.10%)</t>
  </si>
  <si>
    <t>(28.40%)</t>
  </si>
  <si>
    <t>Rate change effect</t>
  </si>
  <si>
    <t>0.40%</t>
  </si>
  <si>
    <t>8.10%</t>
  </si>
  <si>
    <t>(10.80%)</t>
  </si>
  <si>
    <t>Non-deductible items</t>
  </si>
  <si>
    <t>(0.70%)</t>
  </si>
  <si>
    <t>(2.90%)</t>
  </si>
  <si>
    <t>(1.90%)</t>
  </si>
  <si>
    <t>Unrecognized tax benefits</t>
  </si>
  <si>
    <t>(1.80%)</t>
  </si>
  <si>
    <t>Impairments</t>
  </si>
  <si>
    <t>(1.60%)</t>
  </si>
  <si>
    <t>(0.40%)</t>
  </si>
  <si>
    <t>(2.30%)</t>
  </si>
  <si>
    <t>20.20%</t>
  </si>
  <si>
    <t>(6.70%)</t>
  </si>
  <si>
    <t>Income Taxes  - Reconciliation Losses Before Tax, US and Foreign Jurisdictions (Details) - USD ($) $ in Thousands</t>
  </si>
  <si>
    <t>Summary of losses from continuing operations before income taxes between U.S. and foreign jurisdictions</t>
  </si>
  <si>
    <t>U.S.</t>
  </si>
  <si>
    <t>Related Party Transactions  - Narrative (Details)</t>
  </si>
  <si>
    <t>May 31, 2018shares</t>
  </si>
  <si>
    <t>Apr. 30, 2018shares</t>
  </si>
  <si>
    <t>Feb. 28, 2018USD ($)</t>
  </si>
  <si>
    <t>Nov. 30, 2017USD ($)shares</t>
  </si>
  <si>
    <t>Jul. 31, 2017USD ($)shares</t>
  </si>
  <si>
    <t>May 31, 2017USD ($)shares</t>
  </si>
  <si>
    <t>Apr. 30, 2017USD ($)shares</t>
  </si>
  <si>
    <t>Mar. 31, 2019USD ($)shares</t>
  </si>
  <si>
    <t>Dec. 31, 2019USD ($)shares</t>
  </si>
  <si>
    <t>Aug. 01, 2019USD ($)ft²</t>
  </si>
  <si>
    <t>Mar. 01, 2019shares</t>
  </si>
  <si>
    <t>Nov. 30, 2016USD ($)</t>
  </si>
  <si>
    <t>Related Party Transaction [Line Items]</t>
  </si>
  <si>
    <t>Private placement agreement number of shares (in shares) | shares</t>
  </si>
  <si>
    <t>Private placement agreement value of shares</t>
  </si>
  <si>
    <t>Reverse stock split ratio</t>
  </si>
  <si>
    <t>Investment ownership percentage</t>
  </si>
  <si>
    <t>Payments in equity method investment</t>
  </si>
  <si>
    <t>Neovasc | Equity securities</t>
  </si>
  <si>
    <t>Equity method shares purchased in period (in shares) | shares</t>
  </si>
  <si>
    <t>MabVax | Series G Preferred Stock</t>
  </si>
  <si>
    <t>Available-for-sale securities shares purchased in period (in shares) | shares</t>
  </si>
  <si>
    <t>MabVax | Series L Preferred Stock</t>
  </si>
  <si>
    <t>MabVax | Series I Preferred Stock</t>
  </si>
  <si>
    <t>Warrants to purchase common shares (in shares) | shares</t>
  </si>
  <si>
    <t>Cocrystal | Equity securities</t>
  </si>
  <si>
    <t>Dr Frost and Mr Pfenniger | Museum of Science, Inc</t>
  </si>
  <si>
    <t>Future contributions to related party</t>
  </si>
  <si>
    <t>Real Estate Holdings LLC</t>
  </si>
  <si>
    <t>Area of real estate property (in square feet) | ft²</t>
  </si>
  <si>
    <t>Monthly operating lease payment in year one</t>
  </si>
  <si>
    <t>Monthly operating lease payment in year five</t>
  </si>
  <si>
    <t>OPKO Transaction Shares | Affiliated Entity | Xenetic Biosciences, Inc.</t>
  </si>
  <si>
    <t>Shares issued (in shares) | shares</t>
  </si>
  <si>
    <t>Reimbursement Of Travel Expense | Dr Frost</t>
  </si>
  <si>
    <t>Reimbursement paid to related party for travel</t>
  </si>
  <si>
    <t>Shares Received Upon Closing of Xenetic Transaction | Director</t>
  </si>
  <si>
    <t>Shares received upon closing of transaction (in shares) | shares</t>
  </si>
  <si>
    <t>Federal Trade Commission Filing Fees | Chief Technical Officer</t>
  </si>
  <si>
    <t>Filing fee</t>
  </si>
  <si>
    <t>Federal Trade Commission Filing Fees | Chief Executive Officer</t>
  </si>
  <si>
    <t>Series A Warrant | Neovasc</t>
  </si>
  <si>
    <t>Proceeds from exercise of warrants</t>
  </si>
  <si>
    <t>Series B Warrant | Neovasc</t>
  </si>
  <si>
    <t>Exercise of warrant number of securities received (in shares) | shares</t>
  </si>
  <si>
    <t>Series C Warrant | Neovasc</t>
  </si>
  <si>
    <t>Convertible Debt | Cocrystal</t>
  </si>
  <si>
    <t>Convertible Debt | Cocrystal | Equity securities</t>
  </si>
  <si>
    <t>Convertible debt shares issued (in shares) | shares</t>
  </si>
  <si>
    <t>Line of Credit | Unsecured Debt | Dr Frost</t>
  </si>
  <si>
    <t>Shares of common stock issued (in shares) | shares</t>
  </si>
  <si>
    <t>Net proceeds in transaction</t>
  </si>
  <si>
    <t>Employee Benefit Plans (Details) - OPKO Health Savings and Retirement Plan - USD ($) $ in Millions</t>
  </si>
  <si>
    <t>Defined Contribution Plan Disclosure [Line Items]</t>
  </si>
  <si>
    <t>Maximum annual contributions per employee, percent of compensation</t>
  </si>
  <si>
    <t>Employer matching contribution, percent of employee contribution</t>
  </si>
  <si>
    <t>Company's matching discretion on employee contributions to the Plan</t>
  </si>
  <si>
    <t>Employer discretionary contribution amount</t>
  </si>
  <si>
    <t>Commitments and Contingencies (Details) - USD ($)</t>
  </si>
  <si>
    <t>Dec. 27, 2018</t>
  </si>
  <si>
    <t>Business Acquisition, Contingent Consideration [Line Items]</t>
  </si>
  <si>
    <t>Payment of SEC penalty</t>
  </si>
  <si>
    <t>Fixed purchase provisions</t>
  </si>
  <si>
    <t>Accrued Expenses</t>
  </si>
  <si>
    <t>Other Long-term Liabilities</t>
  </si>
  <si>
    <t>Severance costs</t>
  </si>
  <si>
    <t>Revenue Recognition - Narrative (Details) - USD ($)</t>
  </si>
  <si>
    <t>3 Months Ended</t>
  </si>
  <si>
    <t>27 Months Ended</t>
  </si>
  <si>
    <t>Mar. 31, 2019</t>
  </si>
  <si>
    <t>Sep. 30, 2018</t>
  </si>
  <si>
    <t>Jun. 30, 2018</t>
  </si>
  <si>
    <t>Mar. 31, 2018</t>
  </si>
  <si>
    <t>Disaggregation of Revenue [Line Items]</t>
  </si>
  <si>
    <t>Prior period performance obligation revenue recognized</t>
  </si>
  <si>
    <t>Overpayment reimbursement liability</t>
  </si>
  <si>
    <t>Revenue recognized</t>
  </si>
  <si>
    <t>Contract liability</t>
  </si>
  <si>
    <t>Rayaldee</t>
  </si>
  <si>
    <t>Pfizer | Transfer of intellectual property and other</t>
  </si>
  <si>
    <t>Tesaro | Transfer of intellectual property and other</t>
  </si>
  <si>
    <t>Vifor Fresenius Medical Care Pharma Ltd | Transfer of intellectual property and other</t>
  </si>
  <si>
    <t>Revenue Recognition - Schedule of Disaggregation of Revenue (Details) - USD ($) $ in Thousands</t>
  </si>
  <si>
    <t>Healthcare insurers</t>
  </si>
  <si>
    <t>Government payors</t>
  </si>
  <si>
    <t>Client payors</t>
  </si>
  <si>
    <t>Patients</t>
  </si>
  <si>
    <t>Revenue Recognition - Schedule of Product Sales Allowances and Accruals (Details) - USD ($) $ in Thousands</t>
  </si>
  <si>
    <t>Accounts Receivable, Allowance for Credit Loss [Roll Forward]</t>
  </si>
  <si>
    <t>Provision related to current period sales</t>
  </si>
  <si>
    <t>Credits or payments made</t>
  </si>
  <si>
    <t>Provision for Rayaldee sales allowances and accruals as a percentage of gross Rayaldee sales</t>
  </si>
  <si>
    <t>57.00%</t>
  </si>
  <si>
    <t>45.00%</t>
  </si>
  <si>
    <t>Chargebacks, discounts, rebates and fees | Rayaldee</t>
  </si>
  <si>
    <t>Governmental | Rayaldee</t>
  </si>
  <si>
    <t>Returns | Rayaldee</t>
  </si>
  <si>
    <t>Strategic Alliances (Details) - USD ($)</t>
  </si>
  <si>
    <t>Oct. 21, 2019</t>
  </si>
  <si>
    <t>Oct. 12, 2017</t>
  </si>
  <si>
    <t>Jul. 31, 2018</t>
  </si>
  <si>
    <t>May 31, 2016</t>
  </si>
  <si>
    <t>Jan. 31, 2015</t>
  </si>
  <si>
    <t>Dec. 31, 2010</t>
  </si>
  <si>
    <t>Mar. 31, 2013</t>
  </si>
  <si>
    <t>Collaborative Arrangement and Arrangement Other than Collaborative [Line Items]</t>
  </si>
  <si>
    <t>Initial upfront payment</t>
  </si>
  <si>
    <t>Milestone revenue recognized</t>
  </si>
  <si>
    <t>Deferred revenue, current</t>
  </si>
  <si>
    <t>Deferred revenue, noncurrent</t>
  </si>
  <si>
    <t>Vifor Fresenius Medical Care Pharma Ltd | Exclusive Option</t>
  </si>
  <si>
    <t>Milestone payments, maximum</t>
  </si>
  <si>
    <t>Vifor Fresenius Medical Care Pharma Ltd | Launch and Sales-based Milestones</t>
  </si>
  <si>
    <t>Vifor Fresenius Medical Care Pharma Ltd | Regulatory Milestones</t>
  </si>
  <si>
    <t>Additional milestone payment</t>
  </si>
  <si>
    <t>Vifor Fresenius Medical Care Pharma Ltd | Development and License Agreement</t>
  </si>
  <si>
    <t>Proceeds from license fees received</t>
  </si>
  <si>
    <t>Pfizer | Product</t>
  </si>
  <si>
    <t>Non-refundable upfront payment</t>
  </si>
  <si>
    <t>Additional milestone payment to be received</t>
  </si>
  <si>
    <t>Tesaro</t>
  </si>
  <si>
    <t>Milestone payment ranges</t>
  </si>
  <si>
    <t>Upfront payment under license agreements</t>
  </si>
  <si>
    <t>Maximum period to receive royalties</t>
  </si>
  <si>
    <t>Tesaro | Product</t>
  </si>
  <si>
    <t>RXi Pharmaceuticals Corporation</t>
  </si>
  <si>
    <t>Milestone payments</t>
  </si>
  <si>
    <t>Minimum | Pfizer | Product</t>
  </si>
  <si>
    <t>Maximum | Pfizer | Product</t>
  </si>
  <si>
    <t>Phase Two Initiation</t>
  </si>
  <si>
    <t>Additional milestone payments</t>
  </si>
  <si>
    <t>Regulatory and Development</t>
  </si>
  <si>
    <t>Sales Revenue</t>
  </si>
  <si>
    <t>Product | Pfizer</t>
  </si>
  <si>
    <t>Annual height velocity at point in time</t>
  </si>
  <si>
    <t>12 months</t>
  </si>
  <si>
    <t>Leases - Lease Assets and Liabilities (Details) $ in Thousands</t>
  </si>
  <si>
    <t>Assets</t>
  </si>
  <si>
    <t>Operating lease assets</t>
  </si>
  <si>
    <t>Finance lease assets</t>
  </si>
  <si>
    <t>Long-term</t>
  </si>
  <si>
    <t>Weighted average remaining lease term</t>
  </si>
  <si>
    <t>Operating leases</t>
  </si>
  <si>
    <t>5 years 7 months 6 days</t>
  </si>
  <si>
    <t>Finance leases</t>
  </si>
  <si>
    <t>2 years 7 months 6 days</t>
  </si>
  <si>
    <t>Weighted average discount rate</t>
  </si>
  <si>
    <t>6.30%</t>
  </si>
  <si>
    <t>Leases - Lease Liability Maturity (Details) $ in Thousands</t>
  </si>
  <si>
    <t>Operating</t>
  </si>
  <si>
    <t>2020</t>
  </si>
  <si>
    <t>2021</t>
  </si>
  <si>
    <t>2022</t>
  </si>
  <si>
    <t>2023</t>
  </si>
  <si>
    <t>2024</t>
  </si>
  <si>
    <t>Thereafter</t>
  </si>
  <si>
    <t>Total undiscounted future minimum lease payments</t>
  </si>
  <si>
    <t>Less: Difference between lease payments and discounted lease liabilities</t>
  </si>
  <si>
    <t>Total lease liabilities</t>
  </si>
  <si>
    <t>Finance Lease, Liability, Payment, Due [Abstract]</t>
  </si>
  <si>
    <t>Leases (Details) $ in Millions</t>
  </si>
  <si>
    <t>Expenses under operating leases</t>
  </si>
  <si>
    <t>Expenses under finance leases</t>
  </si>
  <si>
    <t>Variable lease costs</t>
  </si>
  <si>
    <t>Leases - Supplemental Cash Flow Information (Details) $ in Thousands</t>
  </si>
  <si>
    <t>Operating cash out flows from operating leases</t>
  </si>
  <si>
    <t>Operating cash out flows from finance leases</t>
  </si>
  <si>
    <t>Financing cash out flows from finance leases</t>
  </si>
  <si>
    <t>Segments - Narrative (Details)</t>
  </si>
  <si>
    <t>Segment Reporting Information [Line Items]</t>
  </si>
  <si>
    <t>Intersegment Elimination</t>
  </si>
  <si>
    <t>Revenues</t>
  </si>
  <si>
    <t>Inter-segment allocation of interest expense</t>
  </si>
  <si>
    <t>Segments - Operating Segments (Details) - USD ($) $ in Thousands</t>
  </si>
  <si>
    <t>Loss from investment in investees</t>
  </si>
  <si>
    <t>Ireland</t>
  </si>
  <si>
    <t>Chile</t>
  </si>
  <si>
    <t>Spain</t>
  </si>
  <si>
    <t>Israel</t>
  </si>
  <si>
    <t>Mexico</t>
  </si>
  <si>
    <t>Corporate, Non-Segment</t>
  </si>
  <si>
    <t>Pharmaceutical | Operating Segments</t>
  </si>
  <si>
    <t>Diagnostics | Operating Segments</t>
  </si>
  <si>
    <t>Revenue from services | Corporate, Non-Segment</t>
  </si>
  <si>
    <t>Revenue from services | Pharmaceutical | Operating Segments</t>
  </si>
  <si>
    <t>Revenue from services | Diagnostics | Operating Segments</t>
  </si>
  <si>
    <t>Product | Corporate, Non-Segment</t>
  </si>
  <si>
    <t>Product | Pharmaceutical | Operating Segments</t>
  </si>
  <si>
    <t>Product | Diagnostics | Operating Segments</t>
  </si>
  <si>
    <t>Revenue from transfer of intellectual property and other</t>
  </si>
  <si>
    <t>Revenue from transfer of intellectual property and other | Corporate, Non-Segment</t>
  </si>
  <si>
    <t>Revenue from transfer of intellectual property and other | Pharmaceutical | Operating Segments</t>
  </si>
  <si>
    <t>Revenue from transfer of intellectual property and other | Diagnostics | Operating Segments</t>
  </si>
  <si>
    <t>Segments  - Reconciliation Property Plant and Equipment, US and Foreign Jurisdictions (Details) - USD ($) $ in Thousands</t>
  </si>
  <si>
    <t>Property, Plant and Equipment [Line Items]</t>
  </si>
  <si>
    <t>Fair Value Measurements - Assets and Liabilities Measured at Fair Value (Details) - USD ($) $ in Thousands</t>
  </si>
  <si>
    <t>Assets:</t>
  </si>
  <si>
    <t>Liabilities:</t>
  </si>
  <si>
    <t>Level 1</t>
  </si>
  <si>
    <t>Level 2</t>
  </si>
  <si>
    <t>Level 3</t>
  </si>
  <si>
    <t>Equity securities | Level 1</t>
  </si>
  <si>
    <t>Equity securities | Level 2</t>
  </si>
  <si>
    <t>Equity securities | Level 3</t>
  </si>
  <si>
    <t>Common stock options/warrants</t>
  </si>
  <si>
    <t>Common stock options/warrants | Level 1</t>
  </si>
  <si>
    <t>Common stock options/warrants | Level 2</t>
  </si>
  <si>
    <t>Common stock options/warrants | Level 3</t>
  </si>
  <si>
    <t>Forward contracts</t>
  </si>
  <si>
    <t>Forward contracts | Level 1</t>
  </si>
  <si>
    <t>Forward contracts | Level 2</t>
  </si>
  <si>
    <t>Forward contracts | Level 3</t>
  </si>
  <si>
    <t>Contingent consideration | Level 1</t>
  </si>
  <si>
    <t>Contingent consideration | Level 2</t>
  </si>
  <si>
    <t>Contingent consideration | Level 3</t>
  </si>
  <si>
    <t>Fair Value Measurements - Carrying Amount and Estimated Fair Value of Long-Term Debt (Details) - Notes $ in Thousands</t>
  </si>
  <si>
    <t>Fair Value, Balance Sheet Grouping, Financial Statement Captions [Line Items]</t>
  </si>
  <si>
    <t>2025 Notes</t>
  </si>
  <si>
    <t>Carrying Value</t>
  </si>
  <si>
    <t>Fair Value Measurements - Level 3 Reconciliation (Details) - Contingent consideration - USD ($) $ in Thousands</t>
  </si>
  <si>
    <t>Total losses (gains) for the period:</t>
  </si>
  <si>
    <t>Beginning Balance, liabilities</t>
  </si>
  <si>
    <t>Included in results of operations</t>
  </si>
  <si>
    <t>Ending Balance, liabilities</t>
  </si>
  <si>
    <t>Fair Value Measurements - Narrative (Details) - USD ($) $ in Millions</t>
  </si>
  <si>
    <t>Fair Value, Assets and Liabilities Measured on Recurring and Nonrecurring Basis [Line Items]</t>
  </si>
  <si>
    <t>Percentage of decrease in future sales</t>
  </si>
  <si>
    <t>Decrease of estimated future sales in amount</t>
  </si>
  <si>
    <t>Derivative Contracts - Fair Value and Presentation (Details) - Not Designated as Hedging Instrument - USD ($) $ in Thousands</t>
  </si>
  <si>
    <t>Common stock options/warrants | Investments, net</t>
  </si>
  <si>
    <t>Derivatives, Fair Value [Line Items]</t>
  </si>
  <si>
    <t>Derivative asset, fair value</t>
  </si>
  <si>
    <t>Forward contracts | Unrealized gains on forward contracts are recorded in Other current assets and prepaid expenses. Unrealized (losses) on forward contracts are recorded in Accrued expenses.</t>
  </si>
  <si>
    <t>Derivative liability, fair value</t>
  </si>
  <si>
    <t>Derivative Contracts - Losses and Gains on Derivative Instruments (Details) - Not Designated as Hedging Instrument - USD ($) $ in Thousands</t>
  </si>
  <si>
    <t>Derivative Instruments, Gain (Loss) [Line Items]</t>
  </si>
  <si>
    <t>Gain (loss) on derivative instruments</t>
  </si>
  <si>
    <t>2033 Senior Notes</t>
  </si>
  <si>
    <t>Selected Quarterly Financial Data (Unaudited) (Details) - USD ($) $ / shares in Units, $ in Thousands</t>
  </si>
  <si>
    <t>Net income (loss)</t>
  </si>
  <si>
    <t>Earnings (loss) per share, basic and diluted (in dollars per share)</t>
  </si>
  <si>
    <t>Subsequent Events (Details) - USD ($)</t>
  </si>
  <si>
    <t>Nov. 05, 2015</t>
  </si>
  <si>
    <t>Feb. 29, 2020</t>
  </si>
  <si>
    <t>Nov. 04, 2019</t>
  </si>
  <si>
    <t>Nov. 08, 2018</t>
  </si>
  <si>
    <t>Nov. 30, 2015</t>
  </si>
  <si>
    <t>Line of Credit | Unsecured Debt | Subsequent Event</t>
  </si>
  <si>
    <t>New Credit Agreement | Revolving Credit Facility | Line of Credit</t>
  </si>
  <si>
    <t>New Credit Agreement | Revolving Credit Facility | Line of Credit | Subsequent Event</t>
  </si>
  <si>
    <t>Label</t>
  </si>
  <si>
    <t>Element</t>
  </si>
  <si>
    <t>Value</t>
  </si>
  <si>
    <t>Cumulative Effect of New Accounting Principle in Period of Adoption</t>
  </si>
  <si>
    <t>us-gaap_CumulativeEffectOfNewAccountingPrincipleInPeriodOfAdoption</t>
  </si>
  <si>
    <t>AOCI Attributable to Parent [Member]</t>
  </si>
  <si>
    <t>Additional Paid-in Capital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66904611</v>
      </c>
    </row>
    <row r="30" spans="1:4">
      <c r="A30" s="4" t="s">
        <v>52</v>
      </c>
      <c r="C30" s="6" t="n">
        <v>669828524</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235</v>
      </c>
    </row>
    <row r="4" spans="1:2">
      <c r="A4" s="4" t="s">
        <v>76</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243</v>
      </c>
    </row>
    <row r="4" spans="1:2">
      <c r="A4" s="4" t="s">
        <v>15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85452</v>
      </c>
      <c r="C3" s="5" t="n">
        <v>96473</v>
      </c>
    </row>
    <row r="4" spans="1:3">
      <c r="A4" s="4" t="s">
        <v>68</v>
      </c>
      <c r="B4" s="6" t="n">
        <v>134617</v>
      </c>
      <c r="C4" s="6" t="n">
        <v>143907</v>
      </c>
    </row>
    <row r="5" spans="1:3">
      <c r="A5" s="4" t="s">
        <v>69</v>
      </c>
      <c r="B5" s="6" t="n">
        <v>53434</v>
      </c>
      <c r="C5" s="6" t="n">
        <v>42299</v>
      </c>
    </row>
    <row r="6" spans="1:3">
      <c r="A6" s="4" t="s">
        <v>70</v>
      </c>
      <c r="B6" s="6" t="n">
        <v>50542</v>
      </c>
      <c r="C6" s="6" t="n">
        <v>35052</v>
      </c>
    </row>
    <row r="7" spans="1:3">
      <c r="A7" s="4" t="s">
        <v>71</v>
      </c>
      <c r="B7" s="6" t="n">
        <v>324045</v>
      </c>
      <c r="C7" s="6" t="n">
        <v>317731</v>
      </c>
    </row>
    <row r="8" spans="1:3">
      <c r="A8" s="4" t="s">
        <v>72</v>
      </c>
      <c r="B8" s="6" t="n">
        <v>127111</v>
      </c>
    </row>
    <row r="9" spans="1:3">
      <c r="A9" s="4" t="s">
        <v>72</v>
      </c>
      <c r="C9" s="6" t="n">
        <v>144674</v>
      </c>
    </row>
    <row r="10" spans="1:3">
      <c r="A10" s="4" t="s">
        <v>73</v>
      </c>
      <c r="B10" s="6" t="n">
        <v>528962</v>
      </c>
      <c r="C10" s="6" t="n">
        <v>614452</v>
      </c>
    </row>
    <row r="11" spans="1:3">
      <c r="A11" s="4" t="s">
        <v>74</v>
      </c>
      <c r="B11" s="6" t="n">
        <v>590200</v>
      </c>
      <c r="C11" s="6" t="n">
        <v>635572</v>
      </c>
    </row>
    <row r="12" spans="1:3">
      <c r="A12" s="4" t="s">
        <v>75</v>
      </c>
      <c r="B12" s="6" t="n">
        <v>671940</v>
      </c>
      <c r="C12" s="6" t="n">
        <v>700193</v>
      </c>
    </row>
    <row r="13" spans="1:3">
      <c r="A13" s="4" t="s">
        <v>76</v>
      </c>
      <c r="B13" s="6" t="n">
        <v>20746</v>
      </c>
      <c r="C13" s="6" t="n">
        <v>31228</v>
      </c>
    </row>
    <row r="14" spans="1:3">
      <c r="A14" s="4" t="s">
        <v>77</v>
      </c>
      <c r="B14" s="6" t="n">
        <v>39380</v>
      </c>
    </row>
    <row r="15" spans="1:3">
      <c r="A15" s="4" t="s">
        <v>78</v>
      </c>
      <c r="B15" s="6" t="n">
        <v>6888</v>
      </c>
      <c r="C15" s="6" t="n">
        <v>7222</v>
      </c>
    </row>
    <row r="16" spans="1:3">
      <c r="A16" s="4" t="s">
        <v>79</v>
      </c>
      <c r="B16" s="6" t="n">
        <v>2309272</v>
      </c>
      <c r="C16" s="6" t="n">
        <v>2451072</v>
      </c>
    </row>
    <row r="17" spans="1:3">
      <c r="A17" s="3" t="s">
        <v>80</v>
      </c>
    </row>
    <row r="18" spans="1:3">
      <c r="A18" s="4" t="s">
        <v>81</v>
      </c>
      <c r="B18" s="6" t="n">
        <v>62537</v>
      </c>
      <c r="C18" s="6" t="n">
        <v>47395</v>
      </c>
    </row>
    <row r="19" spans="1:3">
      <c r="A19" s="4" t="s">
        <v>82</v>
      </c>
      <c r="B19" s="6" t="n">
        <v>164925</v>
      </c>
      <c r="C19" s="6" t="n">
        <v>203513</v>
      </c>
    </row>
    <row r="20" spans="1:3">
      <c r="A20" s="4" t="s">
        <v>83</v>
      </c>
      <c r="B20" s="6" t="n">
        <v>12038</v>
      </c>
    </row>
    <row r="21" spans="1:3">
      <c r="A21" s="4" t="s">
        <v>84</v>
      </c>
      <c r="B21" s="6" t="n">
        <v>0</v>
      </c>
      <c r="C21" s="6" t="n">
        <v>31562</v>
      </c>
    </row>
    <row r="22" spans="1:3">
      <c r="A22" s="4" t="s">
        <v>85</v>
      </c>
      <c r="B22" s="6" t="n">
        <v>9619</v>
      </c>
      <c r="C22" s="6" t="n">
        <v>5851</v>
      </c>
    </row>
    <row r="23" spans="1:3">
      <c r="A23" s="4" t="s">
        <v>86</v>
      </c>
      <c r="B23" s="6" t="n">
        <v>249119</v>
      </c>
      <c r="C23" s="6" t="n">
        <v>288321</v>
      </c>
    </row>
    <row r="24" spans="1:3">
      <c r="A24" s="4" t="s">
        <v>87</v>
      </c>
      <c r="B24" s="6" t="n">
        <v>27665</v>
      </c>
    </row>
    <row r="25" spans="1:3">
      <c r="A25" s="4" t="s">
        <v>88</v>
      </c>
      <c r="B25" s="6" t="n">
        <v>211208</v>
      </c>
      <c r="C25" s="6" t="n">
        <v>57299</v>
      </c>
    </row>
    <row r="26" spans="1:3">
      <c r="A26" s="4" t="s">
        <v>89</v>
      </c>
      <c r="B26" s="6" t="n">
        <v>118717</v>
      </c>
      <c r="C26" s="6" t="n">
        <v>115193</v>
      </c>
    </row>
    <row r="27" spans="1:3">
      <c r="A27" s="4" t="s">
        <v>90</v>
      </c>
      <c r="B27" s="6" t="n">
        <v>87804</v>
      </c>
      <c r="C27" s="6" t="n">
        <v>198968</v>
      </c>
    </row>
    <row r="28" spans="1:3">
      <c r="A28" s="4" t="s">
        <v>91</v>
      </c>
      <c r="B28" s="6" t="n">
        <v>445394</v>
      </c>
      <c r="C28" s="6" t="n">
        <v>371460</v>
      </c>
    </row>
    <row r="29" spans="1:3">
      <c r="A29" s="4" t="s">
        <v>92</v>
      </c>
      <c r="B29" s="6" t="n">
        <v>694513</v>
      </c>
      <c r="C29" s="6" t="n">
        <v>659781</v>
      </c>
    </row>
    <row r="30" spans="1:3">
      <c r="A30" s="3" t="s">
        <v>93</v>
      </c>
    </row>
    <row r="31" spans="1:3">
      <c r="A31" s="4" t="s">
        <v>94</v>
      </c>
      <c r="B31" s="6" t="n">
        <v>6704</v>
      </c>
      <c r="C31" s="6" t="n">
        <v>5869</v>
      </c>
    </row>
    <row r="32" spans="1:3">
      <c r="A32" s="4" t="s">
        <v>95</v>
      </c>
      <c r="B32" s="6" t="n">
        <v>-1791</v>
      </c>
      <c r="C32" s="6" t="n">
        <v>-1791</v>
      </c>
    </row>
    <row r="33" spans="1:3">
      <c r="A33" s="4" t="s">
        <v>96</v>
      </c>
      <c r="B33" s="6" t="n">
        <v>3142993</v>
      </c>
      <c r="C33" s="6" t="n">
        <v>3004422</v>
      </c>
    </row>
    <row r="34" spans="1:3">
      <c r="A34" s="4" t="s">
        <v>97</v>
      </c>
      <c r="B34" s="6" t="n">
        <v>-22070</v>
      </c>
      <c r="C34" s="6" t="n">
        <v>-20131</v>
      </c>
    </row>
    <row r="35" spans="1:3">
      <c r="A35" s="4" t="s">
        <v>98</v>
      </c>
      <c r="B35" s="6" t="n">
        <v>-1511077</v>
      </c>
      <c r="C35" s="6" t="n">
        <v>-1197078</v>
      </c>
    </row>
    <row r="36" spans="1:3">
      <c r="A36" s="4" t="s">
        <v>99</v>
      </c>
      <c r="B36" s="6" t="n">
        <v>1614759</v>
      </c>
      <c r="C36" s="6" t="n">
        <v>1791291</v>
      </c>
    </row>
    <row r="37" spans="1:3">
      <c r="A37" s="4" t="s">
        <v>100</v>
      </c>
      <c r="B37" s="5" t="n">
        <v>2309272</v>
      </c>
      <c r="C37" s="5" t="n">
        <v>245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row r="5" spans="1:2">
      <c r="A5" s="4" t="s">
        <v>266</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6" t="n">
        <v>1000000000</v>
      </c>
      <c r="C4" s="6" t="n">
        <v>750000000</v>
      </c>
    </row>
    <row r="5" spans="1:3">
      <c r="A5" s="4" t="s">
        <v>105</v>
      </c>
      <c r="B5" s="6" t="n">
        <v>670378701</v>
      </c>
      <c r="C5" s="6" t="n">
        <v>586881720</v>
      </c>
    </row>
    <row r="6" spans="1:3">
      <c r="A6" s="4" t="s">
        <v>106</v>
      </c>
      <c r="B6" s="6" t="n">
        <v>549907</v>
      </c>
      <c r="C6" s="6" t="n">
        <v>549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67</v>
      </c>
      <c r="B7" s="4" t="s">
        <v>291</v>
      </c>
    </row>
    <row r="8" spans="1:2">
      <c r="A8" s="4" t="s">
        <v>292</v>
      </c>
      <c r="B8" s="4" t="s">
        <v>293</v>
      </c>
    </row>
    <row r="9" spans="1:2">
      <c r="A9" s="4" t="s">
        <v>294</v>
      </c>
      <c r="B9" s="4" t="s">
        <v>295</v>
      </c>
    </row>
    <row r="10" spans="1:2">
      <c r="A10" s="4" t="s">
        <v>296</v>
      </c>
      <c r="B10" s="4" t="s">
        <v>297</v>
      </c>
    </row>
    <row r="11" spans="1:2">
      <c r="A11" s="4" t="s">
        <v>114</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76</v>
      </c>
      <c r="B23" s="4" t="s">
        <v>321</v>
      </c>
    </row>
    <row r="24" spans="1:2">
      <c r="A24" s="4" t="s">
        <v>322</v>
      </c>
      <c r="B2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237</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64</v>
      </c>
      <c r="B1" s="2" t="s">
        <v>1</v>
      </c>
    </row>
    <row r="2" spans="1:2">
      <c r="B2" s="2" t="s">
        <v>2</v>
      </c>
    </row>
    <row r="3" spans="1:2">
      <c r="A3" s="3" t="s">
        <v>267</v>
      </c>
    </row>
    <row r="4" spans="1:2">
      <c r="A4" s="4" t="s">
        <v>365</v>
      </c>
      <c r="B4" s="4" t="s">
        <v>366</v>
      </c>
    </row>
    <row r="5" spans="1:2">
      <c r="A5" s="4" t="s">
        <v>367</v>
      </c>
      <c r="B5" s="4" t="s">
        <v>368</v>
      </c>
    </row>
    <row r="6" spans="1:2">
      <c r="A6" s="4" t="s">
        <v>367</v>
      </c>
      <c r="B6" s="4" t="s">
        <v>369</v>
      </c>
    </row>
    <row r="7" spans="1:2">
      <c r="A7" s="4" t="s">
        <v>370</v>
      </c>
      <c r="B7"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901935</v>
      </c>
      <c r="C4" s="5" t="n">
        <v>990266</v>
      </c>
      <c r="D4" s="5" t="n">
        <v>966006</v>
      </c>
    </row>
    <row r="5" spans="1:4">
      <c r="A5" s="3" t="s">
        <v>111</v>
      </c>
    </row>
    <row r="6" spans="1:4">
      <c r="A6" s="4" t="s">
        <v>112</v>
      </c>
      <c r="B6" s="6" t="n">
        <v>343305</v>
      </c>
      <c r="C6" s="6" t="n">
        <v>358346</v>
      </c>
      <c r="D6" s="6" t="n">
        <v>414628</v>
      </c>
    </row>
    <row r="7" spans="1:4">
      <c r="A7" s="4" t="s">
        <v>113</v>
      </c>
      <c r="B7" s="6" t="n">
        <v>117870</v>
      </c>
      <c r="C7" s="6" t="n">
        <v>125586</v>
      </c>
      <c r="D7" s="6" t="n">
        <v>126435</v>
      </c>
    </row>
    <row r="8" spans="1:4">
      <c r="A8" s="4" t="s">
        <v>114</v>
      </c>
      <c r="B8" s="6" t="n">
        <v>-14854</v>
      </c>
      <c r="C8" s="6" t="n">
        <v>-16816</v>
      </c>
      <c r="D8" s="6" t="n">
        <v>-3423</v>
      </c>
    </row>
    <row r="9" spans="1:4">
      <c r="A9" s="4" t="s">
        <v>115</v>
      </c>
      <c r="B9" s="6" t="n">
        <v>64783</v>
      </c>
      <c r="C9" s="6" t="n">
        <v>67933</v>
      </c>
      <c r="D9" s="6" t="n">
        <v>71484</v>
      </c>
    </row>
    <row r="10" spans="1:4">
      <c r="A10" s="4" t="s">
        <v>116</v>
      </c>
      <c r="B10" s="6" t="n">
        <v>92399</v>
      </c>
      <c r="C10" s="6" t="n">
        <v>21778</v>
      </c>
      <c r="D10" s="6" t="n">
        <v>13194</v>
      </c>
    </row>
    <row r="11" spans="1:4">
      <c r="A11" s="4" t="s">
        <v>117</v>
      </c>
      <c r="B11" s="6" t="n">
        <v>1175987</v>
      </c>
      <c r="C11" s="6" t="n">
        <v>1161463</v>
      </c>
      <c r="D11" s="6" t="n">
        <v>1242448</v>
      </c>
    </row>
    <row r="12" spans="1:4">
      <c r="A12" s="4" t="s">
        <v>118</v>
      </c>
      <c r="B12" s="6" t="n">
        <v>-274052</v>
      </c>
      <c r="C12" s="6" t="n">
        <v>-171197</v>
      </c>
      <c r="D12" s="6" t="n">
        <v>-276442</v>
      </c>
    </row>
    <row r="13" spans="1:4">
      <c r="A13" s="3" t="s">
        <v>119</v>
      </c>
    </row>
    <row r="14" spans="1:4">
      <c r="A14" s="4" t="s">
        <v>120</v>
      </c>
      <c r="B14" s="6" t="n">
        <v>1710</v>
      </c>
      <c r="C14" s="6" t="n">
        <v>1240</v>
      </c>
      <c r="D14" s="6" t="n">
        <v>610</v>
      </c>
    </row>
    <row r="15" spans="1:4">
      <c r="A15" s="4" t="s">
        <v>121</v>
      </c>
      <c r="B15" s="6" t="n">
        <v>-21516</v>
      </c>
      <c r="C15" s="6" t="n">
        <v>-11890</v>
      </c>
      <c r="D15" s="6" t="n">
        <v>-6601</v>
      </c>
    </row>
    <row r="16" spans="1:4">
      <c r="A16" s="4" t="s">
        <v>122</v>
      </c>
      <c r="B16" s="6" t="n">
        <v>174</v>
      </c>
      <c r="C16" s="6" t="n">
        <v>3043</v>
      </c>
      <c r="D16" s="6" t="n">
        <v>52</v>
      </c>
    </row>
    <row r="17" spans="1:4">
      <c r="A17" s="4" t="s">
        <v>123</v>
      </c>
      <c r="B17" s="6" t="n">
        <v>-11281</v>
      </c>
      <c r="C17" s="6" t="n">
        <v>1535</v>
      </c>
      <c r="D17" s="6" t="n">
        <v>10457</v>
      </c>
    </row>
    <row r="18" spans="1:4">
      <c r="A18" s="4" t="s">
        <v>124</v>
      </c>
      <c r="B18" s="6" t="n">
        <v>-30913</v>
      </c>
      <c r="C18" s="6" t="n">
        <v>-6072</v>
      </c>
      <c r="D18" s="6" t="n">
        <v>4518</v>
      </c>
    </row>
    <row r="19" spans="1:4">
      <c r="A19" s="4" t="s">
        <v>125</v>
      </c>
      <c r="B19" s="6" t="n">
        <v>-304965</v>
      </c>
      <c r="C19" s="6" t="n">
        <v>-177269</v>
      </c>
      <c r="D19" s="6" t="n">
        <v>-271924</v>
      </c>
    </row>
    <row r="20" spans="1:4">
      <c r="A20" s="4" t="s">
        <v>126</v>
      </c>
      <c r="B20" s="6" t="n">
        <v>-7060</v>
      </c>
      <c r="C20" s="6" t="n">
        <v>38726</v>
      </c>
      <c r="D20" s="6" t="n">
        <v>-18855</v>
      </c>
    </row>
    <row r="21" spans="1:4">
      <c r="A21" s="4" t="s">
        <v>127</v>
      </c>
      <c r="B21" s="6" t="n">
        <v>-312025</v>
      </c>
      <c r="C21" s="6" t="n">
        <v>-138543</v>
      </c>
      <c r="D21" s="6" t="n">
        <v>-290779</v>
      </c>
    </row>
    <row r="22" spans="1:4">
      <c r="A22" s="4" t="s">
        <v>128</v>
      </c>
      <c r="B22" s="6" t="n">
        <v>-2900</v>
      </c>
      <c r="C22" s="6" t="n">
        <v>-14497</v>
      </c>
      <c r="D22" s="6" t="n">
        <v>-14471</v>
      </c>
    </row>
    <row r="23" spans="1:4">
      <c r="A23" s="4" t="s">
        <v>129</v>
      </c>
      <c r="B23" s="5" t="n">
        <v>-314925</v>
      </c>
      <c r="C23" s="5" t="n">
        <v>-153040</v>
      </c>
      <c r="D23" s="5" t="n">
        <v>-305250</v>
      </c>
    </row>
    <row r="24" spans="1:4">
      <c r="A24" s="3" t="s">
        <v>130</v>
      </c>
    </row>
    <row r="25" spans="1:4">
      <c r="A25" s="4" t="s">
        <v>131</v>
      </c>
      <c r="B25" s="7" t="n">
        <v>-0.53</v>
      </c>
      <c r="C25" s="7" t="n">
        <v>-0.27</v>
      </c>
      <c r="D25" s="7" t="n">
        <v>-0.55</v>
      </c>
    </row>
    <row r="26" spans="1:4">
      <c r="A26" s="4" t="s">
        <v>132</v>
      </c>
      <c r="B26" s="6" t="n">
        <v>595454394</v>
      </c>
      <c r="C26" s="6" t="n">
        <v>563143663</v>
      </c>
      <c r="D26" s="6" t="n">
        <v>559160565</v>
      </c>
    </row>
    <row r="27" spans="1:4">
      <c r="A27" s="4" t="s">
        <v>133</v>
      </c>
    </row>
    <row r="28" spans="1:4">
      <c r="A28" s="3" t="s">
        <v>109</v>
      </c>
    </row>
    <row r="29" spans="1:4">
      <c r="A29" s="4" t="s">
        <v>110</v>
      </c>
      <c r="B29" s="5" t="n">
        <v>716434</v>
      </c>
      <c r="C29" s="5" t="n">
        <v>813248</v>
      </c>
      <c r="D29" s="5" t="n">
        <v>782710</v>
      </c>
    </row>
    <row r="30" spans="1:4">
      <c r="A30" s="3" t="s">
        <v>111</v>
      </c>
    </row>
    <row r="31" spans="1:4">
      <c r="A31" s="4" t="s">
        <v>134</v>
      </c>
      <c r="B31" s="6" t="n">
        <v>511206</v>
      </c>
      <c r="C31" s="6" t="n">
        <v>546654</v>
      </c>
      <c r="D31" s="6" t="n">
        <v>558953</v>
      </c>
    </row>
    <row r="32" spans="1:4">
      <c r="A32" s="4" t="s">
        <v>135</v>
      </c>
    </row>
    <row r="33" spans="1:4">
      <c r="A33" s="3" t="s">
        <v>109</v>
      </c>
    </row>
    <row r="34" spans="1:4">
      <c r="A34" s="4" t="s">
        <v>110</v>
      </c>
      <c r="B34" s="6" t="n">
        <v>112184</v>
      </c>
      <c r="C34" s="6" t="n">
        <v>107112</v>
      </c>
      <c r="D34" s="6" t="n">
        <v>107759</v>
      </c>
    </row>
    <row r="35" spans="1:4">
      <c r="A35" s="3" t="s">
        <v>111</v>
      </c>
    </row>
    <row r="36" spans="1:4">
      <c r="A36" s="4" t="s">
        <v>134</v>
      </c>
      <c r="B36" s="6" t="n">
        <v>61278</v>
      </c>
      <c r="C36" s="6" t="n">
        <v>57982</v>
      </c>
      <c r="D36" s="6" t="n">
        <v>61177</v>
      </c>
    </row>
    <row r="37" spans="1:4">
      <c r="A37" s="4" t="s">
        <v>136</v>
      </c>
    </row>
    <row r="38" spans="1:4">
      <c r="A38" s="3" t="s">
        <v>109</v>
      </c>
    </row>
    <row r="39" spans="1:4">
      <c r="A39" s="4" t="s">
        <v>110</v>
      </c>
      <c r="B39" s="5" t="n">
        <v>73317</v>
      </c>
      <c r="C39" s="5" t="n">
        <v>69906</v>
      </c>
      <c r="D39" s="5" t="n">
        <v>75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279</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93</v>
      </c>
    </row>
    <row r="3" spans="1:2">
      <c r="A3" s="3" t="s">
        <v>227</v>
      </c>
    </row>
    <row r="4" spans="1:2">
      <c r="A4" s="4" t="s">
        <v>394</v>
      </c>
      <c r="B4" s="6" t="n">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395</v>
      </c>
      <c r="B1" s="2" t="s">
        <v>1</v>
      </c>
    </row>
    <row r="2" spans="1:5">
      <c r="B2" s="2" t="s">
        <v>396</v>
      </c>
      <c r="C2" s="2" t="s">
        <v>397</v>
      </c>
      <c r="D2" s="2" t="s">
        <v>398</v>
      </c>
      <c r="E2" s="2" t="s">
        <v>399</v>
      </c>
    </row>
    <row r="3" spans="1:5">
      <c r="A3" s="3" t="s">
        <v>400</v>
      </c>
    </row>
    <row r="4" spans="1:5">
      <c r="A4" s="4" t="s">
        <v>401</v>
      </c>
      <c r="B4" s="5" t="n">
        <v>2300000</v>
      </c>
      <c r="C4" s="5" t="n">
        <v>1900000</v>
      </c>
    </row>
    <row r="5" spans="1:5">
      <c r="A5" s="4" t="s">
        <v>294</v>
      </c>
      <c r="B5" s="6" t="n">
        <v>1800000000</v>
      </c>
      <c r="C5" s="6" t="n">
        <v>2000000000</v>
      </c>
    </row>
    <row r="6" spans="1:5">
      <c r="A6" s="4" t="s">
        <v>75</v>
      </c>
      <c r="B6" s="6" t="n">
        <v>671940000</v>
      </c>
      <c r="C6" s="6" t="n">
        <v>700193000</v>
      </c>
      <c r="D6" s="5" t="n">
        <v>717099000</v>
      </c>
    </row>
    <row r="7" spans="1:5">
      <c r="A7" s="4" t="s">
        <v>402</v>
      </c>
      <c r="B7" s="6" t="n">
        <v>1100000000</v>
      </c>
      <c r="C7" s="6" t="n">
        <v>1300000000</v>
      </c>
    </row>
    <row r="8" spans="1:5">
      <c r="A8" s="4" t="s">
        <v>116</v>
      </c>
      <c r="B8" s="6" t="n">
        <v>92399000</v>
      </c>
      <c r="C8" s="6" t="n">
        <v>21778000</v>
      </c>
      <c r="D8" s="6" t="n">
        <v>13194000</v>
      </c>
    </row>
    <row r="9" spans="1:5">
      <c r="A9" s="4" t="s">
        <v>403</v>
      </c>
      <c r="B9" s="6" t="n">
        <v>26225000</v>
      </c>
      <c r="C9" s="6" t="n">
        <v>11698000</v>
      </c>
      <c r="D9" s="6" t="n">
        <v>0</v>
      </c>
    </row>
    <row r="10" spans="1:5">
      <c r="A10" s="4" t="s">
        <v>115</v>
      </c>
      <c r="B10" s="6" t="n">
        <v>64783000</v>
      </c>
      <c r="C10" s="6" t="n">
        <v>67933000</v>
      </c>
      <c r="D10" s="6" t="n">
        <v>71484000</v>
      </c>
    </row>
    <row r="11" spans="1:5">
      <c r="A11" s="4" t="s">
        <v>404</v>
      </c>
      <c r="B11" s="6" t="n">
        <v>56300000</v>
      </c>
    </row>
    <row r="12" spans="1:5">
      <c r="A12" s="4" t="s">
        <v>405</v>
      </c>
      <c r="B12" s="6" t="n">
        <v>50300000</v>
      </c>
    </row>
    <row r="13" spans="1:5">
      <c r="A13" s="4" t="s">
        <v>406</v>
      </c>
      <c r="B13" s="6" t="n">
        <v>50000000</v>
      </c>
    </row>
    <row r="14" spans="1:5">
      <c r="A14" s="4" t="s">
        <v>407</v>
      </c>
      <c r="B14" s="6" t="n">
        <v>47200000</v>
      </c>
    </row>
    <row r="15" spans="1:5">
      <c r="A15" s="4" t="s">
        <v>408</v>
      </c>
      <c r="B15" s="6" t="n">
        <v>44200000</v>
      </c>
    </row>
    <row r="16" spans="1:5">
      <c r="A16" s="4" t="s">
        <v>409</v>
      </c>
      <c r="B16" s="6" t="n">
        <v>29000000</v>
      </c>
      <c r="C16" s="6" t="n">
        <v>29400000</v>
      </c>
      <c r="D16" s="6" t="n">
        <v>30600000</v>
      </c>
    </row>
    <row r="17" spans="1:5">
      <c r="A17" s="4" t="s">
        <v>410</v>
      </c>
      <c r="B17" s="6" t="n">
        <v>2900000</v>
      </c>
    </row>
    <row r="18" spans="1:5">
      <c r="A18" s="4" t="s">
        <v>411</v>
      </c>
      <c r="B18" s="6" t="n">
        <v>66000000</v>
      </c>
    </row>
    <row r="19" spans="1:5">
      <c r="A19" s="4" t="s">
        <v>412</v>
      </c>
      <c r="B19" s="6" t="n">
        <v>1934000</v>
      </c>
      <c r="C19" s="6" t="n">
        <v>1758000</v>
      </c>
    </row>
    <row r="20" spans="1:5">
      <c r="A20" s="4" t="s">
        <v>413</v>
      </c>
      <c r="B20" s="6" t="n">
        <v>500000</v>
      </c>
      <c r="C20" s="6" t="n">
        <v>700000</v>
      </c>
    </row>
    <row r="21" spans="1:5">
      <c r="A21" s="4" t="s">
        <v>414</v>
      </c>
      <c r="B21" s="5" t="n">
        <v>13421000</v>
      </c>
      <c r="C21" s="6" t="n">
        <v>21761000</v>
      </c>
      <c r="D21" s="6" t="n">
        <v>28307000</v>
      </c>
    </row>
    <row r="22" spans="1:5">
      <c r="A22" s="4" t="s">
        <v>415</v>
      </c>
      <c r="B22" s="6" t="n">
        <v>2</v>
      </c>
    </row>
    <row r="23" spans="1:5">
      <c r="A23" s="4" t="s">
        <v>416</v>
      </c>
      <c r="B23" s="5" t="n">
        <v>400000</v>
      </c>
      <c r="C23" s="5" t="n">
        <v>1900000</v>
      </c>
      <c r="D23" s="6" t="n">
        <v>1400000</v>
      </c>
    </row>
    <row r="24" spans="1:5">
      <c r="A24" s="4" t="s">
        <v>417</v>
      </c>
      <c r="B24" s="6" t="n">
        <v>39703000</v>
      </c>
    </row>
    <row r="25" spans="1:5">
      <c r="A25" s="4" t="s">
        <v>77</v>
      </c>
      <c r="B25" s="5" t="n">
        <v>39380000</v>
      </c>
    </row>
    <row r="26" spans="1:5">
      <c r="A26" s="4" t="s">
        <v>418</v>
      </c>
    </row>
    <row r="27" spans="1:5">
      <c r="A27" s="3" t="s">
        <v>400</v>
      </c>
    </row>
    <row r="28" spans="1:5">
      <c r="A28" s="4" t="s">
        <v>419</v>
      </c>
      <c r="B28" s="4" t="s">
        <v>420</v>
      </c>
    </row>
    <row r="29" spans="1:5">
      <c r="A29" s="4" t="s">
        <v>421</v>
      </c>
    </row>
    <row r="30" spans="1:5">
      <c r="A30" s="3" t="s">
        <v>400</v>
      </c>
    </row>
    <row r="31" spans="1:5">
      <c r="A31" s="4" t="s">
        <v>419</v>
      </c>
      <c r="B31" s="4" t="s">
        <v>422</v>
      </c>
    </row>
    <row r="32" spans="1:5">
      <c r="A32" s="4" t="s">
        <v>423</v>
      </c>
    </row>
    <row r="33" spans="1:5">
      <c r="A33" s="3" t="s">
        <v>400</v>
      </c>
    </row>
    <row r="34" spans="1:5">
      <c r="A34" s="4" t="s">
        <v>424</v>
      </c>
      <c r="B34" s="4" t="s">
        <v>420</v>
      </c>
    </row>
    <row r="35" spans="1:5">
      <c r="A35" s="4" t="s">
        <v>425</v>
      </c>
    </row>
    <row r="36" spans="1:5">
      <c r="A36" s="3" t="s">
        <v>400</v>
      </c>
    </row>
    <row r="37" spans="1:5">
      <c r="A37" s="4" t="s">
        <v>424</v>
      </c>
      <c r="B37" s="4" t="s">
        <v>426</v>
      </c>
    </row>
    <row r="38" spans="1:5">
      <c r="A38" s="4" t="s">
        <v>427</v>
      </c>
    </row>
    <row r="39" spans="1:5">
      <c r="A39" s="3" t="s">
        <v>400</v>
      </c>
    </row>
    <row r="40" spans="1:5">
      <c r="A40" s="4" t="s">
        <v>424</v>
      </c>
      <c r="B40" s="4" t="s">
        <v>428</v>
      </c>
    </row>
    <row r="41" spans="1:5">
      <c r="A41" s="4" t="s">
        <v>429</v>
      </c>
    </row>
    <row r="42" spans="1:5">
      <c r="A42" s="3" t="s">
        <v>400</v>
      </c>
    </row>
    <row r="43" spans="1:5">
      <c r="A43" s="4" t="s">
        <v>424</v>
      </c>
      <c r="B43" s="4" t="s">
        <v>426</v>
      </c>
    </row>
    <row r="44" spans="1:5">
      <c r="A44" s="4" t="s">
        <v>430</v>
      </c>
    </row>
    <row r="45" spans="1:5">
      <c r="A45" s="3" t="s">
        <v>400</v>
      </c>
    </row>
    <row r="46" spans="1:5">
      <c r="A46" s="4" t="s">
        <v>424</v>
      </c>
      <c r="B46" s="4" t="s">
        <v>431</v>
      </c>
    </row>
    <row r="47" spans="1:5">
      <c r="A47" s="4" t="s">
        <v>432</v>
      </c>
    </row>
    <row r="48" spans="1:5">
      <c r="A48" s="3" t="s">
        <v>400</v>
      </c>
    </row>
    <row r="49" spans="1:5">
      <c r="A49" s="4" t="s">
        <v>424</v>
      </c>
      <c r="B49" s="4" t="s">
        <v>433</v>
      </c>
    </row>
    <row r="50" spans="1:5">
      <c r="A50" s="4" t="s">
        <v>434</v>
      </c>
    </row>
    <row r="51" spans="1:5">
      <c r="A51" s="3" t="s">
        <v>400</v>
      </c>
    </row>
    <row r="52" spans="1:5">
      <c r="A52" s="4" t="s">
        <v>424</v>
      </c>
      <c r="B52" s="4" t="s">
        <v>435</v>
      </c>
    </row>
    <row r="53" spans="1:5">
      <c r="A53" s="4" t="s">
        <v>436</v>
      </c>
    </row>
    <row r="54" spans="1:5">
      <c r="A54" s="3" t="s">
        <v>400</v>
      </c>
    </row>
    <row r="55" spans="1:5">
      <c r="A55" s="4" t="s">
        <v>424</v>
      </c>
      <c r="B55" s="4" t="s">
        <v>420</v>
      </c>
    </row>
    <row r="56" spans="1:5">
      <c r="A56" s="4" t="s">
        <v>437</v>
      </c>
    </row>
    <row r="57" spans="1:5">
      <c r="A57" s="3" t="s">
        <v>400</v>
      </c>
    </row>
    <row r="58" spans="1:5">
      <c r="A58" s="4" t="s">
        <v>424</v>
      </c>
      <c r="B58" s="4" t="s">
        <v>426</v>
      </c>
    </row>
    <row r="59" spans="1:5">
      <c r="A59" s="4" t="s">
        <v>438</v>
      </c>
    </row>
    <row r="60" spans="1:5">
      <c r="A60" s="3" t="s">
        <v>400</v>
      </c>
    </row>
    <row r="61" spans="1:5">
      <c r="A61" s="4" t="s">
        <v>439</v>
      </c>
      <c r="B61" s="4" t="s">
        <v>440</v>
      </c>
      <c r="C61" s="4" t="s">
        <v>441</v>
      </c>
    </row>
    <row r="62" spans="1:5">
      <c r="A62" s="4" t="s">
        <v>442</v>
      </c>
    </row>
    <row r="63" spans="1:5">
      <c r="A63" s="3" t="s">
        <v>400</v>
      </c>
    </row>
    <row r="64" spans="1:5">
      <c r="A64" s="4" t="s">
        <v>439</v>
      </c>
      <c r="B64" s="4" t="s">
        <v>443</v>
      </c>
      <c r="C64" s="4" t="s">
        <v>444</v>
      </c>
    </row>
    <row r="65" spans="1:5">
      <c r="A65" s="4" t="s">
        <v>445</v>
      </c>
    </row>
    <row r="66" spans="1:5">
      <c r="A66" s="3" t="s">
        <v>400</v>
      </c>
    </row>
    <row r="67" spans="1:5">
      <c r="A67" s="4" t="s">
        <v>417</v>
      </c>
      <c r="E67" s="5" t="n">
        <v>33700000</v>
      </c>
    </row>
    <row r="68" spans="1:5">
      <c r="A68" s="4" t="s">
        <v>77</v>
      </c>
      <c r="E68" s="5" t="n">
        <v>33300000</v>
      </c>
    </row>
    <row r="69" spans="1:5">
      <c r="A69" s="4" t="s">
        <v>446</v>
      </c>
    </row>
    <row r="70" spans="1:5">
      <c r="A70" s="3" t="s">
        <v>400</v>
      </c>
    </row>
    <row r="71" spans="1:5">
      <c r="A71" s="4" t="s">
        <v>402</v>
      </c>
      <c r="B71" s="5" t="n">
        <v>590200000</v>
      </c>
      <c r="C71" s="5" t="n">
        <v>635600000</v>
      </c>
    </row>
    <row r="72" spans="1:5">
      <c r="A72" s="4" t="s">
        <v>447</v>
      </c>
      <c r="C72" s="6" t="n">
        <v>10100000</v>
      </c>
      <c r="D72" s="5" t="n">
        <v>13200000</v>
      </c>
    </row>
    <row r="73" spans="1:5">
      <c r="A73" s="4" t="s">
        <v>448</v>
      </c>
    </row>
    <row r="74" spans="1:5">
      <c r="A74" s="3" t="s">
        <v>400</v>
      </c>
    </row>
    <row r="75" spans="1:5">
      <c r="A75" s="4" t="s">
        <v>447</v>
      </c>
      <c r="B75" s="6" t="n">
        <v>20700000</v>
      </c>
    </row>
    <row r="76" spans="1:5">
      <c r="A76" s="4" t="s">
        <v>449</v>
      </c>
    </row>
    <row r="77" spans="1:5">
      <c r="A77" s="3" t="s">
        <v>400</v>
      </c>
    </row>
    <row r="78" spans="1:5">
      <c r="A78" s="4" t="s">
        <v>75</v>
      </c>
      <c r="B78" s="5" t="n">
        <v>434800000</v>
      </c>
    </row>
    <row r="79" spans="1:5">
      <c r="A79" s="4" t="s">
        <v>450</v>
      </c>
      <c r="B79" s="4" t="s">
        <v>451</v>
      </c>
    </row>
    <row r="80" spans="1:5">
      <c r="A80" s="4" t="s">
        <v>446</v>
      </c>
    </row>
    <row r="81" spans="1:5">
      <c r="A81" s="3" t="s">
        <v>400</v>
      </c>
    </row>
    <row r="82" spans="1:5">
      <c r="A82" s="4" t="s">
        <v>447</v>
      </c>
      <c r="C82" s="5" t="n">
        <v>10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5</v>
      </c>
      <c r="D2" s="2" t="s">
        <v>108</v>
      </c>
    </row>
    <row r="3" spans="1:4">
      <c r="A3" s="3" t="s">
        <v>453</v>
      </c>
    </row>
    <row r="4" spans="1:4">
      <c r="A4" s="4" t="s">
        <v>454</v>
      </c>
      <c r="B4" s="7" t="n">
        <v>0.01</v>
      </c>
      <c r="C4" s="7" t="n">
        <v>0.01</v>
      </c>
    </row>
    <row r="5" spans="1:4">
      <c r="A5" s="4" t="s">
        <v>455</v>
      </c>
      <c r="B5" s="6" t="n">
        <v>24877</v>
      </c>
      <c r="C5" s="6" t="n">
        <v>540000</v>
      </c>
      <c r="D5" s="6" t="n">
        <v>1720649</v>
      </c>
    </row>
    <row r="6" spans="1:4">
      <c r="A6" s="4" t="s">
        <v>456</v>
      </c>
      <c r="B6" s="6" t="n">
        <v>19232</v>
      </c>
      <c r="C6" s="6" t="n">
        <v>353677</v>
      </c>
      <c r="D6" s="6" t="n">
        <v>1447792</v>
      </c>
    </row>
    <row r="7" spans="1:4">
      <c r="A7" s="4" t="s">
        <v>457</v>
      </c>
      <c r="B7" s="6" t="n">
        <v>5645</v>
      </c>
      <c r="C7" s="6" t="n">
        <v>186323</v>
      </c>
      <c r="D7" s="6" t="n">
        <v>272857</v>
      </c>
    </row>
    <row r="8" spans="1:4">
      <c r="A8" s="4" t="s">
        <v>458</v>
      </c>
    </row>
    <row r="9" spans="1:4">
      <c r="A9" s="3" t="s">
        <v>453</v>
      </c>
    </row>
    <row r="10" spans="1:4">
      <c r="A10" s="4" t="s">
        <v>459</v>
      </c>
      <c r="B10" s="6" t="n">
        <v>67765380</v>
      </c>
      <c r="C10" s="6" t="n">
        <v>16568520</v>
      </c>
      <c r="D10" s="6" t="n">
        <v>62556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5</v>
      </c>
    </row>
    <row r="2" spans="1:3">
      <c r="A2" s="3" t="s">
        <v>461</v>
      </c>
    </row>
    <row r="3" spans="1:3">
      <c r="A3" s="4" t="s">
        <v>462</v>
      </c>
      <c r="B3" s="5" t="n">
        <v>826</v>
      </c>
    </row>
    <row r="4" spans="1:3">
      <c r="A4" s="4" t="s">
        <v>463</v>
      </c>
      <c r="B4" s="6" t="n">
        <v>894</v>
      </c>
    </row>
    <row r="5" spans="1:3">
      <c r="A5" s="4" t="s">
        <v>464</v>
      </c>
      <c r="B5" s="6" t="n">
        <v>18870</v>
      </c>
    </row>
    <row r="6" spans="1:3">
      <c r="A6" s="4" t="s">
        <v>465</v>
      </c>
      <c r="B6" s="6" t="n">
        <v>36</v>
      </c>
    </row>
    <row r="7" spans="1:3">
      <c r="A7" s="4" t="s">
        <v>466</v>
      </c>
      <c r="B7" s="6" t="n">
        <v>120</v>
      </c>
    </row>
    <row r="8" spans="1:3">
      <c r="A8" s="4" t="s">
        <v>467</v>
      </c>
      <c r="B8" s="6" t="n">
        <v>20746</v>
      </c>
      <c r="C8" s="5" t="n">
        <v>31228</v>
      </c>
    </row>
    <row r="9" spans="1:3">
      <c r="A9" s="4" t="s">
        <v>468</v>
      </c>
      <c r="B9" s="6" t="n">
        <v>9931</v>
      </c>
    </row>
    <row r="10" spans="1:3">
      <c r="A10" s="4" t="s">
        <v>469</v>
      </c>
      <c r="B1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0</v>
      </c>
      <c r="B1" s="2" t="s">
        <v>1</v>
      </c>
    </row>
    <row r="2" spans="1:4">
      <c r="B2" s="2" t="s">
        <v>2</v>
      </c>
      <c r="C2" s="2" t="s">
        <v>65</v>
      </c>
      <c r="D2" s="2" t="s">
        <v>108</v>
      </c>
    </row>
    <row r="3" spans="1:4">
      <c r="A3" s="3" t="s">
        <v>471</v>
      </c>
    </row>
    <row r="4" spans="1:4">
      <c r="A4" s="4" t="s">
        <v>472</v>
      </c>
      <c r="B4" s="5" t="n">
        <v>191500</v>
      </c>
    </row>
    <row r="5" spans="1:4">
      <c r="A5" s="4" t="s">
        <v>473</v>
      </c>
      <c r="B5" s="6" t="n">
        <v>58400</v>
      </c>
    </row>
    <row r="6" spans="1:4">
      <c r="A6" s="4" t="s">
        <v>474</v>
      </c>
      <c r="B6" s="6" t="n">
        <v>-62900</v>
      </c>
    </row>
    <row r="7" spans="1:4">
      <c r="A7" s="4" t="s">
        <v>475</v>
      </c>
      <c r="B7" s="6" t="n">
        <v>6000</v>
      </c>
    </row>
    <row r="8" spans="1:4">
      <c r="A8" s="4" t="s">
        <v>476</v>
      </c>
      <c r="B8" s="5" t="n">
        <v>0</v>
      </c>
    </row>
    <row r="9" spans="1:4">
      <c r="A9" s="4" t="s">
        <v>477</v>
      </c>
      <c r="D9" s="5" t="n">
        <v>8800</v>
      </c>
    </row>
    <row r="10" spans="1:4">
      <c r="A10" s="4" t="s">
        <v>478</v>
      </c>
    </row>
    <row r="11" spans="1:4">
      <c r="A11" s="3" t="s">
        <v>471</v>
      </c>
    </row>
    <row r="12" spans="1:4">
      <c r="A12" s="4" t="s">
        <v>479</v>
      </c>
      <c r="B12" s="4" t="s">
        <v>480</v>
      </c>
    </row>
    <row r="13" spans="1:4">
      <c r="A13" s="4" t="s">
        <v>481</v>
      </c>
    </row>
    <row r="14" spans="1:4">
      <c r="A14" s="3" t="s">
        <v>471</v>
      </c>
    </row>
    <row r="15" spans="1:4">
      <c r="A15" s="4" t="s">
        <v>479</v>
      </c>
      <c r="B15" s="4" t="s">
        <v>441</v>
      </c>
    </row>
    <row r="16" spans="1:4">
      <c r="A16" s="4" t="s">
        <v>482</v>
      </c>
    </row>
    <row r="17" spans="1:4">
      <c r="A17" s="3" t="s">
        <v>471</v>
      </c>
    </row>
    <row r="18" spans="1:4">
      <c r="A18" s="4" t="s">
        <v>479</v>
      </c>
      <c r="B18" s="4" t="s">
        <v>483</v>
      </c>
    </row>
    <row r="19" spans="1:4">
      <c r="A19" s="4" t="s">
        <v>484</v>
      </c>
    </row>
    <row r="20" spans="1:4">
      <c r="A20" s="3" t="s">
        <v>471</v>
      </c>
    </row>
    <row r="21" spans="1:4">
      <c r="A21" s="4" t="s">
        <v>479</v>
      </c>
      <c r="B21" s="4" t="s">
        <v>485</v>
      </c>
    </row>
    <row r="22" spans="1:4">
      <c r="A22" s="4" t="s">
        <v>486</v>
      </c>
    </row>
    <row r="23" spans="1:4">
      <c r="A23" s="3" t="s">
        <v>471</v>
      </c>
    </row>
    <row r="24" spans="1:4">
      <c r="A24" s="4" t="s">
        <v>479</v>
      </c>
      <c r="B24" s="4" t="s">
        <v>487</v>
      </c>
    </row>
    <row r="25" spans="1:4">
      <c r="A25" s="4" t="s">
        <v>488</v>
      </c>
    </row>
    <row r="26" spans="1:4">
      <c r="A26" s="3" t="s">
        <v>471</v>
      </c>
    </row>
    <row r="27" spans="1:4">
      <c r="A27" s="4" t="s">
        <v>479</v>
      </c>
      <c r="B27" s="4" t="s">
        <v>225</v>
      </c>
    </row>
    <row r="28" spans="1:4">
      <c r="A28" s="4" t="s">
        <v>489</v>
      </c>
      <c r="B28" s="6" t="n">
        <v>47000</v>
      </c>
    </row>
    <row r="29" spans="1:4">
      <c r="A29" s="4" t="s">
        <v>490</v>
      </c>
      <c r="B29" s="6" t="n">
        <v>31000</v>
      </c>
    </row>
    <row r="30" spans="1:4">
      <c r="A30" s="4" t="s">
        <v>491</v>
      </c>
    </row>
    <row r="31" spans="1:4">
      <c r="A31" s="3" t="s">
        <v>471</v>
      </c>
    </row>
    <row r="32" spans="1:4">
      <c r="A32" s="4" t="s">
        <v>479</v>
      </c>
      <c r="B32" s="4" t="s">
        <v>225</v>
      </c>
    </row>
    <row r="33" spans="1:4">
      <c r="A33" s="4" t="s">
        <v>489</v>
      </c>
      <c r="B33" s="6" t="n">
        <v>40000</v>
      </c>
    </row>
    <row r="34" spans="1:4">
      <c r="A34" s="4" t="s">
        <v>492</v>
      </c>
    </row>
    <row r="35" spans="1:4">
      <c r="A35" s="3" t="s">
        <v>471</v>
      </c>
    </row>
    <row r="36" spans="1:4">
      <c r="A36" s="4" t="s">
        <v>493</v>
      </c>
      <c r="B36" s="4" t="s">
        <v>494</v>
      </c>
    </row>
    <row r="37" spans="1:4">
      <c r="A37" s="4" t="s">
        <v>489</v>
      </c>
      <c r="B37" s="6" t="n">
        <v>22000</v>
      </c>
    </row>
    <row r="38" spans="1:4">
      <c r="A38" s="4" t="s">
        <v>495</v>
      </c>
    </row>
    <row r="39" spans="1:4">
      <c r="A39" s="3" t="s">
        <v>471</v>
      </c>
    </row>
    <row r="40" spans="1:4">
      <c r="A40" s="4" t="s">
        <v>493</v>
      </c>
      <c r="B40" s="4" t="s">
        <v>485</v>
      </c>
    </row>
    <row r="41" spans="1:4">
      <c r="A41" s="4" t="s">
        <v>496</v>
      </c>
    </row>
    <row r="42" spans="1:4">
      <c r="A42" s="3" t="s">
        <v>471</v>
      </c>
    </row>
    <row r="43" spans="1:4">
      <c r="A43" s="4" t="s">
        <v>493</v>
      </c>
      <c r="B43" s="4" t="s">
        <v>494</v>
      </c>
    </row>
    <row r="44" spans="1:4">
      <c r="A44" s="4" t="s">
        <v>497</v>
      </c>
    </row>
    <row r="45" spans="1:4">
      <c r="A45" s="3" t="s">
        <v>471</v>
      </c>
    </row>
    <row r="46" spans="1:4">
      <c r="A46" s="4" t="s">
        <v>493</v>
      </c>
      <c r="B46" s="4" t="s">
        <v>483</v>
      </c>
    </row>
    <row r="47" spans="1:4">
      <c r="A47" s="4" t="s">
        <v>498</v>
      </c>
    </row>
    <row r="48" spans="1:4">
      <c r="A48" s="3" t="s">
        <v>471</v>
      </c>
    </row>
    <row r="49" spans="1:4">
      <c r="A49" s="4" t="s">
        <v>493</v>
      </c>
      <c r="B49" s="4" t="s">
        <v>225</v>
      </c>
    </row>
    <row r="50" spans="1:4">
      <c r="A50" s="4" t="s">
        <v>499</v>
      </c>
    </row>
    <row r="51" spans="1:4">
      <c r="A51" s="3" t="s">
        <v>471</v>
      </c>
    </row>
    <row r="52" spans="1:4">
      <c r="A52" s="4" t="s">
        <v>489</v>
      </c>
      <c r="B52" s="6" t="n">
        <v>33000</v>
      </c>
    </row>
    <row r="53" spans="1:4">
      <c r="A53" s="4" t="s">
        <v>500</v>
      </c>
    </row>
    <row r="54" spans="1:4">
      <c r="A54" s="3" t="s">
        <v>471</v>
      </c>
    </row>
    <row r="55" spans="1:4">
      <c r="A55" s="4" t="s">
        <v>501</v>
      </c>
      <c r="C55" s="5" t="n">
        <v>2900</v>
      </c>
    </row>
    <row r="56" spans="1:4">
      <c r="A56" s="4" t="s">
        <v>489</v>
      </c>
      <c r="B56" s="6" t="n">
        <v>700000</v>
      </c>
    </row>
    <row r="57" spans="1:4">
      <c r="A57" s="4" t="s">
        <v>502</v>
      </c>
    </row>
    <row r="58" spans="1:4">
      <c r="A58" s="3" t="s">
        <v>471</v>
      </c>
    </row>
    <row r="59" spans="1:4">
      <c r="A59" s="4" t="s">
        <v>479</v>
      </c>
      <c r="B59" s="4" t="s">
        <v>487</v>
      </c>
    </row>
    <row r="60" spans="1:4">
      <c r="A60" s="4" t="s">
        <v>503</v>
      </c>
    </row>
    <row r="61" spans="1:4">
      <c r="A61" s="3" t="s">
        <v>471</v>
      </c>
    </row>
    <row r="62" spans="1:4">
      <c r="A62" s="4" t="s">
        <v>504</v>
      </c>
      <c r="B62" s="6" t="n">
        <v>1260000</v>
      </c>
    </row>
    <row r="63" spans="1:4">
      <c r="A63" s="4" t="s">
        <v>505</v>
      </c>
    </row>
    <row r="64" spans="1:4">
      <c r="A64" s="3" t="s">
        <v>471</v>
      </c>
    </row>
    <row r="65" spans="1:4">
      <c r="A65" s="4" t="s">
        <v>504</v>
      </c>
      <c r="B65" s="6" t="n">
        <v>900000</v>
      </c>
    </row>
    <row r="66" spans="1:4">
      <c r="A66" s="4" t="s">
        <v>506</v>
      </c>
    </row>
    <row r="67" spans="1:4">
      <c r="A67" s="3" t="s">
        <v>471</v>
      </c>
    </row>
    <row r="68" spans="1:4">
      <c r="A68" s="4" t="s">
        <v>476</v>
      </c>
      <c r="D68" s="5" t="n">
        <v>1500</v>
      </c>
    </row>
    <row r="69" spans="1:4">
      <c r="A69" s="4" t="s">
        <v>507</v>
      </c>
    </row>
    <row r="70" spans="1:4">
      <c r="A70" s="3" t="s">
        <v>471</v>
      </c>
    </row>
    <row r="71" spans="1:4">
      <c r="A71" s="4" t="s">
        <v>479</v>
      </c>
      <c r="B71" s="4" t="s">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235</v>
      </c>
    </row>
    <row r="4" spans="1:2">
      <c r="A4" s="4" t="s">
        <v>510</v>
      </c>
      <c r="B4" s="5" t="n">
        <v>-7443</v>
      </c>
    </row>
    <row r="5" spans="1:2">
      <c r="A5" s="4" t="s">
        <v>511</v>
      </c>
      <c r="B5" s="6" t="n">
        <v>0</v>
      </c>
    </row>
    <row r="6" spans="1:2">
      <c r="A6" s="4" t="s">
        <v>512</v>
      </c>
      <c r="B6" s="5" t="n">
        <v>-7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68</v>
      </c>
    </row>
    <row r="3" spans="1:3">
      <c r="A3" s="4" t="s">
        <v>514</v>
      </c>
      <c r="B3" s="5" t="n">
        <v>136551</v>
      </c>
      <c r="C3" s="5" t="n">
        <v>145665</v>
      </c>
    </row>
    <row r="4" spans="1:3">
      <c r="A4" s="4" t="s">
        <v>515</v>
      </c>
      <c r="B4" s="6" t="n">
        <v>-1934</v>
      </c>
      <c r="C4" s="6" t="n">
        <v>-1758</v>
      </c>
    </row>
    <row r="5" spans="1:3">
      <c r="A5" s="4" t="s">
        <v>68</v>
      </c>
      <c r="B5" s="6" t="n">
        <v>134617</v>
      </c>
      <c r="C5" s="6" t="n">
        <v>143907</v>
      </c>
    </row>
    <row r="6" spans="1:3">
      <c r="A6" s="3" t="s">
        <v>516</v>
      </c>
    </row>
    <row r="7" spans="1:3">
      <c r="A7" s="4" t="s">
        <v>517</v>
      </c>
      <c r="B7" s="6" t="n">
        <v>23005</v>
      </c>
      <c r="C7" s="6" t="n">
        <v>23264</v>
      </c>
    </row>
    <row r="8" spans="1:3">
      <c r="A8" s="4" t="s">
        <v>518</v>
      </c>
      <c r="B8" s="6" t="n">
        <v>25142</v>
      </c>
      <c r="C8" s="6" t="n">
        <v>15259</v>
      </c>
    </row>
    <row r="9" spans="1:3">
      <c r="A9" s="4" t="s">
        <v>519</v>
      </c>
      <c r="B9" s="6" t="n">
        <v>3238</v>
      </c>
      <c r="C9" s="6" t="n">
        <v>2473</v>
      </c>
    </row>
    <row r="10" spans="1:3">
      <c r="A10" s="4" t="s">
        <v>520</v>
      </c>
      <c r="B10" s="6" t="n">
        <v>4586</v>
      </c>
      <c r="C10" s="6" t="n">
        <v>4259</v>
      </c>
    </row>
    <row r="11" spans="1:3">
      <c r="A11" s="4" t="s">
        <v>521</v>
      </c>
      <c r="B11" s="6" t="n">
        <v>-2537</v>
      </c>
      <c r="C11" s="6" t="n">
        <v>-2956</v>
      </c>
    </row>
    <row r="12" spans="1:3">
      <c r="A12" s="4" t="s">
        <v>69</v>
      </c>
      <c r="B12" s="6" t="n">
        <v>53434</v>
      </c>
      <c r="C12" s="6" t="n">
        <v>42299</v>
      </c>
    </row>
    <row r="13" spans="1:3">
      <c r="A13" s="3" t="s">
        <v>70</v>
      </c>
    </row>
    <row r="14" spans="1:3">
      <c r="A14" s="4" t="s">
        <v>522</v>
      </c>
      <c r="B14" s="6" t="n">
        <v>19808</v>
      </c>
      <c r="C14" s="6" t="n">
        <v>15708</v>
      </c>
    </row>
    <row r="15" spans="1:3">
      <c r="A15" s="4" t="s">
        <v>523</v>
      </c>
      <c r="B15" s="6" t="n">
        <v>3262</v>
      </c>
      <c r="C15" s="6" t="n">
        <v>2368</v>
      </c>
    </row>
    <row r="16" spans="1:3">
      <c r="A16" s="4" t="s">
        <v>524</v>
      </c>
      <c r="B16" s="6" t="n">
        <v>8147</v>
      </c>
      <c r="C16" s="6" t="n">
        <v>9693</v>
      </c>
    </row>
    <row r="17" spans="1:3">
      <c r="A17" s="4" t="s">
        <v>525</v>
      </c>
      <c r="B17" s="6" t="n">
        <v>3486</v>
      </c>
      <c r="C17" s="6" t="n">
        <v>3436</v>
      </c>
    </row>
    <row r="18" spans="1:3">
      <c r="A18" s="4" t="s">
        <v>526</v>
      </c>
      <c r="B18" s="6" t="n">
        <v>15839</v>
      </c>
      <c r="C18" s="6" t="n">
        <v>3847</v>
      </c>
    </row>
    <row r="19" spans="1:3">
      <c r="A19" s="4" t="s">
        <v>527</v>
      </c>
      <c r="B19" s="6" t="n">
        <v>50542</v>
      </c>
      <c r="C19" s="6" t="n">
        <v>35052</v>
      </c>
    </row>
    <row r="20" spans="1:3">
      <c r="A20" s="3" t="s">
        <v>528</v>
      </c>
    </row>
    <row r="21" spans="1:3">
      <c r="A21" s="4" t="s">
        <v>529</v>
      </c>
      <c r="B21" s="6" t="n">
        <v>-136445</v>
      </c>
    </row>
    <row r="22" spans="1:3">
      <c r="A22" s="4" t="s">
        <v>529</v>
      </c>
      <c r="C22" s="6" t="n">
        <v>-111662</v>
      </c>
    </row>
    <row r="23" spans="1:3">
      <c r="A23" s="4" t="s">
        <v>72</v>
      </c>
      <c r="B23" s="6" t="n">
        <v>127111</v>
      </c>
    </row>
    <row r="24" spans="1:3">
      <c r="A24" s="4" t="s">
        <v>72</v>
      </c>
      <c r="C24" s="6" t="n">
        <v>144674</v>
      </c>
    </row>
    <row r="25" spans="1:3">
      <c r="A25" s="3" t="s">
        <v>530</v>
      </c>
    </row>
    <row r="26" spans="1:3">
      <c r="A26" s="4" t="s">
        <v>531</v>
      </c>
      <c r="B26" s="6" t="n">
        <v>-298234</v>
      </c>
      <c r="C26" s="6" t="n">
        <v>-258539</v>
      </c>
    </row>
    <row r="27" spans="1:3">
      <c r="A27" s="4" t="s">
        <v>73</v>
      </c>
      <c r="B27" s="6" t="n">
        <v>528962</v>
      </c>
      <c r="C27" s="6" t="n">
        <v>614452</v>
      </c>
    </row>
    <row r="28" spans="1:3">
      <c r="A28" s="3" t="s">
        <v>532</v>
      </c>
    </row>
    <row r="29" spans="1:3">
      <c r="A29" s="4" t="s">
        <v>190</v>
      </c>
      <c r="B29" s="6" t="n">
        <v>19196</v>
      </c>
      <c r="C29" s="6" t="n">
        <v>63503</v>
      </c>
    </row>
    <row r="30" spans="1:3">
      <c r="A30" s="4" t="s">
        <v>533</v>
      </c>
      <c r="B30" s="6" t="n">
        <v>33671</v>
      </c>
      <c r="C30" s="6" t="n">
        <v>45621</v>
      </c>
    </row>
    <row r="31" spans="1:3">
      <c r="A31" s="4" t="s">
        <v>258</v>
      </c>
      <c r="B31" s="6" t="n">
        <v>38635</v>
      </c>
      <c r="C31" s="6" t="n">
        <v>15327</v>
      </c>
    </row>
    <row r="32" spans="1:3">
      <c r="A32" s="4" t="s">
        <v>534</v>
      </c>
      <c r="B32" s="6" t="n">
        <v>8122</v>
      </c>
      <c r="C32" s="6" t="n">
        <v>10401</v>
      </c>
    </row>
    <row r="33" spans="1:3">
      <c r="A33" s="4" t="s">
        <v>535</v>
      </c>
      <c r="B33" s="6" t="n">
        <v>1333</v>
      </c>
      <c r="C33" s="6" t="n">
        <v>2952</v>
      </c>
    </row>
    <row r="34" spans="1:3">
      <c r="A34" s="4" t="s">
        <v>536</v>
      </c>
      <c r="B34" s="6" t="n">
        <v>2743</v>
      </c>
    </row>
    <row r="35" spans="1:3">
      <c r="A35" s="4" t="s">
        <v>536</v>
      </c>
      <c r="C35" s="6" t="n">
        <v>3280</v>
      </c>
    </row>
    <row r="36" spans="1:3">
      <c r="A36" s="4" t="s">
        <v>537</v>
      </c>
      <c r="B36" s="6" t="n">
        <v>0</v>
      </c>
      <c r="C36" s="6" t="n">
        <v>4871</v>
      </c>
    </row>
    <row r="37" spans="1:3">
      <c r="A37" s="4" t="s">
        <v>114</v>
      </c>
      <c r="B37" s="6" t="n">
        <v>2375</v>
      </c>
      <c r="C37" s="6" t="n">
        <v>2375</v>
      </c>
    </row>
    <row r="38" spans="1:3">
      <c r="A38" s="4" t="s">
        <v>526</v>
      </c>
      <c r="B38" s="6" t="n">
        <v>58850</v>
      </c>
      <c r="C38" s="6" t="n">
        <v>55183</v>
      </c>
    </row>
    <row r="39" spans="1:3">
      <c r="A39" s="4" t="s">
        <v>82</v>
      </c>
      <c r="B39" s="6" t="n">
        <v>164925</v>
      </c>
      <c r="C39" s="6" t="n">
        <v>203513</v>
      </c>
    </row>
    <row r="40" spans="1:3">
      <c r="A40" s="3" t="s">
        <v>538</v>
      </c>
    </row>
    <row r="41" spans="1:3">
      <c r="A41" s="4" t="s">
        <v>539</v>
      </c>
      <c r="B41" s="6" t="n">
        <v>44749</v>
      </c>
      <c r="C41" s="6" t="n">
        <v>105198</v>
      </c>
    </row>
    <row r="42" spans="1:3">
      <c r="A42" s="4" t="s">
        <v>190</v>
      </c>
      <c r="B42" s="6" t="n">
        <v>2571</v>
      </c>
      <c r="C42" s="6" t="n">
        <v>27566</v>
      </c>
    </row>
    <row r="43" spans="1:3">
      <c r="A43" s="4" t="s">
        <v>114</v>
      </c>
      <c r="B43" s="6" t="n">
        <v>7308</v>
      </c>
      <c r="C43" s="6" t="n">
        <v>22162</v>
      </c>
    </row>
    <row r="44" spans="1:3">
      <c r="A44" s="4" t="s">
        <v>540</v>
      </c>
      <c r="B44" s="6" t="n">
        <v>4046</v>
      </c>
    </row>
    <row r="45" spans="1:3">
      <c r="A45" s="4" t="s">
        <v>540</v>
      </c>
      <c r="C45" s="6" t="n">
        <v>5620</v>
      </c>
    </row>
    <row r="46" spans="1:3">
      <c r="A46" s="4" t="s">
        <v>541</v>
      </c>
      <c r="B46" s="6" t="n">
        <v>3906</v>
      </c>
      <c r="C46" s="6" t="n">
        <v>4654</v>
      </c>
    </row>
    <row r="47" spans="1:3">
      <c r="A47" s="4" t="s">
        <v>526</v>
      </c>
      <c r="B47" s="6" t="n">
        <v>25224</v>
      </c>
      <c r="C47" s="6" t="n">
        <v>33768</v>
      </c>
    </row>
    <row r="48" spans="1:3">
      <c r="A48" s="4" t="s">
        <v>542</v>
      </c>
      <c r="B48" s="6" t="n">
        <v>87804</v>
      </c>
      <c r="C48" s="6" t="n">
        <v>198968</v>
      </c>
    </row>
    <row r="49" spans="1:3">
      <c r="A49" s="4" t="s">
        <v>543</v>
      </c>
    </row>
    <row r="50" spans="1:3">
      <c r="A50" s="3" t="s">
        <v>530</v>
      </c>
    </row>
    <row r="51" spans="1:3">
      <c r="A51" s="4" t="s">
        <v>544</v>
      </c>
      <c r="B51" s="6" t="n">
        <v>445408</v>
      </c>
      <c r="C51" s="6" t="n">
        <v>446296</v>
      </c>
    </row>
    <row r="52" spans="1:3">
      <c r="A52" s="4" t="s">
        <v>545</v>
      </c>
    </row>
    <row r="53" spans="1:3">
      <c r="A53" s="3" t="s">
        <v>530</v>
      </c>
    </row>
    <row r="54" spans="1:3">
      <c r="A54" s="4" t="s">
        <v>544</v>
      </c>
      <c r="B54" s="6" t="n">
        <v>296246</v>
      </c>
      <c r="C54" s="6" t="n">
        <v>340729</v>
      </c>
    </row>
    <row r="55" spans="1:3">
      <c r="A55" s="4" t="s">
        <v>546</v>
      </c>
    </row>
    <row r="56" spans="1:3">
      <c r="A56" s="3" t="s">
        <v>530</v>
      </c>
    </row>
    <row r="57" spans="1:3">
      <c r="A57" s="4" t="s">
        <v>544</v>
      </c>
      <c r="B57" s="6" t="n">
        <v>49786</v>
      </c>
      <c r="C57" s="6" t="n">
        <v>50404</v>
      </c>
    </row>
    <row r="58" spans="1:3">
      <c r="A58" s="4" t="s">
        <v>547</v>
      </c>
    </row>
    <row r="59" spans="1:3">
      <c r="A59" s="3" t="s">
        <v>530</v>
      </c>
    </row>
    <row r="60" spans="1:3">
      <c r="A60" s="4" t="s">
        <v>544</v>
      </c>
      <c r="B60" s="6" t="n">
        <v>16318</v>
      </c>
      <c r="C60" s="6" t="n">
        <v>16322</v>
      </c>
    </row>
    <row r="61" spans="1:3">
      <c r="A61" s="4" t="s">
        <v>548</v>
      </c>
    </row>
    <row r="62" spans="1:3">
      <c r="A62" s="3" t="s">
        <v>530</v>
      </c>
    </row>
    <row r="63" spans="1:3">
      <c r="A63" s="4" t="s">
        <v>544</v>
      </c>
      <c r="B63" s="6" t="n">
        <v>5766</v>
      </c>
      <c r="C63" s="6" t="n">
        <v>5766</v>
      </c>
    </row>
    <row r="64" spans="1:3">
      <c r="A64" s="4" t="s">
        <v>549</v>
      </c>
    </row>
    <row r="65" spans="1:3">
      <c r="A65" s="3" t="s">
        <v>530</v>
      </c>
    </row>
    <row r="66" spans="1:3">
      <c r="A66" s="4" t="s">
        <v>544</v>
      </c>
      <c r="B66" s="6" t="n">
        <v>7578</v>
      </c>
      <c r="C66" s="6" t="n">
        <v>7861</v>
      </c>
    </row>
    <row r="67" spans="1:3">
      <c r="A67" s="4" t="s">
        <v>526</v>
      </c>
    </row>
    <row r="68" spans="1:3">
      <c r="A68" s="3" t="s">
        <v>530</v>
      </c>
    </row>
    <row r="69" spans="1:3">
      <c r="A69" s="4" t="s">
        <v>544</v>
      </c>
      <c r="B69" s="6" t="n">
        <v>6094</v>
      </c>
      <c r="C69" s="6" t="n">
        <v>5613</v>
      </c>
    </row>
    <row r="70" spans="1:3">
      <c r="A70" s="4" t="s">
        <v>550</v>
      </c>
    </row>
    <row r="71" spans="1:3">
      <c r="A71" s="3" t="s">
        <v>528</v>
      </c>
    </row>
    <row r="72" spans="1:3">
      <c r="A72" s="4" t="s">
        <v>551</v>
      </c>
      <c r="B72" s="6" t="n">
        <v>165501</v>
      </c>
    </row>
    <row r="73" spans="1:3">
      <c r="A73" s="4" t="s">
        <v>551</v>
      </c>
      <c r="C73" s="6" t="n">
        <v>147757</v>
      </c>
    </row>
    <row r="74" spans="1:3">
      <c r="A74" s="4" t="s">
        <v>552</v>
      </c>
    </row>
    <row r="75" spans="1:3">
      <c r="A75" s="3" t="s">
        <v>528</v>
      </c>
    </row>
    <row r="76" spans="1:3">
      <c r="A76" s="4" t="s">
        <v>551</v>
      </c>
      <c r="B76" s="6" t="n">
        <v>33606</v>
      </c>
    </row>
    <row r="77" spans="1:3">
      <c r="A77" s="4" t="s">
        <v>551</v>
      </c>
      <c r="C77" s="6" t="n">
        <v>34607</v>
      </c>
    </row>
    <row r="78" spans="1:3">
      <c r="A78" s="4" t="s">
        <v>553</v>
      </c>
    </row>
    <row r="79" spans="1:3">
      <c r="A79" s="3" t="s">
        <v>528</v>
      </c>
    </row>
    <row r="80" spans="1:3">
      <c r="A80" s="4" t="s">
        <v>551</v>
      </c>
      <c r="B80" s="6" t="n">
        <v>12631</v>
      </c>
    </row>
    <row r="81" spans="1:3">
      <c r="A81" s="4" t="s">
        <v>551</v>
      </c>
      <c r="C81" s="6" t="n">
        <v>12737</v>
      </c>
    </row>
    <row r="82" spans="1:3">
      <c r="A82" s="4" t="s">
        <v>554</v>
      </c>
    </row>
    <row r="83" spans="1:3">
      <c r="A83" s="3" t="s">
        <v>528</v>
      </c>
    </row>
    <row r="84" spans="1:3">
      <c r="A84" s="4" t="s">
        <v>551</v>
      </c>
      <c r="B84" s="6" t="n">
        <v>10029</v>
      </c>
    </row>
    <row r="85" spans="1:3">
      <c r="A85" s="4" t="s">
        <v>551</v>
      </c>
      <c r="C85" s="6" t="n">
        <v>10133</v>
      </c>
    </row>
    <row r="86" spans="1:3">
      <c r="A86" s="4" t="s">
        <v>555</v>
      </c>
    </row>
    <row r="87" spans="1:3">
      <c r="A87" s="3" t="s">
        <v>528</v>
      </c>
    </row>
    <row r="88" spans="1:3">
      <c r="A88" s="4" t="s">
        <v>551</v>
      </c>
      <c r="B88" s="6" t="n">
        <v>13861</v>
      </c>
    </row>
    <row r="89" spans="1:3">
      <c r="A89" s="4" t="s">
        <v>551</v>
      </c>
      <c r="C89" s="6" t="n">
        <v>13425</v>
      </c>
    </row>
    <row r="90" spans="1:3">
      <c r="A90" s="4" t="s">
        <v>556</v>
      </c>
    </row>
    <row r="91" spans="1:3">
      <c r="A91" s="3" t="s">
        <v>528</v>
      </c>
    </row>
    <row r="92" spans="1:3">
      <c r="A92" s="4" t="s">
        <v>551</v>
      </c>
      <c r="B92" s="6" t="n">
        <v>18462</v>
      </c>
    </row>
    <row r="93" spans="1:3">
      <c r="A93" s="4" t="s">
        <v>551</v>
      </c>
      <c r="C93" s="6" t="n">
        <v>18554</v>
      </c>
    </row>
    <row r="94" spans="1:3">
      <c r="A94" s="4" t="s">
        <v>557</v>
      </c>
    </row>
    <row r="95" spans="1:3">
      <c r="A95" s="3" t="s">
        <v>528</v>
      </c>
    </row>
    <row r="96" spans="1:3">
      <c r="A96" s="4" t="s">
        <v>551</v>
      </c>
      <c r="B96" s="6" t="n">
        <v>2422</v>
      </c>
    </row>
    <row r="97" spans="1:3">
      <c r="A97" s="4" t="s">
        <v>551</v>
      </c>
      <c r="C97" s="6" t="n">
        <v>2453</v>
      </c>
    </row>
    <row r="98" spans="1:3">
      <c r="A98" s="4" t="s">
        <v>558</v>
      </c>
    </row>
    <row r="99" spans="1:3">
      <c r="A99" s="3" t="s">
        <v>528</v>
      </c>
    </row>
    <row r="100" spans="1:3">
      <c r="A100" s="4" t="s">
        <v>551</v>
      </c>
      <c r="B100" s="5" t="n">
        <v>7044</v>
      </c>
    </row>
    <row r="101" spans="1:3">
      <c r="A101" s="4" t="s">
        <v>551</v>
      </c>
      <c r="C101" s="5" t="n">
        <v>166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v>
      </c>
      <c r="B1" s="2" t="s">
        <v>1</v>
      </c>
    </row>
    <row r="2" spans="1:4">
      <c r="B2" s="2" t="s">
        <v>2</v>
      </c>
      <c r="C2" s="2" t="s">
        <v>65</v>
      </c>
      <c r="D2" s="2" t="s">
        <v>108</v>
      </c>
    </row>
    <row r="3" spans="1:4">
      <c r="A3" s="3" t="s">
        <v>138</v>
      </c>
    </row>
    <row r="4" spans="1:4">
      <c r="A4" s="4" t="s">
        <v>129</v>
      </c>
      <c r="B4" s="5" t="n">
        <v>-314925</v>
      </c>
      <c r="C4" s="5" t="n">
        <v>-153040</v>
      </c>
      <c r="D4" s="5" t="n">
        <v>-305250</v>
      </c>
    </row>
    <row r="5" spans="1:4">
      <c r="A5" s="3" t="s">
        <v>139</v>
      </c>
    </row>
    <row r="6" spans="1:4">
      <c r="A6" s="4" t="s">
        <v>140</v>
      </c>
      <c r="B6" s="6" t="n">
        <v>-1939</v>
      </c>
      <c r="C6" s="6" t="n">
        <v>-14727</v>
      </c>
      <c r="D6" s="6" t="n">
        <v>22724</v>
      </c>
    </row>
    <row r="7" spans="1:4">
      <c r="A7" s="3" t="s">
        <v>141</v>
      </c>
    </row>
    <row r="8" spans="1:4">
      <c r="A8" s="4" t="s">
        <v>142</v>
      </c>
      <c r="B8" s="6" t="n">
        <v>0</v>
      </c>
      <c r="C8" s="6" t="n">
        <v>0</v>
      </c>
      <c r="D8" s="6" t="n">
        <v>3790</v>
      </c>
    </row>
    <row r="9" spans="1:4">
      <c r="A9" s="4" t="s">
        <v>143</v>
      </c>
      <c r="B9" s="6" t="n">
        <v>0</v>
      </c>
      <c r="C9" s="6" t="n">
        <v>-4876</v>
      </c>
      <c r="D9" s="6" t="n">
        <v>0</v>
      </c>
    </row>
    <row r="10" spans="1:4">
      <c r="A10" s="4" t="s">
        <v>144</v>
      </c>
      <c r="B10" s="6" t="n">
        <v>0</v>
      </c>
      <c r="C10" s="6" t="n">
        <v>0</v>
      </c>
      <c r="D10" s="6" t="n">
        <v>-33</v>
      </c>
    </row>
    <row r="11" spans="1:4">
      <c r="A11" s="4" t="s">
        <v>145</v>
      </c>
      <c r="B11" s="5" t="n">
        <v>-316864</v>
      </c>
      <c r="C11" s="5" t="n">
        <v>-172643</v>
      </c>
      <c r="D11" s="5" t="n">
        <v>-278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108</v>
      </c>
    </row>
    <row r="3" spans="1:4">
      <c r="A3" s="3" t="s">
        <v>400</v>
      </c>
    </row>
    <row r="4" spans="1:4">
      <c r="A4" s="4" t="s">
        <v>403</v>
      </c>
      <c r="B4" s="5" t="n">
        <v>26225000</v>
      </c>
      <c r="C4" s="5" t="n">
        <v>11698000</v>
      </c>
      <c r="D4" s="5" t="n">
        <v>0</v>
      </c>
    </row>
    <row r="5" spans="1:4">
      <c r="A5" s="4" t="s">
        <v>446</v>
      </c>
    </row>
    <row r="6" spans="1:4">
      <c r="A6" s="3" t="s">
        <v>400</v>
      </c>
    </row>
    <row r="7" spans="1:4">
      <c r="A7" s="4" t="s">
        <v>447</v>
      </c>
      <c r="C7" s="5" t="n">
        <v>10100000</v>
      </c>
    </row>
    <row r="8" spans="1:4">
      <c r="A8" s="4" t="s">
        <v>547</v>
      </c>
    </row>
    <row r="9" spans="1:4">
      <c r="A9" s="3" t="s">
        <v>400</v>
      </c>
    </row>
    <row r="10" spans="1:4">
      <c r="A10" s="4" t="s">
        <v>560</v>
      </c>
      <c r="B10" s="4" t="s">
        <v>426</v>
      </c>
    </row>
    <row r="11" spans="1:4">
      <c r="A11" s="4" t="s">
        <v>561</v>
      </c>
    </row>
    <row r="12" spans="1:4">
      <c r="A12" s="3" t="s">
        <v>400</v>
      </c>
    </row>
    <row r="13" spans="1:4">
      <c r="A13" s="4" t="s">
        <v>560</v>
      </c>
      <c r="B13" s="4" t="s">
        <v>562</v>
      </c>
    </row>
    <row r="14" spans="1:4">
      <c r="A14" s="4" t="s">
        <v>563</v>
      </c>
    </row>
    <row r="15" spans="1:4">
      <c r="A15" s="3" t="s">
        <v>400</v>
      </c>
    </row>
    <row r="16" spans="1:4">
      <c r="A16" s="4" t="s">
        <v>560</v>
      </c>
      <c r="B16" s="4" t="s">
        <v>562</v>
      </c>
    </row>
    <row r="17" spans="1:4">
      <c r="A17" s="4" t="s">
        <v>564</v>
      </c>
    </row>
    <row r="18" spans="1:4">
      <c r="A18" s="3" t="s">
        <v>400</v>
      </c>
    </row>
    <row r="19" spans="1:4">
      <c r="A19" s="4" t="s">
        <v>560</v>
      </c>
      <c r="B19" s="4" t="s">
        <v>562</v>
      </c>
    </row>
    <row r="20" spans="1:4">
      <c r="A20" s="4" t="s">
        <v>565</v>
      </c>
    </row>
    <row r="21" spans="1:4">
      <c r="A21" s="3" t="s">
        <v>400</v>
      </c>
    </row>
    <row r="22" spans="1:4">
      <c r="A22" s="4" t="s">
        <v>560</v>
      </c>
      <c r="B22" s="4" t="s">
        <v>426</v>
      </c>
    </row>
    <row r="23" spans="1:4">
      <c r="A23" s="4" t="s">
        <v>566</v>
      </c>
    </row>
    <row r="24" spans="1:4">
      <c r="A24" s="3" t="s">
        <v>400</v>
      </c>
    </row>
    <row r="25" spans="1:4">
      <c r="A25" s="4" t="s">
        <v>560</v>
      </c>
      <c r="B25" s="4" t="s">
        <v>567</v>
      </c>
    </row>
    <row r="26" spans="1:4">
      <c r="A26" s="4" t="s">
        <v>568</v>
      </c>
    </row>
    <row r="27" spans="1:4">
      <c r="A27" s="3" t="s">
        <v>400</v>
      </c>
    </row>
    <row r="28" spans="1:4">
      <c r="A28" s="4" t="s">
        <v>560</v>
      </c>
      <c r="B28" s="4" t="s">
        <v>569</v>
      </c>
    </row>
    <row r="29" spans="1:4">
      <c r="A29" s="4" t="s">
        <v>570</v>
      </c>
    </row>
    <row r="30" spans="1:4">
      <c r="A30" s="3" t="s">
        <v>400</v>
      </c>
    </row>
    <row r="31" spans="1:4">
      <c r="A31" s="4" t="s">
        <v>560</v>
      </c>
      <c r="B31" s="4" t="s">
        <v>422</v>
      </c>
    </row>
    <row r="32" spans="1:4">
      <c r="A32" s="4" t="s">
        <v>571</v>
      </c>
    </row>
    <row r="33" spans="1:4">
      <c r="A33" s="3" t="s">
        <v>400</v>
      </c>
    </row>
    <row r="34" spans="1:4">
      <c r="A34" s="4" t="s">
        <v>560</v>
      </c>
      <c r="B34" s="4" t="s">
        <v>433</v>
      </c>
    </row>
    <row r="35" spans="1:4">
      <c r="A35" s="4" t="s">
        <v>572</v>
      </c>
    </row>
    <row r="36" spans="1:4">
      <c r="A36" s="3" t="s">
        <v>400</v>
      </c>
    </row>
    <row r="37" spans="1:4">
      <c r="A37" s="4" t="s">
        <v>560</v>
      </c>
      <c r="B37" s="4" t="s">
        <v>433</v>
      </c>
    </row>
    <row r="38" spans="1:4">
      <c r="A38" s="4" t="s">
        <v>573</v>
      </c>
    </row>
    <row r="39" spans="1:4">
      <c r="A39" s="3" t="s">
        <v>400</v>
      </c>
    </row>
    <row r="40" spans="1:4">
      <c r="A40" s="4" t="s">
        <v>560</v>
      </c>
      <c r="B40" s="4" t="s">
        <v>574</v>
      </c>
    </row>
    <row r="41" spans="1:4">
      <c r="A41" s="4" t="s">
        <v>575</v>
      </c>
    </row>
    <row r="42" spans="1:4">
      <c r="A42" s="3" t="s">
        <v>400</v>
      </c>
    </row>
    <row r="43" spans="1:4">
      <c r="A43" s="4" t="s">
        <v>447</v>
      </c>
      <c r="B43" s="5" t="n">
        <v>20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5</v>
      </c>
    </row>
    <row r="3" spans="1:3">
      <c r="A3" s="4" t="s">
        <v>412</v>
      </c>
    </row>
    <row r="4" spans="1:3">
      <c r="A4" s="3" t="s">
        <v>577</v>
      </c>
    </row>
    <row r="5" spans="1:3">
      <c r="A5" s="4" t="s">
        <v>578</v>
      </c>
      <c r="B5" s="5" t="n">
        <v>-1758</v>
      </c>
      <c r="C5" s="5" t="n">
        <v>-1446</v>
      </c>
    </row>
    <row r="6" spans="1:3">
      <c r="A6" s="4" t="s">
        <v>579</v>
      </c>
      <c r="B6" s="6" t="n">
        <v>-469</v>
      </c>
      <c r="C6" s="6" t="n">
        <v>-665</v>
      </c>
    </row>
    <row r="7" spans="1:3">
      <c r="A7" s="4" t="s">
        <v>580</v>
      </c>
      <c r="B7" s="6" t="n">
        <v>293</v>
      </c>
      <c r="C7" s="6" t="n">
        <v>353</v>
      </c>
    </row>
    <row r="8" spans="1:3">
      <c r="A8" s="4" t="s">
        <v>581</v>
      </c>
      <c r="B8" s="6" t="n">
        <v>-1934</v>
      </c>
      <c r="C8" s="6" t="n">
        <v>-1758</v>
      </c>
    </row>
    <row r="9" spans="1:3">
      <c r="A9" s="4" t="s">
        <v>582</v>
      </c>
    </row>
    <row r="10" spans="1:3">
      <c r="A10" s="3" t="s">
        <v>577</v>
      </c>
    </row>
    <row r="11" spans="1:3">
      <c r="A11" s="4" t="s">
        <v>578</v>
      </c>
      <c r="B11" s="6" t="n">
        <v>-2956</v>
      </c>
      <c r="C11" s="6" t="n">
        <v>-6565</v>
      </c>
    </row>
    <row r="12" spans="1:3">
      <c r="A12" s="4" t="s">
        <v>579</v>
      </c>
      <c r="B12" s="6" t="n">
        <v>-2349</v>
      </c>
      <c r="C12" s="6" t="n">
        <v>-1915</v>
      </c>
    </row>
    <row r="13" spans="1:3">
      <c r="A13" s="4" t="s">
        <v>580</v>
      </c>
      <c r="B13" s="6" t="n">
        <v>2768</v>
      </c>
      <c r="C13" s="6" t="n">
        <v>5524</v>
      </c>
    </row>
    <row r="14" spans="1:3">
      <c r="A14" s="4" t="s">
        <v>581</v>
      </c>
      <c r="B14" s="6" t="n">
        <v>-2537</v>
      </c>
      <c r="C14" s="6" t="n">
        <v>-2956</v>
      </c>
    </row>
    <row r="15" spans="1:3">
      <c r="A15" s="4" t="s">
        <v>583</v>
      </c>
    </row>
    <row r="16" spans="1:3">
      <c r="A16" s="3" t="s">
        <v>577</v>
      </c>
    </row>
    <row r="17" spans="1:3">
      <c r="A17" s="4" t="s">
        <v>578</v>
      </c>
      <c r="B17" s="6" t="n">
        <v>-154916</v>
      </c>
      <c r="C17" s="6" t="n">
        <v>-142062</v>
      </c>
    </row>
    <row r="18" spans="1:3">
      <c r="A18" s="4" t="s">
        <v>579</v>
      </c>
      <c r="B18" s="6" t="n">
        <v>-38340</v>
      </c>
      <c r="C18" s="6" t="n">
        <v>-12854</v>
      </c>
    </row>
    <row r="19" spans="1:3">
      <c r="A19" s="4" t="s">
        <v>580</v>
      </c>
      <c r="B19" s="6" t="n">
        <v>0</v>
      </c>
      <c r="C19" s="6" t="n">
        <v>0</v>
      </c>
    </row>
    <row r="20" spans="1:3">
      <c r="A20" s="4" t="s">
        <v>581</v>
      </c>
      <c r="B20" s="5" t="n">
        <v>-193256</v>
      </c>
      <c r="C20" s="5" t="n">
        <v>-1549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5</v>
      </c>
      <c r="D2" s="2" t="s">
        <v>108</v>
      </c>
    </row>
    <row r="3" spans="1:4">
      <c r="A3" s="3" t="s">
        <v>585</v>
      </c>
    </row>
    <row r="4" spans="1:4">
      <c r="A4" s="4" t="s">
        <v>578</v>
      </c>
      <c r="B4" s="5" t="n">
        <v>700193000</v>
      </c>
      <c r="C4" s="5" t="n">
        <v>717099000</v>
      </c>
    </row>
    <row r="5" spans="1:4">
      <c r="A5" s="4" t="s">
        <v>586</v>
      </c>
      <c r="B5" s="6" t="n">
        <v>-2028000</v>
      </c>
      <c r="C5" s="6" t="n">
        <v>-5208000</v>
      </c>
    </row>
    <row r="6" spans="1:4">
      <c r="A6" s="4" t="s">
        <v>587</v>
      </c>
      <c r="B6" s="6" t="n">
        <v>-26225000</v>
      </c>
      <c r="C6" s="6" t="n">
        <v>-11698000</v>
      </c>
      <c r="D6" s="5" t="n">
        <v>0</v>
      </c>
    </row>
    <row r="7" spans="1:4">
      <c r="A7" s="4" t="s">
        <v>581</v>
      </c>
      <c r="B7" s="6" t="n">
        <v>671940000</v>
      </c>
      <c r="C7" s="6" t="n">
        <v>700193000</v>
      </c>
      <c r="D7" s="6" t="n">
        <v>717099000</v>
      </c>
    </row>
    <row r="8" spans="1:4">
      <c r="A8" s="4" t="s">
        <v>449</v>
      </c>
    </row>
    <row r="9" spans="1:4">
      <c r="A9" s="3" t="s">
        <v>585</v>
      </c>
    </row>
    <row r="10" spans="1:4">
      <c r="A10" s="4" t="s">
        <v>581</v>
      </c>
      <c r="B10" s="6" t="n">
        <v>434800000</v>
      </c>
    </row>
    <row r="11" spans="1:4">
      <c r="A11" s="4" t="s">
        <v>588</v>
      </c>
    </row>
    <row r="12" spans="1:4">
      <c r="A12" s="3" t="s">
        <v>585</v>
      </c>
    </row>
    <row r="13" spans="1:4">
      <c r="A13" s="4" t="s">
        <v>578</v>
      </c>
      <c r="B13" s="6" t="n">
        <v>4827000</v>
      </c>
      <c r="C13" s="6" t="n">
        <v>4827000</v>
      </c>
    </row>
    <row r="14" spans="1:4">
      <c r="A14" s="4" t="s">
        <v>586</v>
      </c>
      <c r="B14" s="6" t="n">
        <v>0</v>
      </c>
      <c r="C14" s="6" t="n">
        <v>0</v>
      </c>
    </row>
    <row r="15" spans="1:4">
      <c r="A15" s="4" t="s">
        <v>587</v>
      </c>
      <c r="B15" s="6" t="n">
        <v>-4827000</v>
      </c>
      <c r="C15" s="6" t="n">
        <v>0</v>
      </c>
    </row>
    <row r="16" spans="1:4">
      <c r="A16" s="4" t="s">
        <v>581</v>
      </c>
      <c r="B16" s="6" t="n">
        <v>0</v>
      </c>
      <c r="C16" s="6" t="n">
        <v>4827000</v>
      </c>
      <c r="D16" s="6" t="n">
        <v>4827000</v>
      </c>
    </row>
    <row r="17" spans="1:4">
      <c r="A17" s="4" t="s">
        <v>589</v>
      </c>
    </row>
    <row r="18" spans="1:4">
      <c r="A18" s="3" t="s">
        <v>585</v>
      </c>
    </row>
    <row r="19" spans="1:4">
      <c r="A19" s="4" t="s">
        <v>578</v>
      </c>
      <c r="B19" s="6" t="n">
        <v>87314000</v>
      </c>
      <c r="C19" s="6" t="n">
        <v>91295000</v>
      </c>
    </row>
    <row r="20" spans="1:4">
      <c r="A20" s="4" t="s">
        <v>586</v>
      </c>
      <c r="B20" s="6" t="n">
        <v>-1709000</v>
      </c>
      <c r="C20" s="6" t="n">
        <v>-3981000</v>
      </c>
    </row>
    <row r="21" spans="1:4">
      <c r="A21" s="4" t="s">
        <v>587</v>
      </c>
      <c r="B21" s="6" t="n">
        <v>0</v>
      </c>
      <c r="C21" s="6" t="n">
        <v>0</v>
      </c>
    </row>
    <row r="22" spans="1:4">
      <c r="A22" s="4" t="s">
        <v>581</v>
      </c>
      <c r="B22" s="6" t="n">
        <v>85605000</v>
      </c>
      <c r="C22" s="6" t="n">
        <v>87314000</v>
      </c>
      <c r="D22" s="6" t="n">
        <v>91295000</v>
      </c>
    </row>
    <row r="23" spans="1:4">
      <c r="A23" s="4" t="s">
        <v>590</v>
      </c>
    </row>
    <row r="24" spans="1:4">
      <c r="A24" s="3" t="s">
        <v>585</v>
      </c>
    </row>
    <row r="25" spans="1:4">
      <c r="A25" s="4" t="s">
        <v>578</v>
      </c>
      <c r="B25" s="6" t="n">
        <v>0</v>
      </c>
      <c r="C25" s="6" t="n">
        <v>11698000</v>
      </c>
    </row>
    <row r="26" spans="1:4">
      <c r="A26" s="4" t="s">
        <v>586</v>
      </c>
      <c r="B26" s="6" t="n">
        <v>0</v>
      </c>
      <c r="C26" s="6" t="n">
        <v>0</v>
      </c>
    </row>
    <row r="27" spans="1:4">
      <c r="A27" s="4" t="s">
        <v>587</v>
      </c>
      <c r="B27" s="6" t="n">
        <v>0</v>
      </c>
      <c r="C27" s="6" t="n">
        <v>-11698000</v>
      </c>
    </row>
    <row r="28" spans="1:4">
      <c r="A28" s="4" t="s">
        <v>581</v>
      </c>
      <c r="B28" s="6" t="n">
        <v>0</v>
      </c>
      <c r="C28" s="6" t="n">
        <v>0</v>
      </c>
      <c r="D28" s="6" t="n">
        <v>11698000</v>
      </c>
    </row>
    <row r="29" spans="1:4">
      <c r="A29" s="4" t="s">
        <v>591</v>
      </c>
    </row>
    <row r="30" spans="1:4">
      <c r="A30" s="3" t="s">
        <v>585</v>
      </c>
    </row>
    <row r="31" spans="1:4">
      <c r="A31" s="4" t="s">
        <v>578</v>
      </c>
      <c r="B31" s="6" t="n">
        <v>139784000</v>
      </c>
      <c r="C31" s="6" t="n">
        <v>139784000</v>
      </c>
    </row>
    <row r="32" spans="1:4">
      <c r="A32" s="4" t="s">
        <v>586</v>
      </c>
      <c r="B32" s="6" t="n">
        <v>0</v>
      </c>
      <c r="C32" s="6" t="n">
        <v>0</v>
      </c>
    </row>
    <row r="33" spans="1:4">
      <c r="A33" s="4" t="s">
        <v>587</v>
      </c>
      <c r="B33" s="4" t="s">
        <v>592</v>
      </c>
      <c r="C33" s="6" t="n">
        <v>0</v>
      </c>
    </row>
    <row r="34" spans="1:4">
      <c r="A34" s="4" t="s">
        <v>581</v>
      </c>
      <c r="B34" s="6" t="n">
        <v>139784000</v>
      </c>
      <c r="C34" s="6" t="n">
        <v>139784000</v>
      </c>
      <c r="D34" s="6" t="n">
        <v>139784000</v>
      </c>
    </row>
    <row r="35" spans="1:4">
      <c r="A35" s="4" t="s">
        <v>593</v>
      </c>
    </row>
    <row r="36" spans="1:4">
      <c r="A36" s="3" t="s">
        <v>585</v>
      </c>
    </row>
    <row r="37" spans="1:4">
      <c r="A37" s="4" t="s">
        <v>578</v>
      </c>
      <c r="B37" s="6" t="n">
        <v>4614000</v>
      </c>
      <c r="C37" s="6" t="n">
        <v>5203000</v>
      </c>
    </row>
    <row r="38" spans="1:4">
      <c r="A38" s="4" t="s">
        <v>586</v>
      </c>
      <c r="B38" s="6" t="n">
        <v>-266000</v>
      </c>
      <c r="C38" s="6" t="n">
        <v>-589000</v>
      </c>
    </row>
    <row r="39" spans="1:4">
      <c r="A39" s="4" t="s">
        <v>587</v>
      </c>
      <c r="B39" s="4" t="s">
        <v>592</v>
      </c>
      <c r="C39" s="6" t="n">
        <v>0</v>
      </c>
    </row>
    <row r="40" spans="1:4">
      <c r="A40" s="4" t="s">
        <v>581</v>
      </c>
      <c r="B40" s="6" t="n">
        <v>4348000</v>
      </c>
      <c r="C40" s="6" t="n">
        <v>4614000</v>
      </c>
      <c r="D40" s="6" t="n">
        <v>5203000</v>
      </c>
    </row>
    <row r="41" spans="1:4">
      <c r="A41" s="4" t="s">
        <v>594</v>
      </c>
    </row>
    <row r="42" spans="1:4">
      <c r="A42" s="3" t="s">
        <v>585</v>
      </c>
    </row>
    <row r="43" spans="1:4">
      <c r="A43" s="4" t="s">
        <v>578</v>
      </c>
      <c r="B43" s="6" t="n">
        <v>7546000</v>
      </c>
      <c r="C43" s="6" t="n">
        <v>7898000</v>
      </c>
    </row>
    <row r="44" spans="1:4">
      <c r="A44" s="4" t="s">
        <v>586</v>
      </c>
      <c r="B44" s="6" t="n">
        <v>-152000</v>
      </c>
      <c r="C44" s="6" t="n">
        <v>-352000</v>
      </c>
    </row>
    <row r="45" spans="1:4">
      <c r="A45" s="4" t="s">
        <v>587</v>
      </c>
      <c r="B45" s="4" t="s">
        <v>592</v>
      </c>
      <c r="C45" s="6" t="n">
        <v>0</v>
      </c>
    </row>
    <row r="46" spans="1:4">
      <c r="A46" s="4" t="s">
        <v>581</v>
      </c>
      <c r="B46" s="6" t="n">
        <v>7394000</v>
      </c>
      <c r="C46" s="6" t="n">
        <v>7546000</v>
      </c>
      <c r="D46" s="6" t="n">
        <v>7898000</v>
      </c>
    </row>
    <row r="47" spans="1:4">
      <c r="A47" s="4" t="s">
        <v>595</v>
      </c>
    </row>
    <row r="48" spans="1:4">
      <c r="A48" s="3" t="s">
        <v>585</v>
      </c>
    </row>
    <row r="49" spans="1:4">
      <c r="A49" s="4" t="s">
        <v>578</v>
      </c>
      <c r="B49" s="6" t="n">
        <v>3322000</v>
      </c>
      <c r="C49" s="6" t="n">
        <v>3608000</v>
      </c>
    </row>
    <row r="50" spans="1:4">
      <c r="A50" s="4" t="s">
        <v>586</v>
      </c>
      <c r="B50" s="6" t="n">
        <v>99000</v>
      </c>
      <c r="C50" s="6" t="n">
        <v>-286000</v>
      </c>
    </row>
    <row r="51" spans="1:4">
      <c r="A51" s="4" t="s">
        <v>587</v>
      </c>
      <c r="B51" s="6" t="n">
        <v>-3421000</v>
      </c>
      <c r="C51" s="6" t="n">
        <v>0</v>
      </c>
    </row>
    <row r="52" spans="1:4">
      <c r="A52" s="4" t="s">
        <v>581</v>
      </c>
      <c r="B52" s="6" t="n">
        <v>0</v>
      </c>
      <c r="C52" s="6" t="n">
        <v>3322000</v>
      </c>
      <c r="D52" s="6" t="n">
        <v>3608000</v>
      </c>
    </row>
    <row r="53" spans="1:4">
      <c r="A53" s="4" t="s">
        <v>596</v>
      </c>
    </row>
    <row r="54" spans="1:4">
      <c r="A54" s="3" t="s">
        <v>585</v>
      </c>
    </row>
    <row r="55" spans="1:4">
      <c r="A55" s="4" t="s">
        <v>578</v>
      </c>
      <c r="B55" s="6" t="n">
        <v>434809000</v>
      </c>
      <c r="C55" s="6" t="n">
        <v>434809000</v>
      </c>
    </row>
    <row r="56" spans="1:4">
      <c r="A56" s="4" t="s">
        <v>586</v>
      </c>
      <c r="B56" s="6" t="n">
        <v>0</v>
      </c>
      <c r="C56" s="6" t="n">
        <v>0</v>
      </c>
    </row>
    <row r="57" spans="1:4">
      <c r="A57" s="4" t="s">
        <v>587</v>
      </c>
      <c r="B57" s="6" t="n">
        <v>0</v>
      </c>
      <c r="C57" s="6" t="n">
        <v>0</v>
      </c>
    </row>
    <row r="58" spans="1:4">
      <c r="A58" s="4" t="s">
        <v>581</v>
      </c>
      <c r="B58" s="6" t="n">
        <v>434809000</v>
      </c>
      <c r="C58" s="6" t="n">
        <v>434809000</v>
      </c>
      <c r="D58" s="6" t="n">
        <v>434809000</v>
      </c>
    </row>
    <row r="59" spans="1:4">
      <c r="A59" s="4" t="s">
        <v>597</v>
      </c>
    </row>
    <row r="60" spans="1:4">
      <c r="A60" s="3" t="s">
        <v>585</v>
      </c>
    </row>
    <row r="61" spans="1:4">
      <c r="A61" s="4" t="s">
        <v>578</v>
      </c>
      <c r="B61" s="6" t="n">
        <v>17977000</v>
      </c>
      <c r="C61" s="6" t="n">
        <v>17977000</v>
      </c>
    </row>
    <row r="62" spans="1:4">
      <c r="A62" s="4" t="s">
        <v>586</v>
      </c>
      <c r="B62" s="6" t="n">
        <v>0</v>
      </c>
      <c r="C62" s="6" t="n">
        <v>0</v>
      </c>
    </row>
    <row r="63" spans="1:4">
      <c r="A63" s="4" t="s">
        <v>587</v>
      </c>
      <c r="B63" s="6" t="n">
        <v>-17977000</v>
      </c>
      <c r="C63" s="6" t="n">
        <v>0</v>
      </c>
    </row>
    <row r="64" spans="1:4">
      <c r="A64" s="4" t="s">
        <v>581</v>
      </c>
      <c r="B64" s="5" t="n">
        <v>0</v>
      </c>
      <c r="C64" s="5" t="n">
        <v>17977000</v>
      </c>
      <c r="D64" s="5" t="n">
        <v>1797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14"/>
    <col customWidth="1" max="11" min="11" width="51"/>
    <col customWidth="1" max="12" min="12" width="21"/>
    <col customWidth="1" max="13" min="13" width="21"/>
    <col customWidth="1" max="14" min="14" width="27"/>
    <col customWidth="1" max="15" min="15" width="21"/>
    <col customWidth="1" max="16" min="16" width="21"/>
    <col customWidth="1" max="17" min="17" width="21"/>
    <col customWidth="1" max="18" min="18" width="21"/>
  </cols>
  <sheetData>
    <row r="1" spans="1:18">
      <c r="A1" s="1" t="s">
        <v>598</v>
      </c>
      <c r="B1" s="2" t="s">
        <v>599</v>
      </c>
      <c r="C1" s="2" t="s">
        <v>600</v>
      </c>
      <c r="D1" s="2" t="s">
        <v>601</v>
      </c>
      <c r="E1" s="2" t="s">
        <v>602</v>
      </c>
      <c r="F1" s="2" t="s">
        <v>603</v>
      </c>
      <c r="G1" s="2" t="s">
        <v>604</v>
      </c>
      <c r="H1" s="2" t="s">
        <v>605</v>
      </c>
      <c r="I1" s="2" t="s">
        <v>606</v>
      </c>
      <c r="J1" s="2" t="s">
        <v>607</v>
      </c>
      <c r="K1" s="2" t="s">
        <v>608</v>
      </c>
      <c r="L1" s="2" t="s">
        <v>397</v>
      </c>
      <c r="M1" s="2" t="s">
        <v>398</v>
      </c>
      <c r="N1" s="2" t="s">
        <v>609</v>
      </c>
      <c r="O1" s="2" t="s">
        <v>610</v>
      </c>
      <c r="P1" s="2" t="s">
        <v>611</v>
      </c>
      <c r="Q1" s="2" t="s">
        <v>612</v>
      </c>
      <c r="R1" s="2" t="s">
        <v>613</v>
      </c>
    </row>
    <row r="2" spans="1:18">
      <c r="A2" s="3" t="s">
        <v>614</v>
      </c>
    </row>
    <row r="3" spans="1:18">
      <c r="A3" s="4" t="s">
        <v>615</v>
      </c>
      <c r="K3" s="5" t="n">
        <v>97756000</v>
      </c>
    </row>
    <row r="4" spans="1:18">
      <c r="A4" s="4" t="s">
        <v>616</v>
      </c>
      <c r="K4" s="6" t="n">
        <v>359322000</v>
      </c>
      <c r="L4" s="5" t="n">
        <v>34681000</v>
      </c>
      <c r="M4" s="5" t="n">
        <v>33510000</v>
      </c>
    </row>
    <row r="5" spans="1:18">
      <c r="A5" s="4" t="s">
        <v>539</v>
      </c>
      <c r="K5" s="6" t="n">
        <v>44749000</v>
      </c>
      <c r="L5" s="6" t="n">
        <v>105198000</v>
      </c>
    </row>
    <row r="6" spans="1:18">
      <c r="A6" s="4" t="s">
        <v>617</v>
      </c>
      <c r="K6" s="6" t="n">
        <v>1614759000</v>
      </c>
      <c r="L6" s="6" t="n">
        <v>1791291000</v>
      </c>
      <c r="M6" s="6" t="n">
        <v>1843623000</v>
      </c>
      <c r="N6" s="5" t="n">
        <v>2046433000</v>
      </c>
    </row>
    <row r="7" spans="1:18">
      <c r="A7" s="4" t="s">
        <v>75</v>
      </c>
      <c r="K7" s="5" t="n">
        <v>671940000</v>
      </c>
      <c r="L7" s="5" t="n">
        <v>700193000</v>
      </c>
      <c r="M7" s="5" t="n">
        <v>717099000</v>
      </c>
    </row>
    <row r="8" spans="1:18">
      <c r="A8" s="4" t="s">
        <v>618</v>
      </c>
      <c r="K8" s="6" t="n">
        <v>11</v>
      </c>
    </row>
    <row r="9" spans="1:18">
      <c r="A9" s="4" t="s">
        <v>619</v>
      </c>
    </row>
    <row r="10" spans="1:18">
      <c r="A10" s="3" t="s">
        <v>614</v>
      </c>
    </row>
    <row r="11" spans="1:18">
      <c r="A11" s="4" t="s">
        <v>617</v>
      </c>
      <c r="K11" s="5" t="n">
        <v>885200000</v>
      </c>
    </row>
    <row r="12" spans="1:18">
      <c r="A12" s="4" t="s">
        <v>75</v>
      </c>
      <c r="K12" s="6" t="n">
        <v>434800000</v>
      </c>
    </row>
    <row r="13" spans="1:18">
      <c r="A13" s="4" t="s">
        <v>544</v>
      </c>
      <c r="K13" s="5" t="n">
        <v>365700000</v>
      </c>
    </row>
    <row r="14" spans="1:18">
      <c r="A14" s="4" t="s">
        <v>148</v>
      </c>
    </row>
    <row r="15" spans="1:18">
      <c r="A15" s="3" t="s">
        <v>614</v>
      </c>
    </row>
    <row r="16" spans="1:18">
      <c r="A16" s="4" t="s">
        <v>620</v>
      </c>
      <c r="K16" s="4" t="s">
        <v>621</v>
      </c>
      <c r="L16" s="4" t="s">
        <v>622</v>
      </c>
    </row>
    <row r="17" spans="1:18">
      <c r="A17" s="4" t="s">
        <v>418</v>
      </c>
    </row>
    <row r="18" spans="1:18">
      <c r="A18" s="3" t="s">
        <v>614</v>
      </c>
    </row>
    <row r="19" spans="1:18">
      <c r="A19" s="4" t="s">
        <v>623</v>
      </c>
      <c r="J19" s="4" t="s">
        <v>624</v>
      </c>
      <c r="K19" s="4" t="s">
        <v>624</v>
      </c>
    </row>
    <row r="20" spans="1:18">
      <c r="A20" s="4" t="s">
        <v>625</v>
      </c>
    </row>
    <row r="21" spans="1:18">
      <c r="A21" s="3" t="s">
        <v>614</v>
      </c>
    </row>
    <row r="22" spans="1:18">
      <c r="A22" s="4" t="s">
        <v>626</v>
      </c>
      <c r="K22" s="4" t="s">
        <v>483</v>
      </c>
    </row>
    <row r="23" spans="1:18">
      <c r="A23" s="4" t="s">
        <v>421</v>
      </c>
    </row>
    <row r="24" spans="1:18">
      <c r="A24" s="3" t="s">
        <v>614</v>
      </c>
    </row>
    <row r="25" spans="1:18">
      <c r="A25" s="4" t="s">
        <v>627</v>
      </c>
      <c r="J25" s="4" t="s">
        <v>628</v>
      </c>
      <c r="K25" s="4" t="s">
        <v>628</v>
      </c>
    </row>
    <row r="26" spans="1:18">
      <c r="A26" s="4" t="s">
        <v>629</v>
      </c>
    </row>
    <row r="27" spans="1:18">
      <c r="A27" s="3" t="s">
        <v>614</v>
      </c>
    </row>
    <row r="28" spans="1:18">
      <c r="A28" s="4" t="s">
        <v>626</v>
      </c>
      <c r="K28" s="4" t="s">
        <v>630</v>
      </c>
    </row>
    <row r="29" spans="1:18">
      <c r="A29" s="4" t="s">
        <v>223</v>
      </c>
    </row>
    <row r="30" spans="1:18">
      <c r="A30" s="3" t="s">
        <v>614</v>
      </c>
    </row>
    <row r="31" spans="1:18">
      <c r="A31" s="4" t="s">
        <v>631</v>
      </c>
      <c r="I31" s="5" t="n">
        <v>175000000</v>
      </c>
    </row>
    <row r="32" spans="1:18">
      <c r="A32" s="4" t="s">
        <v>224</v>
      </c>
      <c r="I32" s="4" t="s">
        <v>225</v>
      </c>
    </row>
    <row r="33" spans="1:18">
      <c r="A33" s="4" t="s">
        <v>632</v>
      </c>
      <c r="I33" s="4" t="s">
        <v>633</v>
      </c>
    </row>
    <row r="34" spans="1:18">
      <c r="A34" s="4" t="s">
        <v>634</v>
      </c>
      <c r="P34" s="5" t="n">
        <v>28800000</v>
      </c>
    </row>
    <row r="35" spans="1:18">
      <c r="A35" s="4" t="s">
        <v>635</v>
      </c>
      <c r="P35" s="5" t="n">
        <v>3000000</v>
      </c>
    </row>
    <row r="36" spans="1:18">
      <c r="A36" s="4" t="s">
        <v>636</v>
      </c>
    </row>
    <row r="37" spans="1:18">
      <c r="A37" s="3" t="s">
        <v>614</v>
      </c>
    </row>
    <row r="38" spans="1:18">
      <c r="A38" s="4" t="s">
        <v>224</v>
      </c>
      <c r="G38" s="4" t="s">
        <v>637</v>
      </c>
    </row>
    <row r="39" spans="1:18">
      <c r="A39" s="4" t="s">
        <v>638</v>
      </c>
    </row>
    <row r="40" spans="1:18">
      <c r="A40" s="3" t="s">
        <v>614</v>
      </c>
    </row>
    <row r="41" spans="1:18">
      <c r="A41" s="4" t="s">
        <v>631</v>
      </c>
      <c r="G41" s="5" t="n">
        <v>200000000</v>
      </c>
    </row>
    <row r="42" spans="1:18">
      <c r="A42" s="4" t="s">
        <v>639</v>
      </c>
      <c r="G42" s="8" t="n">
        <v>0.2367</v>
      </c>
    </row>
    <row r="43" spans="1:18">
      <c r="A43" s="4" t="s">
        <v>640</v>
      </c>
      <c r="K43" s="7" t="n">
        <v>4.22</v>
      </c>
    </row>
    <row r="44" spans="1:18">
      <c r="A44" s="4" t="s">
        <v>641</v>
      </c>
      <c r="K44" s="6" t="n">
        <v>30000000</v>
      </c>
    </row>
    <row r="45" spans="1:18">
      <c r="A45" s="4" t="s">
        <v>642</v>
      </c>
      <c r="K45" s="6" t="n">
        <v>29250000</v>
      </c>
    </row>
    <row r="46" spans="1:18">
      <c r="A46" s="4" t="s">
        <v>643</v>
      </c>
      <c r="K46" s="5" t="n">
        <v>300000</v>
      </c>
    </row>
    <row r="47" spans="1:18">
      <c r="A47" s="4" t="s">
        <v>644</v>
      </c>
      <c r="K47" s="5" t="n">
        <v>52600000</v>
      </c>
    </row>
    <row r="48" spans="1:18">
      <c r="A48" s="4" t="s">
        <v>645</v>
      </c>
      <c r="K48" s="4" t="s">
        <v>646</v>
      </c>
    </row>
    <row r="49" spans="1:18">
      <c r="A49" s="4" t="s">
        <v>647</v>
      </c>
    </row>
    <row r="50" spans="1:18">
      <c r="A50" s="3" t="s">
        <v>614</v>
      </c>
    </row>
    <row r="51" spans="1:18">
      <c r="A51" s="4" t="s">
        <v>648</v>
      </c>
      <c r="K51" s="4" t="s">
        <v>649</v>
      </c>
    </row>
    <row r="52" spans="1:18">
      <c r="A52" s="4" t="s">
        <v>632</v>
      </c>
      <c r="K52" s="4" t="s">
        <v>633</v>
      </c>
    </row>
    <row r="53" spans="1:18">
      <c r="A53" s="4" t="s">
        <v>650</v>
      </c>
    </row>
    <row r="54" spans="1:18">
      <c r="A54" s="3" t="s">
        <v>614</v>
      </c>
    </row>
    <row r="55" spans="1:18">
      <c r="A55" s="4" t="s">
        <v>651</v>
      </c>
      <c r="K55" s="6" t="n">
        <v>20</v>
      </c>
    </row>
    <row r="56" spans="1:18">
      <c r="A56" s="4" t="s">
        <v>652</v>
      </c>
    </row>
    <row r="57" spans="1:18">
      <c r="A57" s="3" t="s">
        <v>614</v>
      </c>
    </row>
    <row r="58" spans="1:18">
      <c r="A58" s="4" t="s">
        <v>653</v>
      </c>
      <c r="K58" s="6" t="n">
        <v>30</v>
      </c>
    </row>
    <row r="59" spans="1:18">
      <c r="A59" s="4" t="s">
        <v>654</v>
      </c>
    </row>
    <row r="60" spans="1:18">
      <c r="A60" s="3" t="s">
        <v>614</v>
      </c>
    </row>
    <row r="61" spans="1:18">
      <c r="A61" s="4" t="s">
        <v>648</v>
      </c>
      <c r="K61" s="4" t="s">
        <v>655</v>
      </c>
    </row>
    <row r="62" spans="1:18">
      <c r="A62" s="4" t="s">
        <v>656</v>
      </c>
    </row>
    <row r="63" spans="1:18">
      <c r="A63" s="3" t="s">
        <v>614</v>
      </c>
    </row>
    <row r="64" spans="1:18">
      <c r="A64" s="4" t="s">
        <v>651</v>
      </c>
      <c r="K64" s="6" t="n">
        <v>5</v>
      </c>
    </row>
    <row r="65" spans="1:18">
      <c r="A65" s="4" t="s">
        <v>657</v>
      </c>
    </row>
    <row r="66" spans="1:18">
      <c r="A66" s="3" t="s">
        <v>614</v>
      </c>
    </row>
    <row r="67" spans="1:18">
      <c r="A67" s="4" t="s">
        <v>653</v>
      </c>
      <c r="K67" s="6" t="n">
        <v>5</v>
      </c>
    </row>
    <row r="68" spans="1:18">
      <c r="A68" s="4" t="s">
        <v>658</v>
      </c>
    </row>
    <row r="69" spans="1:18">
      <c r="A69" s="3" t="s">
        <v>614</v>
      </c>
    </row>
    <row r="70" spans="1:18">
      <c r="A70" s="4" t="s">
        <v>648</v>
      </c>
      <c r="K70" s="4" t="s">
        <v>649</v>
      </c>
    </row>
    <row r="71" spans="1:18">
      <c r="A71" s="4" t="s">
        <v>632</v>
      </c>
      <c r="K71" s="4" t="s">
        <v>633</v>
      </c>
    </row>
    <row r="72" spans="1:18">
      <c r="A72" s="4" t="s">
        <v>659</v>
      </c>
    </row>
    <row r="73" spans="1:18">
      <c r="A73" s="3" t="s">
        <v>614</v>
      </c>
    </row>
    <row r="74" spans="1:18">
      <c r="A74" s="4" t="s">
        <v>651</v>
      </c>
      <c r="K74" s="6" t="n">
        <v>20</v>
      </c>
    </row>
    <row r="75" spans="1:18">
      <c r="A75" s="4" t="s">
        <v>660</v>
      </c>
    </row>
    <row r="76" spans="1:18">
      <c r="A76" s="3" t="s">
        <v>614</v>
      </c>
    </row>
    <row r="77" spans="1:18">
      <c r="A77" s="4" t="s">
        <v>653</v>
      </c>
      <c r="K77" s="6" t="n">
        <v>30</v>
      </c>
    </row>
    <row r="78" spans="1:18">
      <c r="A78" s="4" t="s">
        <v>661</v>
      </c>
    </row>
    <row r="79" spans="1:18">
      <c r="A79" s="3" t="s">
        <v>614</v>
      </c>
    </row>
    <row r="80" spans="1:18">
      <c r="A80" s="4" t="s">
        <v>631</v>
      </c>
      <c r="H80" s="5" t="n">
        <v>55000000</v>
      </c>
    </row>
    <row r="81" spans="1:18">
      <c r="A81" s="4" t="s">
        <v>224</v>
      </c>
      <c r="H81" s="4" t="s">
        <v>662</v>
      </c>
    </row>
    <row r="82" spans="1:18">
      <c r="A82" s="4" t="s">
        <v>640</v>
      </c>
      <c r="H82" s="5" t="n">
        <v>5</v>
      </c>
    </row>
    <row r="83" spans="1:18">
      <c r="A83" s="4" t="s">
        <v>663</v>
      </c>
      <c r="H83" s="4" t="s">
        <v>426</v>
      </c>
    </row>
    <row r="84" spans="1:18">
      <c r="A84" s="4" t="s">
        <v>664</v>
      </c>
      <c r="H84" s="4" t="s">
        <v>624</v>
      </c>
    </row>
    <row r="85" spans="1:18">
      <c r="A85" s="4" t="s">
        <v>665</v>
      </c>
      <c r="H85" s="4" t="s">
        <v>666</v>
      </c>
    </row>
    <row r="86" spans="1:18">
      <c r="A86" s="4" t="s">
        <v>667</v>
      </c>
    </row>
    <row r="87" spans="1:18">
      <c r="A87" s="3" t="s">
        <v>614</v>
      </c>
    </row>
    <row r="88" spans="1:18">
      <c r="A88" s="4" t="s">
        <v>668</v>
      </c>
      <c r="N88" s="5" t="n">
        <v>143200000</v>
      </c>
    </row>
    <row r="89" spans="1:18">
      <c r="A89" s="4" t="s">
        <v>669</v>
      </c>
    </row>
    <row r="90" spans="1:18">
      <c r="A90" s="3" t="s">
        <v>614</v>
      </c>
    </row>
    <row r="91" spans="1:18">
      <c r="A91" s="4" t="s">
        <v>620</v>
      </c>
      <c r="K91" s="4" t="s">
        <v>485</v>
      </c>
      <c r="L91" s="4" t="s">
        <v>670</v>
      </c>
    </row>
    <row r="92" spans="1:18">
      <c r="A92" s="4" t="s">
        <v>671</v>
      </c>
    </row>
    <row r="93" spans="1:18">
      <c r="A93" s="3" t="s">
        <v>614</v>
      </c>
    </row>
    <row r="94" spans="1:18">
      <c r="A94" s="4" t="s">
        <v>642</v>
      </c>
      <c r="N94" s="6" t="n">
        <v>21539873</v>
      </c>
    </row>
    <row r="95" spans="1:18">
      <c r="A95" s="4" t="s">
        <v>672</v>
      </c>
    </row>
    <row r="96" spans="1:18">
      <c r="A96" s="3" t="s">
        <v>614</v>
      </c>
    </row>
    <row r="97" spans="1:18">
      <c r="A97" s="4" t="s">
        <v>224</v>
      </c>
      <c r="Q97" s="4" t="s">
        <v>628</v>
      </c>
    </row>
    <row r="98" spans="1:18">
      <c r="A98" s="4" t="s">
        <v>615</v>
      </c>
      <c r="Q98" s="5" t="n">
        <v>60000000</v>
      </c>
    </row>
    <row r="99" spans="1:18">
      <c r="A99" s="4" t="s">
        <v>673</v>
      </c>
    </row>
    <row r="100" spans="1:18">
      <c r="A100" s="3" t="s">
        <v>614</v>
      </c>
    </row>
    <row r="101" spans="1:18">
      <c r="A101" s="4" t="s">
        <v>615</v>
      </c>
      <c r="F101" s="5" t="n">
        <v>75000000</v>
      </c>
      <c r="O101" s="5" t="n">
        <v>75000000</v>
      </c>
      <c r="R101" s="5" t="n">
        <v>100000000</v>
      </c>
    </row>
    <row r="102" spans="1:18">
      <c r="A102" s="4" t="s">
        <v>674</v>
      </c>
      <c r="K102" s="5" t="n">
        <v>6200000</v>
      </c>
    </row>
    <row r="103" spans="1:18">
      <c r="A103" s="4" t="s">
        <v>675</v>
      </c>
      <c r="F103" s="4" t="s">
        <v>676</v>
      </c>
    </row>
    <row r="104" spans="1:18">
      <c r="A104" s="4" t="s">
        <v>677</v>
      </c>
      <c r="C104" s="5" t="n">
        <v>45000000</v>
      </c>
      <c r="D104" s="5" t="n">
        <v>35000000</v>
      </c>
      <c r="E104" s="5" t="n">
        <v>55000000</v>
      </c>
    </row>
    <row r="105" spans="1:18">
      <c r="A105" s="4" t="s">
        <v>678</v>
      </c>
    </row>
    <row r="106" spans="1:18">
      <c r="A106" s="3" t="s">
        <v>614</v>
      </c>
    </row>
    <row r="107" spans="1:18">
      <c r="A107" s="4" t="s">
        <v>615</v>
      </c>
      <c r="F107" s="5" t="n">
        <v>20000000</v>
      </c>
    </row>
    <row r="108" spans="1:18">
      <c r="A108" s="4" t="s">
        <v>679</v>
      </c>
    </row>
    <row r="109" spans="1:18">
      <c r="A109" s="3" t="s">
        <v>614</v>
      </c>
    </row>
    <row r="110" spans="1:18">
      <c r="A110" s="4" t="s">
        <v>615</v>
      </c>
      <c r="F110" s="5" t="n">
        <v>20000000</v>
      </c>
    </row>
    <row r="111" spans="1:18">
      <c r="A111" s="4" t="s">
        <v>680</v>
      </c>
    </row>
    <row r="112" spans="1:18">
      <c r="A112" s="3" t="s">
        <v>614</v>
      </c>
    </row>
    <row r="113" spans="1:18">
      <c r="A113" s="4" t="s">
        <v>681</v>
      </c>
      <c r="F113" s="4" t="s">
        <v>443</v>
      </c>
    </row>
    <row r="114" spans="1:18">
      <c r="A114" s="4" t="s">
        <v>682</v>
      </c>
    </row>
    <row r="115" spans="1:18">
      <c r="A115" s="3" t="s">
        <v>614</v>
      </c>
    </row>
    <row r="116" spans="1:18">
      <c r="A116" s="4" t="s">
        <v>681</v>
      </c>
      <c r="F116" s="4" t="s">
        <v>683</v>
      </c>
    </row>
    <row r="117" spans="1:18">
      <c r="A117" s="4" t="s">
        <v>684</v>
      </c>
    </row>
    <row r="118" spans="1:18">
      <c r="A118" s="3" t="s">
        <v>614</v>
      </c>
    </row>
    <row r="119" spans="1:18">
      <c r="A119" s="4" t="s">
        <v>681</v>
      </c>
      <c r="F119" s="4" t="s">
        <v>685</v>
      </c>
    </row>
    <row r="120" spans="1:18">
      <c r="A120" s="4" t="s">
        <v>686</v>
      </c>
    </row>
    <row r="121" spans="1:18">
      <c r="A121" s="3" t="s">
        <v>614</v>
      </c>
    </row>
    <row r="122" spans="1:18">
      <c r="A122" s="4" t="s">
        <v>681</v>
      </c>
      <c r="F122" s="4" t="s">
        <v>687</v>
      </c>
    </row>
    <row r="123" spans="1:18">
      <c r="A123" s="4" t="s">
        <v>688</v>
      </c>
    </row>
    <row r="124" spans="1:18">
      <c r="A124" s="3" t="s">
        <v>614</v>
      </c>
    </row>
    <row r="125" spans="1:18">
      <c r="A125" s="4" t="s">
        <v>681</v>
      </c>
      <c r="F125" s="4" t="s">
        <v>689</v>
      </c>
    </row>
    <row r="126" spans="1:18">
      <c r="A126" s="4" t="s">
        <v>690</v>
      </c>
    </row>
    <row r="127" spans="1:18">
      <c r="A127" s="3" t="s">
        <v>614</v>
      </c>
    </row>
    <row r="128" spans="1:18">
      <c r="A128" s="4" t="s">
        <v>616</v>
      </c>
      <c r="B128" s="5" t="n">
        <v>28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1</v>
      </c>
      <c r="B1" s="2" t="s">
        <v>1</v>
      </c>
    </row>
    <row r="2" spans="1:4">
      <c r="B2" s="2" t="s">
        <v>2</v>
      </c>
      <c r="C2" s="2" t="s">
        <v>65</v>
      </c>
      <c r="D2" s="2" t="s">
        <v>108</v>
      </c>
    </row>
    <row r="3" spans="1:4">
      <c r="A3" s="3" t="s">
        <v>692</v>
      </c>
    </row>
    <row r="4" spans="1:4">
      <c r="A4" s="4" t="s">
        <v>693</v>
      </c>
      <c r="B4" s="5" t="n">
        <v>200293</v>
      </c>
      <c r="C4" s="5" t="n">
        <v>55000</v>
      </c>
      <c r="D4" s="5" t="n">
        <v>0</v>
      </c>
    </row>
    <row r="5" spans="1:4">
      <c r="A5" s="3" t="s">
        <v>694</v>
      </c>
    </row>
    <row r="6" spans="1:4">
      <c r="A6" s="4" t="s">
        <v>695</v>
      </c>
      <c r="B6" s="6" t="n">
        <v>995</v>
      </c>
      <c r="C6" s="6" t="n">
        <v>187</v>
      </c>
      <c r="D6" s="5" t="n">
        <v>224</v>
      </c>
    </row>
    <row r="7" spans="1:4">
      <c r="A7" s="4" t="s">
        <v>696</v>
      </c>
    </row>
    <row r="8" spans="1:4">
      <c r="A8" s="3" t="s">
        <v>692</v>
      </c>
    </row>
    <row r="9" spans="1:4">
      <c r="A9" s="4" t="s">
        <v>578</v>
      </c>
      <c r="B9" s="6" t="n">
        <v>0</v>
      </c>
    </row>
    <row r="10" spans="1:4">
      <c r="A10" s="4" t="s">
        <v>693</v>
      </c>
      <c r="B10" s="6" t="n">
        <v>200000</v>
      </c>
    </row>
    <row r="11" spans="1:4">
      <c r="A11" s="4" t="s">
        <v>581</v>
      </c>
      <c r="B11" s="6" t="n">
        <v>200000</v>
      </c>
      <c r="C11" s="6" t="n">
        <v>0</v>
      </c>
    </row>
    <row r="12" spans="1:4">
      <c r="A12" s="3" t="s">
        <v>697</v>
      </c>
    </row>
    <row r="13" spans="1:4">
      <c r="A13" s="4" t="s">
        <v>578</v>
      </c>
      <c r="B13" s="6" t="n">
        <v>0</v>
      </c>
    </row>
    <row r="14" spans="1:4">
      <c r="A14" s="4" t="s">
        <v>693</v>
      </c>
      <c r="B14" s="6" t="n">
        <v>-52600</v>
      </c>
    </row>
    <row r="15" spans="1:4">
      <c r="A15" s="4" t="s">
        <v>695</v>
      </c>
      <c r="B15" s="6" t="n">
        <v>5826</v>
      </c>
    </row>
    <row r="16" spans="1:4">
      <c r="A16" s="4" t="s">
        <v>581</v>
      </c>
      <c r="B16" s="6" t="n">
        <v>-46774</v>
      </c>
      <c r="C16" s="6" t="n">
        <v>0</v>
      </c>
    </row>
    <row r="17" spans="1:4">
      <c r="A17" s="3" t="s">
        <v>694</v>
      </c>
    </row>
    <row r="18" spans="1:4">
      <c r="A18" s="4" t="s">
        <v>578</v>
      </c>
      <c r="B18" s="6" t="n">
        <v>0</v>
      </c>
    </row>
    <row r="19" spans="1:4">
      <c r="A19" s="4" t="s">
        <v>693</v>
      </c>
      <c r="B19" s="6" t="n">
        <v>-5720</v>
      </c>
    </row>
    <row r="20" spans="1:4">
      <c r="A20" s="4" t="s">
        <v>695</v>
      </c>
      <c r="B20" s="6" t="n">
        <v>634</v>
      </c>
    </row>
    <row r="21" spans="1:4">
      <c r="A21" s="4" t="s">
        <v>581</v>
      </c>
      <c r="B21" s="6" t="n">
        <v>-5086</v>
      </c>
      <c r="C21" s="6" t="n">
        <v>0</v>
      </c>
    </row>
    <row r="22" spans="1:4">
      <c r="A22" s="3" t="s">
        <v>698</v>
      </c>
    </row>
    <row r="23" spans="1:4">
      <c r="A23" s="4" t="s">
        <v>578</v>
      </c>
      <c r="B23" s="6" t="n">
        <v>0</v>
      </c>
    </row>
    <row r="24" spans="1:4">
      <c r="A24" s="4" t="s">
        <v>693</v>
      </c>
      <c r="B24" s="6" t="n">
        <v>141680</v>
      </c>
    </row>
    <row r="25" spans="1:4">
      <c r="A25" s="4" t="s">
        <v>695</v>
      </c>
      <c r="B25" s="6" t="n">
        <v>6460</v>
      </c>
    </row>
    <row r="26" spans="1:4">
      <c r="A26" s="4" t="s">
        <v>581</v>
      </c>
      <c r="B26" s="5" t="n">
        <v>148140</v>
      </c>
      <c r="C26"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9</v>
      </c>
      <c r="B1" s="2" t="s">
        <v>2</v>
      </c>
      <c r="C1" s="2" t="s">
        <v>65</v>
      </c>
    </row>
    <row r="2" spans="1:3">
      <c r="A2" s="3" t="s">
        <v>700</v>
      </c>
    </row>
    <row r="3" spans="1:3">
      <c r="A3" s="4" t="s">
        <v>615</v>
      </c>
      <c r="B3" s="5" t="n">
        <v>97756000</v>
      </c>
    </row>
    <row r="4" spans="1:3">
      <c r="A4" s="4" t="s">
        <v>539</v>
      </c>
      <c r="B4" s="5" t="n">
        <v>52077000</v>
      </c>
      <c r="C4" s="5" t="n">
        <v>108710000</v>
      </c>
    </row>
    <row r="5" spans="1:3">
      <c r="A5" s="4" t="s">
        <v>701</v>
      </c>
    </row>
    <row r="6" spans="1:3">
      <c r="A6" s="3" t="s">
        <v>700</v>
      </c>
    </row>
    <row r="7" spans="1:3">
      <c r="A7" s="4" t="s">
        <v>702</v>
      </c>
      <c r="B7" s="4" t="s">
        <v>703</v>
      </c>
    </row>
    <row r="8" spans="1:3">
      <c r="A8" s="4" t="s">
        <v>615</v>
      </c>
      <c r="B8" s="5" t="n">
        <v>75000000</v>
      </c>
    </row>
    <row r="9" spans="1:3">
      <c r="A9" s="4" t="s">
        <v>539</v>
      </c>
      <c r="B9" s="5" t="n">
        <v>44750000</v>
      </c>
      <c r="C9" s="6" t="n">
        <v>105198000</v>
      </c>
    </row>
    <row r="10" spans="1:3">
      <c r="A10" s="4" t="s">
        <v>704</v>
      </c>
    </row>
    <row r="11" spans="1:3">
      <c r="A11" s="3" t="s">
        <v>700</v>
      </c>
    </row>
    <row r="12" spans="1:3">
      <c r="A12" s="4" t="s">
        <v>702</v>
      </c>
      <c r="B12" s="4" t="s">
        <v>705</v>
      </c>
    </row>
    <row r="13" spans="1:3">
      <c r="A13" s="4" t="s">
        <v>615</v>
      </c>
      <c r="B13" s="5" t="n">
        <v>1810000</v>
      </c>
    </row>
    <row r="14" spans="1:3">
      <c r="A14" s="4" t="s">
        <v>539</v>
      </c>
      <c r="B14" s="5" t="n">
        <v>472000</v>
      </c>
      <c r="C14" s="6" t="n">
        <v>232000</v>
      </c>
    </row>
    <row r="15" spans="1:3">
      <c r="A15" s="4" t="s">
        <v>706</v>
      </c>
    </row>
    <row r="16" spans="1:3">
      <c r="A16" s="3" t="s">
        <v>700</v>
      </c>
    </row>
    <row r="17" spans="1:3">
      <c r="A17" s="4" t="s">
        <v>702</v>
      </c>
      <c r="B17" s="4" t="s">
        <v>707</v>
      </c>
    </row>
    <row r="18" spans="1:3">
      <c r="A18" s="4" t="s">
        <v>615</v>
      </c>
      <c r="B18" s="5" t="n">
        <v>3800000</v>
      </c>
    </row>
    <row r="19" spans="1:3">
      <c r="A19" s="4" t="s">
        <v>539</v>
      </c>
      <c r="B19" s="5" t="n">
        <v>851000</v>
      </c>
      <c r="C19" s="6" t="n">
        <v>432000</v>
      </c>
    </row>
    <row r="20" spans="1:3">
      <c r="A20" s="4" t="s">
        <v>708</v>
      </c>
    </row>
    <row r="21" spans="1:3">
      <c r="A21" s="3" t="s">
        <v>700</v>
      </c>
    </row>
    <row r="22" spans="1:3">
      <c r="A22" s="4" t="s">
        <v>702</v>
      </c>
      <c r="B22" s="4" t="s">
        <v>705</v>
      </c>
    </row>
    <row r="23" spans="1:3">
      <c r="A23" s="4" t="s">
        <v>615</v>
      </c>
      <c r="B23" s="5" t="n">
        <v>2500000</v>
      </c>
    </row>
    <row r="24" spans="1:3">
      <c r="A24" s="4" t="s">
        <v>539</v>
      </c>
      <c r="B24" s="5" t="n">
        <v>1429000</v>
      </c>
      <c r="C24" s="6" t="n">
        <v>818000</v>
      </c>
    </row>
    <row r="25" spans="1:3">
      <c r="A25" s="4" t="s">
        <v>709</v>
      </c>
    </row>
    <row r="26" spans="1:3">
      <c r="A26" s="3" t="s">
        <v>700</v>
      </c>
    </row>
    <row r="27" spans="1:3">
      <c r="A27" s="4" t="s">
        <v>702</v>
      </c>
      <c r="B27" s="4" t="s">
        <v>705</v>
      </c>
    </row>
    <row r="28" spans="1:3">
      <c r="A28" s="4" t="s">
        <v>615</v>
      </c>
      <c r="B28" s="5" t="n">
        <v>3250000</v>
      </c>
    </row>
    <row r="29" spans="1:3">
      <c r="A29" s="4" t="s">
        <v>539</v>
      </c>
      <c r="B29" s="5" t="n">
        <v>11000</v>
      </c>
      <c r="C29" s="6" t="n">
        <v>858000</v>
      </c>
    </row>
    <row r="30" spans="1:3">
      <c r="A30" s="4" t="s">
        <v>710</v>
      </c>
    </row>
    <row r="31" spans="1:3">
      <c r="A31" s="3" t="s">
        <v>700</v>
      </c>
    </row>
    <row r="32" spans="1:3">
      <c r="A32" s="4" t="s">
        <v>702</v>
      </c>
      <c r="B32" s="4" t="s">
        <v>705</v>
      </c>
    </row>
    <row r="33" spans="1:3">
      <c r="A33" s="4" t="s">
        <v>615</v>
      </c>
      <c r="B33" s="5" t="n">
        <v>588000</v>
      </c>
    </row>
    <row r="34" spans="1:3">
      <c r="A34" s="4" t="s">
        <v>539</v>
      </c>
      <c r="B34" s="5" t="n">
        <v>588000</v>
      </c>
      <c r="C34" s="6" t="n">
        <v>0</v>
      </c>
    </row>
    <row r="35" spans="1:3">
      <c r="A35" s="4" t="s">
        <v>711</v>
      </c>
    </row>
    <row r="36" spans="1:3">
      <c r="A36" s="3" t="s">
        <v>700</v>
      </c>
    </row>
    <row r="37" spans="1:3">
      <c r="A37" s="4" t="s">
        <v>702</v>
      </c>
      <c r="B37" s="4" t="s">
        <v>705</v>
      </c>
    </row>
    <row r="38" spans="1:3">
      <c r="A38" s="4" t="s">
        <v>615</v>
      </c>
      <c r="B38" s="5" t="n">
        <v>3500000</v>
      </c>
    </row>
    <row r="39" spans="1:3">
      <c r="A39" s="4" t="s">
        <v>539</v>
      </c>
      <c r="B39" s="5" t="n">
        <v>1365000</v>
      </c>
      <c r="C39" s="6" t="n">
        <v>308000</v>
      </c>
    </row>
    <row r="40" spans="1:3">
      <c r="A40" s="4" t="s">
        <v>712</v>
      </c>
    </row>
    <row r="41" spans="1:3">
      <c r="A41" s="3" t="s">
        <v>700</v>
      </c>
    </row>
    <row r="42" spans="1:3">
      <c r="A42" s="4" t="s">
        <v>702</v>
      </c>
      <c r="B42" s="4" t="s">
        <v>705</v>
      </c>
    </row>
    <row r="43" spans="1:3">
      <c r="A43" s="4" t="s">
        <v>615</v>
      </c>
      <c r="B43" s="5" t="n">
        <v>4500000</v>
      </c>
    </row>
    <row r="44" spans="1:3">
      <c r="A44" s="4" t="s">
        <v>539</v>
      </c>
      <c r="B44" s="5" t="n">
        <v>1943000</v>
      </c>
      <c r="C44" s="6" t="n">
        <v>852000</v>
      </c>
    </row>
    <row r="45" spans="1:3">
      <c r="A45" s="4" t="s">
        <v>713</v>
      </c>
    </row>
    <row r="46" spans="1:3">
      <c r="A46" s="3" t="s">
        <v>700</v>
      </c>
    </row>
    <row r="47" spans="1:3">
      <c r="A47" s="4" t="s">
        <v>702</v>
      </c>
      <c r="B47" s="4" t="s">
        <v>662</v>
      </c>
    </row>
    <row r="48" spans="1:3">
      <c r="A48" s="4" t="s">
        <v>615</v>
      </c>
      <c r="B48" s="5" t="n">
        <v>1800000</v>
      </c>
    </row>
    <row r="49" spans="1:3">
      <c r="A49" s="4" t="s">
        <v>539</v>
      </c>
      <c r="B49" s="5" t="n">
        <v>668000</v>
      </c>
      <c r="C49" s="6" t="n">
        <v>2000</v>
      </c>
    </row>
    <row r="50" spans="1:3">
      <c r="A50" s="4" t="s">
        <v>714</v>
      </c>
    </row>
    <row r="51" spans="1:3">
      <c r="A51" s="3" t="s">
        <v>700</v>
      </c>
    </row>
    <row r="52" spans="1:3">
      <c r="A52" s="4" t="s">
        <v>702</v>
      </c>
      <c r="B52" s="4" t="s">
        <v>715</v>
      </c>
    </row>
    <row r="53" spans="1:3">
      <c r="A53" s="4" t="s">
        <v>615</v>
      </c>
      <c r="B53" s="5" t="n">
        <v>336000</v>
      </c>
    </row>
    <row r="54" spans="1:3">
      <c r="A54" s="4" t="s">
        <v>539</v>
      </c>
      <c r="B54" s="5" t="n">
        <v>0</v>
      </c>
      <c r="C54" s="6" t="n">
        <v>0</v>
      </c>
    </row>
    <row r="55" spans="1:3">
      <c r="A55" s="4" t="s">
        <v>716</v>
      </c>
    </row>
    <row r="56" spans="1:3">
      <c r="A56" s="3" t="s">
        <v>700</v>
      </c>
    </row>
    <row r="57" spans="1:3">
      <c r="A57" s="4" t="s">
        <v>702</v>
      </c>
      <c r="B57" s="4" t="s">
        <v>717</v>
      </c>
    </row>
    <row r="58" spans="1:3">
      <c r="A58" s="4" t="s">
        <v>615</v>
      </c>
      <c r="B58" s="5" t="n">
        <v>336000</v>
      </c>
    </row>
    <row r="59" spans="1:3">
      <c r="A59" s="4" t="s">
        <v>539</v>
      </c>
      <c r="B59" s="5" t="n">
        <v>0</v>
      </c>
      <c r="C59" s="6" t="n">
        <v>0</v>
      </c>
    </row>
    <row r="60" spans="1:3">
      <c r="A60" s="4" t="s">
        <v>712</v>
      </c>
    </row>
    <row r="61" spans="1:3">
      <c r="A61" s="3" t="s">
        <v>700</v>
      </c>
    </row>
    <row r="62" spans="1:3">
      <c r="A62" s="4" t="s">
        <v>702</v>
      </c>
      <c r="B62" s="4" t="s">
        <v>718</v>
      </c>
    </row>
    <row r="63" spans="1:3">
      <c r="A63" s="4" t="s">
        <v>615</v>
      </c>
      <c r="B63" s="5" t="n">
        <v>336000</v>
      </c>
    </row>
    <row r="64" spans="1:3">
      <c r="A64" s="4" t="s">
        <v>539</v>
      </c>
      <c r="B64" s="5" t="n">
        <v>0</v>
      </c>
      <c r="C64" s="5"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9</v>
      </c>
      <c r="B1" s="2" t="s">
        <v>2</v>
      </c>
      <c r="C1" s="2" t="s">
        <v>65</v>
      </c>
    </row>
    <row r="2" spans="1:3">
      <c r="A2" s="3" t="s">
        <v>720</v>
      </c>
    </row>
    <row r="3" spans="1:3">
      <c r="A3" s="4" t="s">
        <v>721</v>
      </c>
      <c r="B3" s="5" t="n">
        <v>9619</v>
      </c>
      <c r="C3" s="5" t="n">
        <v>5851</v>
      </c>
    </row>
    <row r="4" spans="1:3">
      <c r="A4" s="4" t="s">
        <v>542</v>
      </c>
      <c r="B4" s="6" t="n">
        <v>3906</v>
      </c>
      <c r="C4" s="6" t="n">
        <v>4654</v>
      </c>
    </row>
    <row r="5" spans="1:3">
      <c r="A5" s="4" t="s">
        <v>722</v>
      </c>
    </row>
    <row r="6" spans="1:3">
      <c r="A6" s="3" t="s">
        <v>720</v>
      </c>
    </row>
    <row r="7" spans="1:3">
      <c r="A7" s="4" t="s">
        <v>721</v>
      </c>
      <c r="B7" s="6" t="n">
        <v>2494</v>
      </c>
      <c r="C7" s="6" t="n">
        <v>2560</v>
      </c>
    </row>
    <row r="8" spans="1:3">
      <c r="A8" s="4" t="s">
        <v>542</v>
      </c>
      <c r="B8" s="6" t="n">
        <v>4723</v>
      </c>
      <c r="C8" s="6" t="n">
        <v>5693</v>
      </c>
    </row>
    <row r="9" spans="1:3">
      <c r="A9" s="4" t="s">
        <v>147</v>
      </c>
      <c r="B9" s="5" t="n">
        <v>7217</v>
      </c>
      <c r="C9" s="5" t="n">
        <v>8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3"/>
    <col customWidth="1" max="6" min="6" width="30"/>
  </cols>
  <sheetData>
    <row r="1" spans="1:6">
      <c r="A1" s="1" t="s">
        <v>723</v>
      </c>
      <c r="B1" s="2" t="s">
        <v>724</v>
      </c>
      <c r="C1" s="2" t="s">
        <v>725</v>
      </c>
      <c r="D1" s="2" t="s">
        <v>726</v>
      </c>
      <c r="E1" s="2" t="s">
        <v>727</v>
      </c>
      <c r="F1" s="2" t="s">
        <v>728</v>
      </c>
    </row>
    <row r="2" spans="1:6">
      <c r="A2" s="3" t="s">
        <v>729</v>
      </c>
    </row>
    <row r="3" spans="1:6">
      <c r="A3" s="4" t="s">
        <v>104</v>
      </c>
      <c r="E3" s="6" t="n">
        <v>1000000000</v>
      </c>
      <c r="F3" s="6" t="n">
        <v>750000000</v>
      </c>
    </row>
    <row r="4" spans="1:6">
      <c r="A4" s="4" t="s">
        <v>730</v>
      </c>
      <c r="E4" s="7" t="n">
        <v>0.01</v>
      </c>
      <c r="F4" s="7" t="n">
        <v>0.01</v>
      </c>
    </row>
    <row r="5" spans="1:6">
      <c r="A5" s="4" t="s">
        <v>731</v>
      </c>
      <c r="E5" s="6" t="n">
        <v>10000000</v>
      </c>
    </row>
    <row r="6" spans="1:6">
      <c r="A6" s="4" t="s">
        <v>732</v>
      </c>
      <c r="E6" s="7" t="n">
        <v>0.01</v>
      </c>
    </row>
    <row r="7" spans="1:6">
      <c r="A7" s="4" t="s">
        <v>733</v>
      </c>
      <c r="C7" s="6" t="n">
        <v>26500000</v>
      </c>
    </row>
    <row r="8" spans="1:6">
      <c r="A8" s="4" t="s">
        <v>734</v>
      </c>
      <c r="C8" s="7" t="n">
        <v>3.49</v>
      </c>
    </row>
    <row r="9" spans="1:6">
      <c r="A9" s="4" t="s">
        <v>735</v>
      </c>
      <c r="C9" s="9" t="n">
        <v>92.5</v>
      </c>
    </row>
    <row r="10" spans="1:6">
      <c r="A10" s="4" t="s">
        <v>736</v>
      </c>
      <c r="E10" s="6" t="n">
        <v>1</v>
      </c>
    </row>
    <row r="11" spans="1:6">
      <c r="A11" s="4" t="s">
        <v>737</v>
      </c>
      <c r="E11" s="6" t="n">
        <v>10000000</v>
      </c>
    </row>
    <row r="12" spans="1:6">
      <c r="A12" s="4" t="s">
        <v>738</v>
      </c>
    </row>
    <row r="13" spans="1:6">
      <c r="A13" s="3" t="s">
        <v>729</v>
      </c>
    </row>
    <row r="14" spans="1:6">
      <c r="A14" s="4" t="s">
        <v>731</v>
      </c>
      <c r="E14" s="6" t="n">
        <v>4000000</v>
      </c>
    </row>
    <row r="15" spans="1:6">
      <c r="A15" s="4" t="s">
        <v>739</v>
      </c>
      <c r="E15" s="6" t="n">
        <v>0</v>
      </c>
      <c r="F15" s="6" t="n">
        <v>0</v>
      </c>
    </row>
    <row r="16" spans="1:6">
      <c r="A16" s="4" t="s">
        <v>740</v>
      </c>
      <c r="E16" s="6" t="n">
        <v>0</v>
      </c>
      <c r="F16" s="6" t="n">
        <v>0</v>
      </c>
    </row>
    <row r="17" spans="1:6">
      <c r="A17" s="4" t="s">
        <v>741</v>
      </c>
    </row>
    <row r="18" spans="1:6">
      <c r="A18" s="3" t="s">
        <v>729</v>
      </c>
    </row>
    <row r="19" spans="1:6">
      <c r="A19" s="4" t="s">
        <v>731</v>
      </c>
      <c r="E19" s="6" t="n">
        <v>500000</v>
      </c>
    </row>
    <row r="20" spans="1:6">
      <c r="A20" s="4" t="s">
        <v>739</v>
      </c>
      <c r="E20" s="6" t="n">
        <v>0</v>
      </c>
      <c r="F20" s="6" t="n">
        <v>0</v>
      </c>
    </row>
    <row r="21" spans="1:6">
      <c r="A21" s="4" t="s">
        <v>740</v>
      </c>
      <c r="E21" s="6" t="n">
        <v>0</v>
      </c>
      <c r="F21" s="6" t="n">
        <v>0</v>
      </c>
    </row>
    <row r="22" spans="1:6">
      <c r="A22" s="4" t="s">
        <v>742</v>
      </c>
    </row>
    <row r="23" spans="1:6">
      <c r="A23" s="3" t="s">
        <v>729</v>
      </c>
    </row>
    <row r="24" spans="1:6">
      <c r="A24" s="4" t="s">
        <v>731</v>
      </c>
      <c r="E24" s="6" t="n">
        <v>2000000</v>
      </c>
    </row>
    <row r="25" spans="1:6">
      <c r="A25" s="4" t="s">
        <v>739</v>
      </c>
      <c r="E25" s="6" t="n">
        <v>0</v>
      </c>
      <c r="F25" s="6" t="n">
        <v>0</v>
      </c>
    </row>
    <row r="26" spans="1:6">
      <c r="A26" s="4" t="s">
        <v>740</v>
      </c>
      <c r="E26" s="6" t="n">
        <v>0</v>
      </c>
      <c r="F26" s="6" t="n">
        <v>0</v>
      </c>
    </row>
    <row r="27" spans="1:6">
      <c r="A27" s="4" t="s">
        <v>743</v>
      </c>
    </row>
    <row r="28" spans="1:6">
      <c r="A28" s="3" t="s">
        <v>729</v>
      </c>
    </row>
    <row r="29" spans="1:6">
      <c r="A29" s="4" t="s">
        <v>735</v>
      </c>
      <c r="C29" s="6" t="n">
        <v>70</v>
      </c>
    </row>
    <row r="30" spans="1:6">
      <c r="A30" s="4" t="s">
        <v>744</v>
      </c>
    </row>
    <row r="31" spans="1:6">
      <c r="A31" s="3" t="s">
        <v>729</v>
      </c>
    </row>
    <row r="32" spans="1:6">
      <c r="A32" s="4" t="s">
        <v>735</v>
      </c>
      <c r="C32" s="5" t="n">
        <v>2</v>
      </c>
    </row>
    <row r="33" spans="1:6">
      <c r="A33" s="4" t="s">
        <v>745</v>
      </c>
    </row>
    <row r="34" spans="1:6">
      <c r="A34" s="3" t="s">
        <v>729</v>
      </c>
    </row>
    <row r="35" spans="1:6">
      <c r="A35" s="4" t="s">
        <v>746</v>
      </c>
      <c r="B35" s="6" t="n">
        <v>50000000</v>
      </c>
    </row>
    <row r="36" spans="1:6">
      <c r="A36" s="4" t="s">
        <v>747</v>
      </c>
      <c r="B36" s="7" t="n">
        <v>1.5</v>
      </c>
    </row>
    <row r="37" spans="1:6">
      <c r="A37" s="4" t="s">
        <v>748</v>
      </c>
      <c r="B37" s="5" t="n">
        <v>70</v>
      </c>
    </row>
    <row r="38" spans="1:6">
      <c r="A38" s="4" t="s">
        <v>749</v>
      </c>
    </row>
    <row r="39" spans="1:6">
      <c r="A39" s="3" t="s">
        <v>729</v>
      </c>
    </row>
    <row r="40" spans="1:6">
      <c r="A40" s="4" t="s">
        <v>746</v>
      </c>
      <c r="D40" s="6" t="n">
        <v>4227749</v>
      </c>
    </row>
    <row r="41" spans="1:6">
      <c r="A41" s="4" t="s">
        <v>747</v>
      </c>
      <c r="D41" s="7" t="n">
        <v>1.5</v>
      </c>
    </row>
    <row r="42" spans="1:6">
      <c r="A42" s="4" t="s">
        <v>748</v>
      </c>
      <c r="D42" s="5" t="n">
        <v>6</v>
      </c>
    </row>
    <row r="43" spans="1:6">
      <c r="A43" s="4" t="s">
        <v>750</v>
      </c>
    </row>
    <row r="44" spans="1:6">
      <c r="A44" s="3" t="s">
        <v>729</v>
      </c>
    </row>
    <row r="45" spans="1:6">
      <c r="A45" s="4" t="s">
        <v>746</v>
      </c>
      <c r="B45" s="6" t="n">
        <v>24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5</v>
      </c>
      <c r="D2" s="2" t="s">
        <v>108</v>
      </c>
    </row>
    <row r="3" spans="1:4">
      <c r="A3" s="3" t="s">
        <v>752</v>
      </c>
    </row>
    <row r="4" spans="1:4">
      <c r="A4" s="4" t="s">
        <v>578</v>
      </c>
      <c r="B4" s="5" t="n">
        <v>1791291</v>
      </c>
      <c r="C4" s="5" t="n">
        <v>1843623</v>
      </c>
      <c r="D4" s="5" t="n">
        <v>2046433</v>
      </c>
    </row>
    <row r="5" spans="1:4">
      <c r="A5" s="4" t="s">
        <v>753</v>
      </c>
      <c r="C5" s="6" t="n">
        <v>-14727</v>
      </c>
      <c r="D5" s="6" t="n">
        <v>26481</v>
      </c>
    </row>
    <row r="6" spans="1:4">
      <c r="A6" s="4" t="s">
        <v>754</v>
      </c>
      <c r="C6" s="6" t="n">
        <v>-4876</v>
      </c>
    </row>
    <row r="7" spans="1:4">
      <c r="A7" s="4" t="s">
        <v>755</v>
      </c>
      <c r="B7" s="6" t="n">
        <v>-1939</v>
      </c>
      <c r="C7" s="6" t="n">
        <v>-19603</v>
      </c>
    </row>
    <row r="8" spans="1:4">
      <c r="A8" s="4" t="s">
        <v>581</v>
      </c>
      <c r="B8" s="6" t="n">
        <v>1614759</v>
      </c>
      <c r="C8" s="6" t="n">
        <v>1791291</v>
      </c>
      <c r="D8" s="6" t="n">
        <v>1843623</v>
      </c>
    </row>
    <row r="9" spans="1:4">
      <c r="A9" s="4" t="s">
        <v>318</v>
      </c>
    </row>
    <row r="10" spans="1:4">
      <c r="A10" s="3" t="s">
        <v>752</v>
      </c>
    </row>
    <row r="11" spans="1:4">
      <c r="A11" s="4" t="s">
        <v>578</v>
      </c>
      <c r="B11" s="6" t="n">
        <v>-20131</v>
      </c>
      <c r="C11" s="6" t="n">
        <v>-5404</v>
      </c>
    </row>
    <row r="12" spans="1:4">
      <c r="A12" s="4" t="s">
        <v>753</v>
      </c>
      <c r="B12" s="6" t="n">
        <v>-1939</v>
      </c>
      <c r="C12" s="6" t="n">
        <v>-14727</v>
      </c>
    </row>
    <row r="13" spans="1:4">
      <c r="A13" s="4" t="s">
        <v>754</v>
      </c>
      <c r="C13" s="6" t="n">
        <v>0</v>
      </c>
    </row>
    <row r="14" spans="1:4">
      <c r="A14" s="4" t="s">
        <v>755</v>
      </c>
      <c r="B14" s="6" t="n">
        <v>-1939</v>
      </c>
      <c r="C14" s="6" t="n">
        <v>-14727</v>
      </c>
    </row>
    <row r="15" spans="1:4">
      <c r="A15" s="4" t="s">
        <v>581</v>
      </c>
      <c r="B15" s="6" t="n">
        <v>-22070</v>
      </c>
      <c r="C15" s="6" t="n">
        <v>-20131</v>
      </c>
      <c r="D15" s="6" t="n">
        <v>-5404</v>
      </c>
    </row>
    <row r="16" spans="1:4">
      <c r="A16" s="4" t="s">
        <v>756</v>
      </c>
    </row>
    <row r="17" spans="1:4">
      <c r="A17" s="3" t="s">
        <v>752</v>
      </c>
    </row>
    <row r="18" spans="1:4">
      <c r="A18" s="4" t="s">
        <v>578</v>
      </c>
      <c r="B18" s="6" t="n">
        <v>0</v>
      </c>
      <c r="C18" s="6" t="n">
        <v>4876</v>
      </c>
    </row>
    <row r="19" spans="1:4">
      <c r="A19" s="4" t="s">
        <v>753</v>
      </c>
      <c r="C19" s="6" t="n">
        <v>0</v>
      </c>
    </row>
    <row r="20" spans="1:4">
      <c r="A20" s="4" t="s">
        <v>754</v>
      </c>
      <c r="C20" s="6" t="n">
        <v>-4876</v>
      </c>
    </row>
    <row r="21" spans="1:4">
      <c r="A21" s="4" t="s">
        <v>755</v>
      </c>
      <c r="C21" s="6" t="n">
        <v>-4876</v>
      </c>
    </row>
    <row r="22" spans="1:4">
      <c r="A22" s="4" t="s">
        <v>581</v>
      </c>
      <c r="C22" s="6" t="n">
        <v>0</v>
      </c>
      <c r="D22" s="6" t="n">
        <v>4876</v>
      </c>
    </row>
    <row r="23" spans="1:4">
      <c r="A23" s="4" t="s">
        <v>147</v>
      </c>
    </row>
    <row r="24" spans="1:4">
      <c r="A24" s="3" t="s">
        <v>752</v>
      </c>
    </row>
    <row r="25" spans="1:4">
      <c r="A25" s="4" t="s">
        <v>578</v>
      </c>
      <c r="B25" s="6" t="n">
        <v>-20131</v>
      </c>
      <c r="C25" s="6" t="n">
        <v>-528</v>
      </c>
      <c r="D25" s="6" t="n">
        <v>-27009</v>
      </c>
    </row>
    <row r="26" spans="1:4">
      <c r="A26" s="4" t="s">
        <v>753</v>
      </c>
      <c r="C26" s="6" t="n">
        <v>-14727</v>
      </c>
      <c r="D26" s="6" t="n">
        <v>26481</v>
      </c>
    </row>
    <row r="27" spans="1:4">
      <c r="A27" s="4" t="s">
        <v>755</v>
      </c>
      <c r="B27" s="6" t="n">
        <v>-1939</v>
      </c>
    </row>
    <row r="28" spans="1:4">
      <c r="A28" s="4" t="s">
        <v>581</v>
      </c>
      <c r="B28" s="5" t="n">
        <v>-22070</v>
      </c>
      <c r="C28" s="5" t="n">
        <v>-20131</v>
      </c>
      <c r="D28" s="5" t="n">
        <v>-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757</v>
      </c>
      <c r="B1" s="2" t="s">
        <v>1</v>
      </c>
    </row>
    <row r="2" spans="1:4">
      <c r="B2" s="2" t="s">
        <v>758</v>
      </c>
      <c r="C2" s="2" t="s">
        <v>759</v>
      </c>
      <c r="D2" s="2" t="s">
        <v>760</v>
      </c>
    </row>
    <row r="3" spans="1:4">
      <c r="A3" s="3" t="s">
        <v>761</v>
      </c>
    </row>
    <row r="4" spans="1:4">
      <c r="A4" s="4" t="s">
        <v>762</v>
      </c>
      <c r="B4" s="6" t="n">
        <v>6</v>
      </c>
    </row>
    <row r="5" spans="1:4">
      <c r="A5" s="4" t="s">
        <v>763</v>
      </c>
      <c r="B5" s="4" t="s">
        <v>433</v>
      </c>
    </row>
    <row r="6" spans="1:4">
      <c r="A6" s="4" t="s">
        <v>764</v>
      </c>
      <c r="B6" s="4" t="s">
        <v>426</v>
      </c>
    </row>
    <row r="7" spans="1:4">
      <c r="A7" s="4" t="s">
        <v>765</v>
      </c>
      <c r="B7" s="5" t="n">
        <v>0</v>
      </c>
      <c r="C7" s="5" t="n">
        <v>0</v>
      </c>
      <c r="D7" s="5" t="n">
        <v>0</v>
      </c>
    </row>
    <row r="8" spans="1:4">
      <c r="A8" s="4" t="s">
        <v>766</v>
      </c>
      <c r="B8" s="5" t="n">
        <v>15400000</v>
      </c>
    </row>
    <row r="9" spans="1:4">
      <c r="A9" s="4" t="s">
        <v>767</v>
      </c>
      <c r="B9" s="4" t="s">
        <v>768</v>
      </c>
    </row>
    <row r="10" spans="1:4">
      <c r="A10" s="4" t="s">
        <v>769</v>
      </c>
      <c r="B10" s="4" t="s">
        <v>770</v>
      </c>
      <c r="C10" s="4" t="s">
        <v>770</v>
      </c>
      <c r="D10" s="4" t="s">
        <v>770</v>
      </c>
    </row>
    <row r="11" spans="1:4">
      <c r="A11" s="4" t="s">
        <v>771</v>
      </c>
      <c r="B11" s="6" t="n">
        <v>22304368</v>
      </c>
    </row>
    <row r="12" spans="1:4">
      <c r="A12" s="4" t="s">
        <v>772</v>
      </c>
      <c r="B12" s="5" t="n">
        <v>100000</v>
      </c>
      <c r="C12" s="5" t="n">
        <v>500000</v>
      </c>
      <c r="D12" s="5" t="n">
        <v>6400000</v>
      </c>
    </row>
    <row r="13" spans="1:4">
      <c r="A13" s="4" t="s">
        <v>773</v>
      </c>
      <c r="B13" s="7" t="n">
        <v>1.15</v>
      </c>
      <c r="C13" s="7" t="n">
        <v>2.08</v>
      </c>
      <c r="D13" s="7" t="n">
        <v>4.5</v>
      </c>
    </row>
    <row r="14" spans="1:4">
      <c r="A14" s="4" t="s">
        <v>774</v>
      </c>
      <c r="B14" s="5" t="n">
        <v>18600000</v>
      </c>
      <c r="C14" s="5" t="n">
        <v>25800000</v>
      </c>
      <c r="D14" s="5" t="n">
        <v>34000000</v>
      </c>
    </row>
    <row r="15" spans="1:4">
      <c r="A15" s="4" t="s">
        <v>775</v>
      </c>
    </row>
    <row r="16" spans="1:4">
      <c r="A16" s="3" t="s">
        <v>761</v>
      </c>
    </row>
    <row r="17" spans="1:4">
      <c r="A17" s="4" t="s">
        <v>776</v>
      </c>
      <c r="B17" s="6" t="n">
        <v>9700000</v>
      </c>
      <c r="C17" s="6" t="n">
        <v>14700000</v>
      </c>
      <c r="D17" s="6" t="n">
        <v>21200000</v>
      </c>
    </row>
    <row r="18" spans="1:4">
      <c r="A18" s="4" t="s">
        <v>777</v>
      </c>
    </row>
    <row r="19" spans="1:4">
      <c r="A19" s="3" t="s">
        <v>761</v>
      </c>
    </row>
    <row r="20" spans="1:4">
      <c r="A20" s="4" t="s">
        <v>776</v>
      </c>
      <c r="B20" s="6" t="n">
        <v>2000000</v>
      </c>
      <c r="C20" s="6" t="n">
        <v>4200000</v>
      </c>
      <c r="D20" s="6" t="n">
        <v>5100000</v>
      </c>
    </row>
    <row r="21" spans="1:4">
      <c r="A21" s="4" t="s">
        <v>778</v>
      </c>
    </row>
    <row r="22" spans="1:4">
      <c r="A22" s="3" t="s">
        <v>761</v>
      </c>
    </row>
    <row r="23" spans="1:4">
      <c r="A23" s="4" t="s">
        <v>776</v>
      </c>
      <c r="B23" s="5" t="n">
        <v>1600000</v>
      </c>
      <c r="C23" s="6" t="n">
        <v>2800000</v>
      </c>
      <c r="D23" s="6" t="n">
        <v>2000000</v>
      </c>
    </row>
    <row r="24" spans="1:4">
      <c r="A24" s="4" t="s">
        <v>779</v>
      </c>
    </row>
    <row r="25" spans="1:4">
      <c r="A25" s="3" t="s">
        <v>761</v>
      </c>
    </row>
    <row r="26" spans="1:4">
      <c r="A26" s="4" t="s">
        <v>762</v>
      </c>
      <c r="B26" s="6" t="n">
        <v>2</v>
      </c>
    </row>
    <row r="27" spans="1:4">
      <c r="A27" s="4" t="s">
        <v>780</v>
      </c>
    </row>
    <row r="28" spans="1:4">
      <c r="A28" s="3" t="s">
        <v>761</v>
      </c>
    </row>
    <row r="29" spans="1:4">
      <c r="A29" s="4" t="s">
        <v>776</v>
      </c>
      <c r="B29" s="5" t="n">
        <v>13400000</v>
      </c>
      <c r="C29" s="5" t="n">
        <v>21800000</v>
      </c>
      <c r="D29" s="5" t="n">
        <v>28300000</v>
      </c>
    </row>
    <row r="30" spans="1:4">
      <c r="A30" s="4" t="s">
        <v>781</v>
      </c>
    </row>
    <row r="31" spans="1:4">
      <c r="A31" s="3" t="s">
        <v>761</v>
      </c>
    </row>
    <row r="32" spans="1:4">
      <c r="A32" s="4" t="s">
        <v>763</v>
      </c>
      <c r="B32" s="4" t="s">
        <v>562</v>
      </c>
    </row>
    <row r="33" spans="1:4">
      <c r="A33" s="4" t="s">
        <v>782</v>
      </c>
    </row>
    <row r="34" spans="1:4">
      <c r="A34" s="3" t="s">
        <v>761</v>
      </c>
    </row>
    <row r="35" spans="1:4">
      <c r="A35" s="4" t="s">
        <v>763</v>
      </c>
      <c r="B35" s="4" t="s">
        <v>433</v>
      </c>
    </row>
    <row r="36" spans="1:4">
      <c r="A36" s="4" t="s">
        <v>783</v>
      </c>
    </row>
    <row r="37" spans="1:4">
      <c r="A37" s="3" t="s">
        <v>761</v>
      </c>
    </row>
    <row r="38" spans="1:4">
      <c r="A38" s="4" t="s">
        <v>764</v>
      </c>
      <c r="B38" s="4" t="s">
        <v>784</v>
      </c>
    </row>
    <row r="39" spans="1:4">
      <c r="A39" s="4" t="s">
        <v>785</v>
      </c>
    </row>
    <row r="40" spans="1:4">
      <c r="A40" s="3" t="s">
        <v>761</v>
      </c>
    </row>
    <row r="41" spans="1:4">
      <c r="A41" s="4" t="s">
        <v>764</v>
      </c>
      <c r="B41" s="4" t="s">
        <v>7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3"/>
    <col customWidth="1" max="5" min="5" width="9"/>
    <col customWidth="1" max="6" min="6" width="27"/>
    <col customWidth="1" max="7" min="7" width="27"/>
    <col customWidth="1" max="8" min="8" width="45"/>
    <col customWidth="1" max="9" min="9" width="46"/>
    <col customWidth="1" max="10" min="10" width="20"/>
  </cols>
  <sheetData>
    <row r="1" spans="1:10">
      <c r="A1" s="1" t="s">
        <v>146</v>
      </c>
      <c r="B1" s="2" t="s">
        <v>147</v>
      </c>
      <c r="C1" s="2" t="s">
        <v>148</v>
      </c>
      <c r="D1" s="2" t="s">
        <v>149</v>
      </c>
      <c r="E1" s="2" t="s">
        <v>150</v>
      </c>
      <c r="F1" s="2" t="s">
        <v>151</v>
      </c>
      <c r="G1" s="2" t="s">
        <v>152</v>
      </c>
      <c r="H1" s="2" t="s">
        <v>153</v>
      </c>
      <c r="I1" s="2" t="s">
        <v>154</v>
      </c>
      <c r="J1" s="2" t="s">
        <v>155</v>
      </c>
    </row>
    <row r="2" spans="1:10">
      <c r="A2" s="4" t="s">
        <v>156</v>
      </c>
      <c r="D2" s="6" t="n">
        <v>558576051</v>
      </c>
      <c r="E2" s="6" t="n">
        <v>-586760</v>
      </c>
    </row>
    <row r="3" spans="1:10">
      <c r="A3" s="4" t="s">
        <v>157</v>
      </c>
      <c r="B3" s="5" t="n">
        <v>2046433</v>
      </c>
      <c r="D3" s="5" t="n">
        <v>5586</v>
      </c>
      <c r="E3" s="5" t="n">
        <v>-1911</v>
      </c>
      <c r="G3" s="5" t="n">
        <v>2845096</v>
      </c>
      <c r="I3" s="5" t="n">
        <v>-27009</v>
      </c>
      <c r="J3" s="5" t="n">
        <v>-775329</v>
      </c>
    </row>
    <row r="4" spans="1:10">
      <c r="A4" s="3" t="s">
        <v>158</v>
      </c>
    </row>
    <row r="5" spans="1:10">
      <c r="A5" s="4" t="s">
        <v>159</v>
      </c>
      <c r="B5" s="6" t="n">
        <v>28307</v>
      </c>
      <c r="G5" s="6" t="n">
        <v>28307</v>
      </c>
    </row>
    <row r="6" spans="1:10">
      <c r="A6" s="4" t="s">
        <v>160</v>
      </c>
      <c r="D6" s="6" t="n">
        <v>1447694</v>
      </c>
    </row>
    <row r="7" spans="1:10">
      <c r="A7" s="4" t="s">
        <v>161</v>
      </c>
      <c r="B7" s="6" t="n">
        <v>2132</v>
      </c>
      <c r="D7" s="5" t="n">
        <v>14</v>
      </c>
      <c r="G7" s="6" t="n">
        <v>2118</v>
      </c>
    </row>
    <row r="8" spans="1:10">
      <c r="A8" s="4" t="s">
        <v>162</v>
      </c>
      <c r="B8" s="6" t="n">
        <v>13551</v>
      </c>
      <c r="G8" s="6" t="n">
        <v>13551</v>
      </c>
    </row>
    <row r="9" spans="1:10">
      <c r="A9" s="4" t="s">
        <v>163</v>
      </c>
      <c r="F9" s="6" t="n">
        <v>36853</v>
      </c>
    </row>
    <row r="10" spans="1:10">
      <c r="A10" s="4" t="s">
        <v>164</v>
      </c>
      <c r="C10" s="5" t="n">
        <v>304</v>
      </c>
      <c r="F10" s="5" t="n">
        <v>120</v>
      </c>
      <c r="H10" s="5" t="n">
        <v>184</v>
      </c>
    </row>
    <row r="11" spans="1:10">
      <c r="A11" s="4" t="s">
        <v>129</v>
      </c>
      <c r="B11" s="6" t="n">
        <v>-305250</v>
      </c>
      <c r="J11" s="6" t="n">
        <v>-305250</v>
      </c>
    </row>
    <row r="12" spans="1:10">
      <c r="A12" s="4" t="s">
        <v>165</v>
      </c>
      <c r="B12" s="6" t="n">
        <v>26481</v>
      </c>
      <c r="I12" s="6" t="n">
        <v>26481</v>
      </c>
    </row>
    <row r="13" spans="1:10">
      <c r="A13" s="4" t="s">
        <v>166</v>
      </c>
      <c r="D13" s="6" t="n">
        <v>560023745</v>
      </c>
      <c r="E13" s="6" t="n">
        <v>-549907</v>
      </c>
    </row>
    <row r="14" spans="1:10">
      <c r="A14" s="4" t="s">
        <v>167</v>
      </c>
      <c r="B14" s="6" t="n">
        <v>1843623</v>
      </c>
      <c r="D14" s="5" t="n">
        <v>5600</v>
      </c>
      <c r="E14" s="5" t="n">
        <v>-1791</v>
      </c>
      <c r="G14" s="6" t="n">
        <v>2889256</v>
      </c>
      <c r="I14" s="6" t="n">
        <v>-528</v>
      </c>
      <c r="J14" s="6" t="n">
        <v>-1048914</v>
      </c>
    </row>
    <row r="15" spans="1:10">
      <c r="A15" s="3" t="s">
        <v>158</v>
      </c>
    </row>
    <row r="16" spans="1:10">
      <c r="A16" s="4" t="s">
        <v>159</v>
      </c>
      <c r="B16" s="6" t="n">
        <v>21761</v>
      </c>
      <c r="G16" s="6" t="n">
        <v>21761</v>
      </c>
    </row>
    <row r="17" spans="1:10">
      <c r="A17" s="4" t="s">
        <v>160</v>
      </c>
      <c r="D17" s="6" t="n">
        <v>353677</v>
      </c>
    </row>
    <row r="18" spans="1:10">
      <c r="A18" s="4" t="s">
        <v>161</v>
      </c>
      <c r="B18" s="6" t="n">
        <v>1174</v>
      </c>
      <c r="D18" s="5" t="n">
        <v>4</v>
      </c>
      <c r="G18" s="6" t="n">
        <v>1170</v>
      </c>
    </row>
    <row r="19" spans="1:10">
      <c r="A19" s="4" t="s">
        <v>168</v>
      </c>
      <c r="D19" s="6" t="n">
        <v>26504298</v>
      </c>
    </row>
    <row r="20" spans="1:10">
      <c r="A20" s="4" t="s">
        <v>169</v>
      </c>
      <c r="B20" s="6" t="n">
        <v>92500</v>
      </c>
      <c r="D20" s="5" t="n">
        <v>265</v>
      </c>
      <c r="G20" s="6" t="n">
        <v>92235</v>
      </c>
    </row>
    <row r="21" spans="1:10">
      <c r="A21" s="4" t="s">
        <v>129</v>
      </c>
      <c r="B21" s="6" t="n">
        <v>-153040</v>
      </c>
      <c r="J21" s="6" t="n">
        <v>-153040</v>
      </c>
    </row>
    <row r="22" spans="1:10">
      <c r="A22" s="4" t="s">
        <v>165</v>
      </c>
      <c r="B22" s="6" t="n">
        <v>-14727</v>
      </c>
      <c r="I22" s="6" t="n">
        <v>-14727</v>
      </c>
    </row>
    <row r="23" spans="1:10">
      <c r="A23" s="4" t="s">
        <v>170</v>
      </c>
      <c r="D23" s="6" t="n">
        <v>586881720</v>
      </c>
      <c r="E23" s="6" t="n">
        <v>-549907</v>
      </c>
    </row>
    <row r="24" spans="1:10">
      <c r="A24" s="4" t="s">
        <v>171</v>
      </c>
      <c r="B24" s="6" t="n">
        <v>1791291</v>
      </c>
      <c r="D24" s="5" t="n">
        <v>5869</v>
      </c>
      <c r="E24" s="5" t="n">
        <v>-1791</v>
      </c>
      <c r="G24" s="6" t="n">
        <v>3004422</v>
      </c>
      <c r="I24" s="6" t="n">
        <v>-20131</v>
      </c>
      <c r="J24" s="6" t="n">
        <v>-1197078</v>
      </c>
    </row>
    <row r="25" spans="1:10">
      <c r="A25" s="3" t="s">
        <v>158</v>
      </c>
    </row>
    <row r="26" spans="1:10">
      <c r="A26" s="4" t="s">
        <v>159</v>
      </c>
      <c r="B26" s="5" t="n">
        <v>13421</v>
      </c>
      <c r="G26" s="6" t="n">
        <v>13421</v>
      </c>
    </row>
    <row r="27" spans="1:10">
      <c r="A27" s="4" t="s">
        <v>160</v>
      </c>
      <c r="B27" s="6" t="n">
        <v>24877</v>
      </c>
      <c r="D27" s="6" t="n">
        <v>19232</v>
      </c>
    </row>
    <row r="28" spans="1:10">
      <c r="A28" s="4" t="s">
        <v>161</v>
      </c>
      <c r="B28" s="5" t="n">
        <v>-3</v>
      </c>
      <c r="G28" s="6" t="n">
        <v>-3</v>
      </c>
    </row>
    <row r="29" spans="1:10">
      <c r="A29" s="4" t="s">
        <v>172</v>
      </c>
      <c r="D29" s="6" t="n">
        <v>29250000</v>
      </c>
    </row>
    <row r="30" spans="1:10">
      <c r="A30" s="4" t="s">
        <v>173</v>
      </c>
      <c r="B30" s="6" t="n">
        <v>50852</v>
      </c>
      <c r="D30" s="5" t="n">
        <v>293</v>
      </c>
      <c r="G30" s="6" t="n">
        <v>50559</v>
      </c>
    </row>
    <row r="31" spans="1:10">
      <c r="A31" s="4" t="s">
        <v>168</v>
      </c>
      <c r="D31" s="6" t="n">
        <v>54227749</v>
      </c>
    </row>
    <row r="32" spans="1:10">
      <c r="A32" s="4" t="s">
        <v>169</v>
      </c>
      <c r="B32" s="6" t="n">
        <v>76062</v>
      </c>
      <c r="D32" s="5" t="n">
        <v>542</v>
      </c>
      <c r="G32" s="6" t="n">
        <v>75520</v>
      </c>
    </row>
    <row r="33" spans="1:10">
      <c r="A33" s="4" t="s">
        <v>129</v>
      </c>
      <c r="B33" s="6" t="n">
        <v>-314925</v>
      </c>
      <c r="J33" s="6" t="n">
        <v>-314925</v>
      </c>
    </row>
    <row r="34" spans="1:10">
      <c r="A34" s="4" t="s">
        <v>174</v>
      </c>
      <c r="D34" s="6" t="n">
        <v>670378701</v>
      </c>
      <c r="E34" s="6" t="n">
        <v>-549907</v>
      </c>
    </row>
    <row r="35" spans="1:10">
      <c r="A35" s="4" t="s">
        <v>175</v>
      </c>
      <c r="B35" s="5" t="n">
        <v>1614759</v>
      </c>
      <c r="D35" s="5" t="n">
        <v>6704</v>
      </c>
      <c r="E35" s="5" t="n">
        <v>-1791</v>
      </c>
      <c r="G35" s="5" t="n">
        <v>3142993</v>
      </c>
      <c r="I35" s="5" t="n">
        <v>-22070</v>
      </c>
      <c r="J35" s="5" t="n">
        <v>-1511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7</v>
      </c>
      <c r="B1" s="2" t="s">
        <v>1</v>
      </c>
    </row>
    <row r="2" spans="1:4">
      <c r="B2" s="2" t="s">
        <v>2</v>
      </c>
      <c r="C2" s="2" t="s">
        <v>65</v>
      </c>
      <c r="D2" s="2" t="s">
        <v>108</v>
      </c>
    </row>
    <row r="3" spans="1:4">
      <c r="A3" s="3" t="s">
        <v>788</v>
      </c>
    </row>
    <row r="4" spans="1:4">
      <c r="A4" s="4" t="s">
        <v>789</v>
      </c>
      <c r="B4" s="4" t="s">
        <v>687</v>
      </c>
      <c r="C4" s="4" t="s">
        <v>790</v>
      </c>
      <c r="D4" s="4" t="s">
        <v>791</v>
      </c>
    </row>
    <row r="5" spans="1:4">
      <c r="A5" s="4" t="s">
        <v>792</v>
      </c>
      <c r="B5" s="4" t="s">
        <v>793</v>
      </c>
      <c r="C5" s="4" t="s">
        <v>794</v>
      </c>
      <c r="D5" s="4" t="s">
        <v>795</v>
      </c>
    </row>
    <row r="6" spans="1:4">
      <c r="A6" s="4" t="s">
        <v>796</v>
      </c>
      <c r="B6" s="4" t="s">
        <v>797</v>
      </c>
      <c r="C6" s="4" t="s">
        <v>798</v>
      </c>
      <c r="D6" s="4" t="s">
        <v>799</v>
      </c>
    </row>
    <row r="7" spans="1:4">
      <c r="A7" s="4" t="s">
        <v>800</v>
      </c>
      <c r="B7" s="4" t="s">
        <v>801</v>
      </c>
      <c r="C7" s="4" t="s">
        <v>797</v>
      </c>
      <c r="D7" s="4" t="s">
        <v>802</v>
      </c>
    </row>
    <row r="8" spans="1:4">
      <c r="A8" s="4" t="s">
        <v>769</v>
      </c>
      <c r="B8" s="4" t="s">
        <v>770</v>
      </c>
      <c r="C8" s="4" t="s">
        <v>770</v>
      </c>
      <c r="D8" s="4" t="s">
        <v>770</v>
      </c>
    </row>
    <row r="9" spans="1:4">
      <c r="A9" s="4" t="s">
        <v>418</v>
      </c>
    </row>
    <row r="10" spans="1:4">
      <c r="A10" s="3" t="s">
        <v>788</v>
      </c>
    </row>
    <row r="11" spans="1:4">
      <c r="A11" s="4" t="s">
        <v>803</v>
      </c>
      <c r="B11" s="4" t="s">
        <v>420</v>
      </c>
      <c r="C11" s="4" t="s">
        <v>420</v>
      </c>
      <c r="D11" s="4" t="s">
        <v>420</v>
      </c>
    </row>
    <row r="12" spans="1:4">
      <c r="A12" s="4" t="s">
        <v>421</v>
      </c>
    </row>
    <row r="13" spans="1:4">
      <c r="A13" s="3" t="s">
        <v>788</v>
      </c>
    </row>
    <row r="14" spans="1:4">
      <c r="A14" s="4" t="s">
        <v>803</v>
      </c>
      <c r="B14" s="4" t="s">
        <v>433</v>
      </c>
      <c r="C14" s="4" t="s">
        <v>433</v>
      </c>
      <c r="D14" s="4" t="s">
        <v>4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4</v>
      </c>
      <c r="B1" s="2" t="s">
        <v>1</v>
      </c>
    </row>
    <row r="2" spans="1:3">
      <c r="B2" s="2" t="s">
        <v>2</v>
      </c>
      <c r="C2" s="2" t="s">
        <v>65</v>
      </c>
    </row>
    <row r="3" spans="1:3">
      <c r="A3" s="3" t="s">
        <v>805</v>
      </c>
    </row>
    <row r="4" spans="1:3">
      <c r="A4" s="4" t="s">
        <v>806</v>
      </c>
      <c r="B4" s="6" t="n">
        <v>33031298</v>
      </c>
    </row>
    <row r="5" spans="1:3">
      <c r="A5" s="4" t="s">
        <v>807</v>
      </c>
      <c r="B5" s="6" t="n">
        <v>8066000</v>
      </c>
    </row>
    <row r="6" spans="1:3">
      <c r="A6" s="4" t="s">
        <v>808</v>
      </c>
      <c r="B6" s="6" t="n">
        <v>-24877</v>
      </c>
    </row>
    <row r="7" spans="1:3">
      <c r="A7" s="4" t="s">
        <v>809</v>
      </c>
      <c r="B7" s="6" t="n">
        <v>-1443575</v>
      </c>
    </row>
    <row r="8" spans="1:3">
      <c r="A8" s="4" t="s">
        <v>810</v>
      </c>
      <c r="B8" s="6" t="n">
        <v>-2258425</v>
      </c>
    </row>
    <row r="9" spans="1:3">
      <c r="A9" s="4" t="s">
        <v>811</v>
      </c>
      <c r="B9" s="6" t="n">
        <v>37370421</v>
      </c>
      <c r="C9" s="6" t="n">
        <v>33031298</v>
      </c>
    </row>
    <row r="10" spans="1:3">
      <c r="A10" s="3" t="s">
        <v>812</v>
      </c>
    </row>
    <row r="11" spans="1:3">
      <c r="A11" s="4" t="s">
        <v>813</v>
      </c>
      <c r="B11" s="7" t="n">
        <v>9.31</v>
      </c>
    </row>
    <row r="12" spans="1:3">
      <c r="A12" s="4" t="s">
        <v>814</v>
      </c>
      <c r="B12" s="10" t="n">
        <v>2.47</v>
      </c>
    </row>
    <row r="13" spans="1:3">
      <c r="A13" s="4" t="s">
        <v>815</v>
      </c>
      <c r="B13" s="10" t="n">
        <v>0.66</v>
      </c>
    </row>
    <row r="14" spans="1:3">
      <c r="A14" s="4" t="s">
        <v>816</v>
      </c>
      <c r="B14" s="10" t="n">
        <v>7.32</v>
      </c>
    </row>
    <row r="15" spans="1:3">
      <c r="A15" s="4" t="s">
        <v>817</v>
      </c>
      <c r="B15" s="10" t="n">
        <v>7.74</v>
      </c>
    </row>
    <row r="16" spans="1:3">
      <c r="A16" s="4" t="s">
        <v>818</v>
      </c>
      <c r="B16" s="7" t="n">
        <v>8.01</v>
      </c>
      <c r="C16" s="7" t="n">
        <v>9.31</v>
      </c>
    </row>
    <row r="17" spans="1:3">
      <c r="A17" s="4" t="s">
        <v>819</v>
      </c>
      <c r="B17" s="4" t="s">
        <v>820</v>
      </c>
      <c r="C17" s="4" t="s">
        <v>821</v>
      </c>
    </row>
    <row r="18" spans="1:3">
      <c r="A18" s="4" t="s">
        <v>822</v>
      </c>
      <c r="B18" s="5" t="n">
        <v>0</v>
      </c>
      <c r="C18" s="5" t="n">
        <v>232</v>
      </c>
    </row>
    <row r="19" spans="1:3">
      <c r="A19" s="4" t="s">
        <v>823</v>
      </c>
      <c r="B19" s="6" t="n">
        <v>37370421</v>
      </c>
    </row>
    <row r="20" spans="1:3">
      <c r="A20" s="4" t="s">
        <v>824</v>
      </c>
      <c r="B20" s="7" t="n">
        <v>8.01</v>
      </c>
    </row>
    <row r="21" spans="1:3">
      <c r="A21" s="4" t="s">
        <v>825</v>
      </c>
      <c r="B21" s="4" t="s">
        <v>820</v>
      </c>
    </row>
    <row r="22" spans="1:3">
      <c r="A22" s="4" t="s">
        <v>826</v>
      </c>
      <c r="B22" s="5" t="n">
        <v>0</v>
      </c>
    </row>
    <row r="23" spans="1:3">
      <c r="A23" s="4" t="s">
        <v>827</v>
      </c>
      <c r="B23" s="6" t="n">
        <v>24448521</v>
      </c>
    </row>
    <row r="24" spans="1:3">
      <c r="A24" s="4" t="s">
        <v>828</v>
      </c>
      <c r="B24" s="7" t="n">
        <v>10.18</v>
      </c>
    </row>
    <row r="25" spans="1:3">
      <c r="A25" s="4" t="s">
        <v>829</v>
      </c>
      <c r="B25" s="4" t="s">
        <v>830</v>
      </c>
    </row>
    <row r="26" spans="1:3">
      <c r="A26" s="4" t="s">
        <v>831</v>
      </c>
      <c r="B26"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5</v>
      </c>
      <c r="D2" s="2" t="s">
        <v>108</v>
      </c>
    </row>
    <row r="3" spans="1:4">
      <c r="A3" s="3" t="s">
        <v>833</v>
      </c>
    </row>
    <row r="4" spans="1:4">
      <c r="A4" s="4" t="s">
        <v>834</v>
      </c>
      <c r="B4" s="5" t="n">
        <v>0</v>
      </c>
      <c r="C4" s="5" t="n">
        <v>0</v>
      </c>
      <c r="D4" s="5" t="n">
        <v>2398</v>
      </c>
    </row>
    <row r="5" spans="1:4">
      <c r="A5" s="4" t="s">
        <v>835</v>
      </c>
      <c r="B5" s="6" t="n">
        <v>-89</v>
      </c>
      <c r="C5" s="6" t="n">
        <v>6318</v>
      </c>
      <c r="D5" s="6" t="n">
        <v>-1737</v>
      </c>
    </row>
    <row r="6" spans="1:4">
      <c r="A6" s="4" t="s">
        <v>836</v>
      </c>
      <c r="B6" s="6" t="n">
        <v>-2647</v>
      </c>
      <c r="C6" s="6" t="n">
        <v>-2738</v>
      </c>
      <c r="D6" s="6" t="n">
        <v>-3424</v>
      </c>
    </row>
    <row r="7" spans="1:4">
      <c r="A7" s="4" t="s">
        <v>837</v>
      </c>
      <c r="B7" s="6" t="n">
        <v>-2736</v>
      </c>
      <c r="C7" s="6" t="n">
        <v>3580</v>
      </c>
      <c r="D7" s="6" t="n">
        <v>-2763</v>
      </c>
    </row>
    <row r="8" spans="1:4">
      <c r="A8" s="3" t="s">
        <v>838</v>
      </c>
    </row>
    <row r="9" spans="1:4">
      <c r="A9" s="4" t="s">
        <v>834</v>
      </c>
      <c r="B9" s="6" t="n">
        <v>333</v>
      </c>
      <c r="C9" s="6" t="n">
        <v>2045</v>
      </c>
      <c r="D9" s="6" t="n">
        <v>-10759</v>
      </c>
    </row>
    <row r="10" spans="1:4">
      <c r="A10" s="4" t="s">
        <v>835</v>
      </c>
      <c r="B10" s="6" t="n">
        <v>125</v>
      </c>
      <c r="C10" s="6" t="n">
        <v>5673</v>
      </c>
      <c r="D10" s="6" t="n">
        <v>-2738</v>
      </c>
    </row>
    <row r="11" spans="1:4">
      <c r="A11" s="4" t="s">
        <v>836</v>
      </c>
      <c r="B11" s="6" t="n">
        <v>-4782</v>
      </c>
      <c r="C11" s="6" t="n">
        <v>27428</v>
      </c>
      <c r="D11" s="6" t="n">
        <v>-2595</v>
      </c>
    </row>
    <row r="12" spans="1:4">
      <c r="A12" s="4" t="s">
        <v>839</v>
      </c>
      <c r="B12" s="6" t="n">
        <v>-4324</v>
      </c>
      <c r="C12" s="6" t="n">
        <v>35146</v>
      </c>
      <c r="D12" s="6" t="n">
        <v>-16092</v>
      </c>
    </row>
    <row r="13" spans="1:4">
      <c r="A13" s="4" t="s">
        <v>840</v>
      </c>
      <c r="B13" s="5" t="n">
        <v>-7060</v>
      </c>
      <c r="C13" s="5" t="n">
        <v>38726</v>
      </c>
      <c r="D13" s="5" t="n">
        <v>-188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1</v>
      </c>
      <c r="B1" s="2" t="s">
        <v>2</v>
      </c>
      <c r="C1" s="2" t="s">
        <v>65</v>
      </c>
    </row>
    <row r="2" spans="1:3">
      <c r="A2" s="3" t="s">
        <v>842</v>
      </c>
    </row>
    <row r="3" spans="1:3">
      <c r="A3" s="4" t="s">
        <v>843</v>
      </c>
      <c r="B3" s="5" t="n">
        <v>121125</v>
      </c>
      <c r="C3" s="5" t="n">
        <v>101662</v>
      </c>
    </row>
    <row r="4" spans="1:3">
      <c r="A4" s="4" t="s">
        <v>844</v>
      </c>
      <c r="B4" s="6" t="n">
        <v>64648</v>
      </c>
      <c r="C4" s="6" t="n">
        <v>59126</v>
      </c>
    </row>
    <row r="5" spans="1:3">
      <c r="A5" s="4" t="s">
        <v>845</v>
      </c>
      <c r="B5" s="6" t="n">
        <v>32162</v>
      </c>
      <c r="C5" s="6" t="n">
        <v>34407</v>
      </c>
    </row>
    <row r="6" spans="1:3">
      <c r="A6" s="4" t="s">
        <v>846</v>
      </c>
      <c r="B6" s="6" t="n">
        <v>1560</v>
      </c>
      <c r="C6" s="6" t="n">
        <v>2893</v>
      </c>
    </row>
    <row r="7" spans="1:3">
      <c r="A7" s="4" t="s">
        <v>847</v>
      </c>
      <c r="B7" s="6" t="n">
        <v>22989</v>
      </c>
      <c r="C7" s="6" t="n">
        <v>21669</v>
      </c>
    </row>
    <row r="8" spans="1:3">
      <c r="A8" s="4" t="s">
        <v>848</v>
      </c>
      <c r="B8" s="6" t="n">
        <v>30640</v>
      </c>
      <c r="C8" s="6" t="n">
        <v>30430</v>
      </c>
    </row>
    <row r="9" spans="1:3">
      <c r="A9" s="4" t="s">
        <v>849</v>
      </c>
      <c r="B9" s="6" t="n">
        <v>17215</v>
      </c>
      <c r="C9" s="6" t="n">
        <v>6294</v>
      </c>
    </row>
    <row r="10" spans="1:3">
      <c r="A10" s="4" t="s">
        <v>850</v>
      </c>
      <c r="B10" s="6" t="n">
        <v>13495</v>
      </c>
      <c r="C10" s="6" t="n">
        <v>12904</v>
      </c>
    </row>
    <row r="11" spans="1:3">
      <c r="A11" s="4" t="s">
        <v>851</v>
      </c>
      <c r="B11" s="6" t="n">
        <v>445</v>
      </c>
      <c r="C11" s="6" t="n">
        <v>414</v>
      </c>
    </row>
    <row r="12" spans="1:3">
      <c r="A12" s="4" t="s">
        <v>852</v>
      </c>
      <c r="B12" s="6" t="n">
        <v>1064</v>
      </c>
      <c r="C12" s="6" t="n">
        <v>1370</v>
      </c>
    </row>
    <row r="13" spans="1:3">
      <c r="A13" s="4" t="s">
        <v>853</v>
      </c>
      <c r="B13" s="6" t="n">
        <v>9909</v>
      </c>
      <c r="C13" s="6" t="n">
        <v>10837</v>
      </c>
    </row>
    <row r="14" spans="1:3">
      <c r="A14" s="4" t="s">
        <v>854</v>
      </c>
      <c r="B14" s="6" t="n">
        <v>2478</v>
      </c>
      <c r="C14" s="6" t="n">
        <v>2447</v>
      </c>
    </row>
    <row r="15" spans="1:3">
      <c r="A15" s="4" t="s">
        <v>855</v>
      </c>
      <c r="B15" s="6" t="n">
        <v>10204</v>
      </c>
    </row>
    <row r="16" spans="1:3">
      <c r="A16" s="4" t="s">
        <v>526</v>
      </c>
      <c r="B16" s="6" t="n">
        <v>8395</v>
      </c>
      <c r="C16" s="6" t="n">
        <v>11668</v>
      </c>
    </row>
    <row r="17" spans="1:3">
      <c r="A17" s="4" t="s">
        <v>856</v>
      </c>
      <c r="B17" s="6" t="n">
        <v>336329</v>
      </c>
      <c r="C17" s="6" t="n">
        <v>296121</v>
      </c>
    </row>
    <row r="18" spans="1:3">
      <c r="A18" s="3" t="s">
        <v>857</v>
      </c>
    </row>
    <row r="19" spans="1:3">
      <c r="A19" s="4" t="s">
        <v>544</v>
      </c>
      <c r="B19" s="6" t="n">
        <v>-230662</v>
      </c>
      <c r="C19" s="6" t="n">
        <v>-250640</v>
      </c>
    </row>
    <row r="20" spans="1:3">
      <c r="A20" s="4" t="s">
        <v>636</v>
      </c>
      <c r="B20" s="6" t="n">
        <v>-12219</v>
      </c>
      <c r="C20" s="6" t="n">
        <v>0</v>
      </c>
    </row>
    <row r="21" spans="1:3">
      <c r="A21" s="4" t="s">
        <v>417</v>
      </c>
      <c r="B21" s="6" t="n">
        <v>-10204</v>
      </c>
    </row>
    <row r="22" spans="1:3">
      <c r="A22" s="4" t="s">
        <v>858</v>
      </c>
      <c r="B22" s="6" t="n">
        <v>-3976</v>
      </c>
      <c r="C22" s="6" t="n">
        <v>-3486</v>
      </c>
    </row>
    <row r="23" spans="1:3">
      <c r="A23" s="4" t="s">
        <v>526</v>
      </c>
      <c r="B23" s="6" t="n">
        <v>-2130</v>
      </c>
      <c r="C23" s="6" t="n">
        <v>-2272</v>
      </c>
    </row>
    <row r="24" spans="1:3">
      <c r="A24" s="4" t="s">
        <v>859</v>
      </c>
      <c r="B24" s="6" t="n">
        <v>-259191</v>
      </c>
      <c r="C24" s="6" t="n">
        <v>-256398</v>
      </c>
    </row>
    <row r="25" spans="1:3">
      <c r="A25" s="4" t="s">
        <v>860</v>
      </c>
      <c r="B25" s="6" t="n">
        <v>77138</v>
      </c>
      <c r="C25" s="6" t="n">
        <v>39723</v>
      </c>
    </row>
    <row r="26" spans="1:3">
      <c r="A26" s="4" t="s">
        <v>861</v>
      </c>
      <c r="B26" s="6" t="n">
        <v>-194869</v>
      </c>
      <c r="C26" s="6" t="n">
        <v>-154916</v>
      </c>
    </row>
    <row r="27" spans="1:3">
      <c r="A27" s="4" t="s">
        <v>862</v>
      </c>
      <c r="B27" s="5" t="n">
        <v>-117731</v>
      </c>
      <c r="C27" s="5" t="n">
        <v>-115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2</v>
      </c>
      <c r="C2" s="2" t="s">
        <v>65</v>
      </c>
      <c r="D2" s="2" t="s">
        <v>108</v>
      </c>
      <c r="E2" s="2" t="s">
        <v>864</v>
      </c>
    </row>
    <row r="3" spans="1:5">
      <c r="A3" s="3" t="s">
        <v>865</v>
      </c>
    </row>
    <row r="4" spans="1:5">
      <c r="A4" s="4" t="s">
        <v>866</v>
      </c>
      <c r="B4" s="5" t="n">
        <v>47400</v>
      </c>
    </row>
    <row r="5" spans="1:5">
      <c r="A5" s="4" t="s">
        <v>867</v>
      </c>
      <c r="B5" s="6" t="n">
        <v>17160</v>
      </c>
      <c r="C5" s="5" t="n">
        <v>17513</v>
      </c>
      <c r="D5" s="5" t="n">
        <v>21347</v>
      </c>
      <c r="E5" s="5" t="n">
        <v>27545</v>
      </c>
    </row>
    <row r="6" spans="1:5">
      <c r="A6" s="4" t="s">
        <v>868</v>
      </c>
      <c r="B6" s="6" t="n">
        <v>-13200</v>
      </c>
      <c r="C6" s="6" t="n">
        <v>-14200</v>
      </c>
      <c r="D6" s="5" t="n">
        <v>-12400</v>
      </c>
    </row>
    <row r="7" spans="1:5">
      <c r="A7" s="4" t="s">
        <v>869</v>
      </c>
      <c r="B7" s="6" t="n">
        <v>-100</v>
      </c>
      <c r="C7" s="5" t="n">
        <v>-1900</v>
      </c>
    </row>
    <row r="8" spans="1:5">
      <c r="A8" s="4" t="s">
        <v>870</v>
      </c>
      <c r="B8" s="5" t="n">
        <v>500</v>
      </c>
    </row>
    <row r="9" spans="1:5">
      <c r="A9" s="4" t="s">
        <v>418</v>
      </c>
    </row>
    <row r="10" spans="1:5">
      <c r="A10" s="3" t="s">
        <v>865</v>
      </c>
    </row>
    <row r="11" spans="1:5">
      <c r="A11" s="4" t="s">
        <v>871</v>
      </c>
      <c r="B11" s="4" t="s">
        <v>872</v>
      </c>
    </row>
    <row r="12" spans="1:5">
      <c r="A12" s="4" t="s">
        <v>421</v>
      </c>
    </row>
    <row r="13" spans="1:5">
      <c r="A13" s="3" t="s">
        <v>865</v>
      </c>
    </row>
    <row r="14" spans="1:5">
      <c r="A14" s="4" t="s">
        <v>871</v>
      </c>
      <c r="B14" s="4" t="s">
        <v>422</v>
      </c>
    </row>
    <row r="15" spans="1:5">
      <c r="A15" s="4" t="s">
        <v>873</v>
      </c>
    </row>
    <row r="16" spans="1:5">
      <c r="A16" s="3" t="s">
        <v>865</v>
      </c>
    </row>
    <row r="17" spans="1:5">
      <c r="A17" s="4" t="s">
        <v>873</v>
      </c>
      <c r="B17" s="5" t="n">
        <v>23000</v>
      </c>
    </row>
    <row r="18" spans="1:5">
      <c r="A18" s="4" t="s">
        <v>834</v>
      </c>
    </row>
    <row r="19" spans="1:5">
      <c r="A19" s="3" t="s">
        <v>865</v>
      </c>
    </row>
    <row r="20" spans="1:5">
      <c r="A20" s="4" t="s">
        <v>874</v>
      </c>
      <c r="B20" s="6" t="n">
        <v>698300</v>
      </c>
    </row>
    <row r="21" spans="1:5">
      <c r="A21" s="4" t="s">
        <v>835</v>
      </c>
    </row>
    <row r="22" spans="1:5">
      <c r="A22" s="3" t="s">
        <v>865</v>
      </c>
    </row>
    <row r="23" spans="1:5">
      <c r="A23" s="4" t="s">
        <v>874</v>
      </c>
      <c r="B23" s="6" t="n">
        <v>873300</v>
      </c>
    </row>
    <row r="24" spans="1:5">
      <c r="A24" s="4" t="s">
        <v>836</v>
      </c>
    </row>
    <row r="25" spans="1:5">
      <c r="A25" s="3" t="s">
        <v>865</v>
      </c>
    </row>
    <row r="26" spans="1:5">
      <c r="A26" s="4" t="s">
        <v>874</v>
      </c>
      <c r="B26" s="6" t="n">
        <v>139600</v>
      </c>
    </row>
    <row r="27" spans="1:5">
      <c r="A27" s="4" t="s">
        <v>875</v>
      </c>
    </row>
    <row r="28" spans="1:5">
      <c r="A28" s="3" t="s">
        <v>865</v>
      </c>
    </row>
    <row r="29" spans="1:5">
      <c r="A29" s="4" t="s">
        <v>876</v>
      </c>
      <c r="B29" s="5" t="n">
        <v>9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5</v>
      </c>
      <c r="D2" s="2" t="s">
        <v>108</v>
      </c>
    </row>
    <row r="3" spans="1:4">
      <c r="A3" s="3" t="s">
        <v>878</v>
      </c>
    </row>
    <row r="4" spans="1:4">
      <c r="A4" s="4" t="s">
        <v>879</v>
      </c>
      <c r="B4" s="5" t="n">
        <v>17513</v>
      </c>
      <c r="C4" s="5" t="n">
        <v>21347</v>
      </c>
      <c r="D4" s="5" t="n">
        <v>27545</v>
      </c>
    </row>
    <row r="5" spans="1:4">
      <c r="A5" s="4" t="s">
        <v>880</v>
      </c>
      <c r="B5" s="6" t="n">
        <v>0</v>
      </c>
      <c r="C5" s="6" t="n">
        <v>0</v>
      </c>
      <c r="D5" s="6" t="n">
        <v>44</v>
      </c>
    </row>
    <row r="6" spans="1:4">
      <c r="A6" s="4" t="s">
        <v>881</v>
      </c>
      <c r="B6" s="6" t="n">
        <v>884</v>
      </c>
      <c r="C6" s="6" t="n">
        <v>8384</v>
      </c>
      <c r="D6" s="6" t="n">
        <v>0</v>
      </c>
    </row>
    <row r="7" spans="1:4">
      <c r="A7" s="4" t="s">
        <v>882</v>
      </c>
      <c r="B7" s="6" t="n">
        <v>-298</v>
      </c>
      <c r="C7" s="6" t="n">
        <v>-7597</v>
      </c>
      <c r="D7" s="6" t="n">
        <v>-1724</v>
      </c>
    </row>
    <row r="8" spans="1:4">
      <c r="A8" s="4" t="s">
        <v>883</v>
      </c>
      <c r="B8" s="6" t="n">
        <v>-939</v>
      </c>
      <c r="C8" s="6" t="n">
        <v>-4621</v>
      </c>
      <c r="D8" s="6" t="n">
        <v>-4518</v>
      </c>
    </row>
    <row r="9" spans="1:4">
      <c r="A9" s="4" t="s">
        <v>884</v>
      </c>
      <c r="B9" s="5" t="n">
        <v>17160</v>
      </c>
      <c r="C9" s="5" t="n">
        <v>17513</v>
      </c>
      <c r="D9" s="5" t="n">
        <v>213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108</v>
      </c>
    </row>
    <row r="3" spans="1:4">
      <c r="A3" s="3" t="s">
        <v>886</v>
      </c>
    </row>
    <row r="4" spans="1:4">
      <c r="A4" s="4" t="s">
        <v>887</v>
      </c>
      <c r="B4" s="4" t="s">
        <v>888</v>
      </c>
      <c r="C4" s="4" t="s">
        <v>888</v>
      </c>
      <c r="D4" s="4" t="s">
        <v>889</v>
      </c>
    </row>
    <row r="5" spans="1:4">
      <c r="A5" s="4" t="s">
        <v>890</v>
      </c>
      <c r="B5" s="4" t="s">
        <v>891</v>
      </c>
      <c r="C5" s="4" t="s">
        <v>892</v>
      </c>
      <c r="D5" s="4" t="s">
        <v>893</v>
      </c>
    </row>
    <row r="6" spans="1:4">
      <c r="A6" s="4" t="s">
        <v>894</v>
      </c>
      <c r="B6" s="4" t="s">
        <v>895</v>
      </c>
      <c r="C6" s="4" t="s">
        <v>896</v>
      </c>
      <c r="D6" s="4" t="s">
        <v>897</v>
      </c>
    </row>
    <row r="7" spans="1:4">
      <c r="A7" s="4" t="s">
        <v>898</v>
      </c>
      <c r="B7" s="4" t="s">
        <v>770</v>
      </c>
      <c r="C7" s="4" t="s">
        <v>899</v>
      </c>
      <c r="D7" s="4" t="s">
        <v>770</v>
      </c>
    </row>
    <row r="8" spans="1:4">
      <c r="A8" s="4" t="s">
        <v>900</v>
      </c>
      <c r="B8" s="4" t="s">
        <v>901</v>
      </c>
      <c r="C8" s="4" t="s">
        <v>902</v>
      </c>
      <c r="D8" s="4" t="s">
        <v>903</v>
      </c>
    </row>
    <row r="9" spans="1:4">
      <c r="A9" s="4" t="s">
        <v>904</v>
      </c>
      <c r="B9" s="4" t="s">
        <v>770</v>
      </c>
      <c r="C9" s="4" t="s">
        <v>905</v>
      </c>
      <c r="D9" s="4" t="s">
        <v>494</v>
      </c>
    </row>
    <row r="10" spans="1:4">
      <c r="A10" s="4" t="s">
        <v>861</v>
      </c>
      <c r="B10" s="4" t="s">
        <v>906</v>
      </c>
      <c r="C10" s="4" t="s">
        <v>907</v>
      </c>
      <c r="D10" s="4" t="s">
        <v>908</v>
      </c>
    </row>
    <row r="11" spans="1:4">
      <c r="A11" s="4" t="s">
        <v>909</v>
      </c>
      <c r="B11" s="4" t="s">
        <v>910</v>
      </c>
      <c r="C11" s="4" t="s">
        <v>911</v>
      </c>
      <c r="D11" s="4" t="s">
        <v>912</v>
      </c>
    </row>
    <row r="12" spans="1:4">
      <c r="A12" s="4" t="s">
        <v>913</v>
      </c>
      <c r="B12" s="4" t="s">
        <v>914</v>
      </c>
      <c r="C12" s="4" t="s">
        <v>915</v>
      </c>
      <c r="D12" s="4" t="s">
        <v>916</v>
      </c>
    </row>
    <row r="13" spans="1:4">
      <c r="A13" s="4" t="s">
        <v>917</v>
      </c>
      <c r="B13" s="4" t="s">
        <v>770</v>
      </c>
      <c r="C13" s="4" t="s">
        <v>918</v>
      </c>
      <c r="D13" s="4" t="s">
        <v>914</v>
      </c>
    </row>
    <row r="14" spans="1:4">
      <c r="A14" s="4" t="s">
        <v>919</v>
      </c>
      <c r="B14" s="4" t="s">
        <v>920</v>
      </c>
      <c r="C14" s="4" t="s">
        <v>770</v>
      </c>
      <c r="D14" s="4" t="s">
        <v>770</v>
      </c>
    </row>
    <row r="15" spans="1:4">
      <c r="A15" s="4" t="s">
        <v>526</v>
      </c>
      <c r="B15" s="4" t="s">
        <v>770</v>
      </c>
      <c r="C15" s="4" t="s">
        <v>914</v>
      </c>
      <c r="D15" s="4" t="s">
        <v>921</v>
      </c>
    </row>
    <row r="16" spans="1:4">
      <c r="A16" s="4" t="s">
        <v>147</v>
      </c>
      <c r="B16" s="4" t="s">
        <v>922</v>
      </c>
      <c r="C16" s="4" t="s">
        <v>923</v>
      </c>
      <c r="D16" s="4" t="s">
        <v>9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08</v>
      </c>
    </row>
    <row r="3" spans="1:4">
      <c r="A3" s="3" t="s">
        <v>926</v>
      </c>
    </row>
    <row r="4" spans="1:4">
      <c r="A4" s="4" t="s">
        <v>927</v>
      </c>
      <c r="B4" s="5" t="n">
        <v>-236544</v>
      </c>
      <c r="C4" s="5" t="n">
        <v>-132102</v>
      </c>
      <c r="D4" s="5" t="n">
        <v>-247938</v>
      </c>
    </row>
    <row r="5" spans="1:4">
      <c r="A5" s="4" t="s">
        <v>836</v>
      </c>
      <c r="B5" s="6" t="n">
        <v>-71321</v>
      </c>
      <c r="C5" s="6" t="n">
        <v>-59664</v>
      </c>
      <c r="D5" s="6" t="n">
        <v>-38457</v>
      </c>
    </row>
    <row r="6" spans="1:4">
      <c r="A6" s="4" t="s">
        <v>147</v>
      </c>
      <c r="B6" s="5" t="n">
        <v>-307865</v>
      </c>
      <c r="C6" s="5" t="n">
        <v>-191766</v>
      </c>
      <c r="D6" s="5" t="n">
        <v>-2863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21"/>
    <col customWidth="1" max="7" min="7" width="21"/>
    <col customWidth="1" max="8" min="8" width="19"/>
    <col customWidth="1" max="9" min="9" width="20"/>
    <col customWidth="1" max="10" min="10" width="21"/>
    <col customWidth="1" max="11" min="11" width="27"/>
    <col customWidth="1" max="12" min="12" width="27"/>
    <col customWidth="1" max="13" min="13" width="26"/>
    <col customWidth="1" max="14" min="14" width="27"/>
    <col customWidth="1" max="15" min="15" width="27"/>
    <col customWidth="1" max="16" min="16" width="27"/>
    <col customWidth="1" max="17" min="17" width="21"/>
    <col customWidth="1" max="18" min="18" width="21"/>
    <col customWidth="1" max="19" min="19" width="24"/>
    <col customWidth="1" max="20" min="20" width="20"/>
    <col customWidth="1" max="21" min="21" width="21"/>
  </cols>
  <sheetData>
    <row r="1" spans="1:21">
      <c r="A1" s="1" t="s">
        <v>928</v>
      </c>
      <c r="B1" s="2" t="s">
        <v>724</v>
      </c>
      <c r="C1" s="2" t="s">
        <v>599</v>
      </c>
      <c r="D1" s="2" t="s">
        <v>725</v>
      </c>
      <c r="E1" s="2" t="s">
        <v>726</v>
      </c>
      <c r="F1" s="2" t="s">
        <v>399</v>
      </c>
      <c r="G1" s="2" t="s">
        <v>604</v>
      </c>
      <c r="H1" s="2" t="s">
        <v>929</v>
      </c>
      <c r="I1" s="2" t="s">
        <v>930</v>
      </c>
      <c r="J1" s="2" t="s">
        <v>931</v>
      </c>
      <c r="K1" s="2" t="s">
        <v>932</v>
      </c>
      <c r="L1" s="2" t="s">
        <v>933</v>
      </c>
      <c r="M1" s="2" t="s">
        <v>934</v>
      </c>
      <c r="N1" s="2" t="s">
        <v>935</v>
      </c>
      <c r="O1" s="2" t="s">
        <v>936</v>
      </c>
      <c r="P1" s="2" t="s">
        <v>937</v>
      </c>
      <c r="Q1" s="2" t="s">
        <v>397</v>
      </c>
      <c r="R1" s="2" t="s">
        <v>398</v>
      </c>
      <c r="S1" s="2" t="s">
        <v>938</v>
      </c>
      <c r="T1" s="2" t="s">
        <v>939</v>
      </c>
      <c r="U1" s="2" t="s">
        <v>940</v>
      </c>
    </row>
    <row r="2" spans="1:21">
      <c r="A2" s="3" t="s">
        <v>941</v>
      </c>
    </row>
    <row r="3" spans="1:21">
      <c r="A3" s="4" t="s">
        <v>942</v>
      </c>
      <c r="D3" s="6" t="n">
        <v>26500000</v>
      </c>
    </row>
    <row r="4" spans="1:21">
      <c r="A4" s="4" t="s">
        <v>734</v>
      </c>
      <c r="D4" s="7" t="n">
        <v>3.49</v>
      </c>
    </row>
    <row r="5" spans="1:21">
      <c r="A5" s="4" t="s">
        <v>943</v>
      </c>
      <c r="D5" s="5" t="n">
        <v>92500000</v>
      </c>
    </row>
    <row r="6" spans="1:21">
      <c r="A6" s="4" t="s">
        <v>615</v>
      </c>
      <c r="P6" s="5" t="n">
        <v>97756000</v>
      </c>
    </row>
    <row r="7" spans="1:21">
      <c r="A7" s="4" t="s">
        <v>616</v>
      </c>
      <c r="P7" s="6" t="n">
        <v>359322000</v>
      </c>
      <c r="Q7" s="5" t="n">
        <v>34681000</v>
      </c>
      <c r="R7" s="5" t="n">
        <v>33510000</v>
      </c>
    </row>
    <row r="8" spans="1:21">
      <c r="A8" s="4" t="s">
        <v>194</v>
      </c>
      <c r="P8" s="5" t="n">
        <v>1200000</v>
      </c>
      <c r="Q8" s="6" t="n">
        <v>1000000</v>
      </c>
      <c r="R8" s="5" t="n">
        <v>9625000</v>
      </c>
    </row>
    <row r="9" spans="1:21">
      <c r="A9" s="4" t="s">
        <v>944</v>
      </c>
      <c r="R9" s="11" t="n">
        <v>0.083</v>
      </c>
    </row>
    <row r="10" spans="1:21">
      <c r="A10" s="4" t="s">
        <v>478</v>
      </c>
    </row>
    <row r="11" spans="1:21">
      <c r="A11" s="3" t="s">
        <v>941</v>
      </c>
    </row>
    <row r="12" spans="1:21">
      <c r="A12" s="4" t="s">
        <v>945</v>
      </c>
      <c r="P12" s="4" t="s">
        <v>480</v>
      </c>
    </row>
    <row r="13" spans="1:21">
      <c r="A13" s="4" t="s">
        <v>502</v>
      </c>
    </row>
    <row r="14" spans="1:21">
      <c r="A14" s="3" t="s">
        <v>941</v>
      </c>
    </row>
    <row r="15" spans="1:21">
      <c r="A15" s="4" t="s">
        <v>945</v>
      </c>
      <c r="P15" s="4" t="s">
        <v>487</v>
      </c>
    </row>
    <row r="16" spans="1:21">
      <c r="A16" s="4" t="s">
        <v>484</v>
      </c>
    </row>
    <row r="17" spans="1:21">
      <c r="A17" s="3" t="s">
        <v>941</v>
      </c>
    </row>
    <row r="18" spans="1:21">
      <c r="A18" s="4" t="s">
        <v>945</v>
      </c>
      <c r="P18" s="4" t="s">
        <v>485</v>
      </c>
    </row>
    <row r="19" spans="1:21">
      <c r="A19" s="4" t="s">
        <v>946</v>
      </c>
      <c r="K19" s="5" t="n">
        <v>3000000</v>
      </c>
    </row>
    <row r="20" spans="1:21">
      <c r="A20" s="4" t="s">
        <v>947</v>
      </c>
    </row>
    <row r="21" spans="1:21">
      <c r="A21" s="3" t="s">
        <v>941</v>
      </c>
    </row>
    <row r="22" spans="1:21">
      <c r="A22" s="4" t="s">
        <v>948</v>
      </c>
      <c r="K22" s="6" t="n">
        <v>20547</v>
      </c>
    </row>
    <row r="23" spans="1:21">
      <c r="A23" s="4" t="s">
        <v>496</v>
      </c>
    </row>
    <row r="24" spans="1:21">
      <c r="A24" s="3" t="s">
        <v>941</v>
      </c>
    </row>
    <row r="25" spans="1:21">
      <c r="A25" s="4" t="s">
        <v>493</v>
      </c>
      <c r="P25" s="4" t="s">
        <v>494</v>
      </c>
    </row>
    <row r="26" spans="1:21">
      <c r="A26" s="4" t="s">
        <v>497</v>
      </c>
    </row>
    <row r="27" spans="1:21">
      <c r="A27" s="3" t="s">
        <v>941</v>
      </c>
    </row>
    <row r="28" spans="1:21">
      <c r="A28" s="4" t="s">
        <v>493</v>
      </c>
      <c r="P28" s="4" t="s">
        <v>483</v>
      </c>
    </row>
    <row r="29" spans="1:21">
      <c r="A29" s="4" t="s">
        <v>194</v>
      </c>
      <c r="L29" s="5" t="n">
        <v>100000</v>
      </c>
      <c r="M29" s="5" t="n">
        <v>500000</v>
      </c>
    </row>
    <row r="30" spans="1:21">
      <c r="A30" s="4" t="s">
        <v>949</v>
      </c>
    </row>
    <row r="31" spans="1:21">
      <c r="A31" s="3" t="s">
        <v>941</v>
      </c>
    </row>
    <row r="32" spans="1:21">
      <c r="A32" s="4" t="s">
        <v>950</v>
      </c>
      <c r="L32" s="6" t="n">
        <v>50714</v>
      </c>
    </row>
    <row r="33" spans="1:21">
      <c r="A33" s="4" t="s">
        <v>951</v>
      </c>
    </row>
    <row r="34" spans="1:21">
      <c r="A34" s="3" t="s">
        <v>941</v>
      </c>
    </row>
    <row r="35" spans="1:21">
      <c r="A35" s="4" t="s">
        <v>950</v>
      </c>
      <c r="M35" s="6" t="n">
        <v>1667</v>
      </c>
    </row>
    <row r="36" spans="1:21">
      <c r="A36" s="4" t="s">
        <v>952</v>
      </c>
    </row>
    <row r="37" spans="1:21">
      <c r="A37" s="3" t="s">
        <v>941</v>
      </c>
    </row>
    <row r="38" spans="1:21">
      <c r="A38" s="4" t="s">
        <v>950</v>
      </c>
      <c r="M38" s="6" t="n">
        <v>107607</v>
      </c>
    </row>
    <row r="39" spans="1:21">
      <c r="A39" s="4" t="s">
        <v>481</v>
      </c>
    </row>
    <row r="40" spans="1:21">
      <c r="A40" s="3" t="s">
        <v>941</v>
      </c>
    </row>
    <row r="41" spans="1:21">
      <c r="A41" s="4" t="s">
        <v>945</v>
      </c>
      <c r="P41" s="4" t="s">
        <v>441</v>
      </c>
    </row>
    <row r="42" spans="1:21">
      <c r="A42" s="4" t="s">
        <v>482</v>
      </c>
    </row>
    <row r="43" spans="1:21">
      <c r="A43" s="3" t="s">
        <v>941</v>
      </c>
    </row>
    <row r="44" spans="1:21">
      <c r="A44" s="4" t="s">
        <v>945</v>
      </c>
      <c r="P44" s="4" t="s">
        <v>483</v>
      </c>
    </row>
    <row r="45" spans="1:21">
      <c r="A45" s="4" t="s">
        <v>488</v>
      </c>
    </row>
    <row r="46" spans="1:21">
      <c r="A46" s="3" t="s">
        <v>941</v>
      </c>
    </row>
    <row r="47" spans="1:21">
      <c r="A47" s="4" t="s">
        <v>945</v>
      </c>
      <c r="P47" s="4" t="s">
        <v>225</v>
      </c>
    </row>
    <row r="48" spans="1:21">
      <c r="A48" s="4" t="s">
        <v>953</v>
      </c>
      <c r="P48" s="6" t="n">
        <v>47000</v>
      </c>
    </row>
    <row r="49" spans="1:21">
      <c r="A49" s="4" t="s">
        <v>499</v>
      </c>
    </row>
    <row r="50" spans="1:21">
      <c r="A50" s="3" t="s">
        <v>941</v>
      </c>
    </row>
    <row r="51" spans="1:21">
      <c r="A51" s="4" t="s">
        <v>946</v>
      </c>
      <c r="N51" s="5" t="n">
        <v>1000000</v>
      </c>
    </row>
    <row r="52" spans="1:21">
      <c r="A52" s="4" t="s">
        <v>953</v>
      </c>
      <c r="P52" s="6" t="n">
        <v>33000</v>
      </c>
    </row>
    <row r="53" spans="1:21">
      <c r="A53" s="4" t="s">
        <v>954</v>
      </c>
    </row>
    <row r="54" spans="1:21">
      <c r="A54" s="3" t="s">
        <v>941</v>
      </c>
    </row>
    <row r="55" spans="1:21">
      <c r="A55" s="4" t="s">
        <v>948</v>
      </c>
      <c r="N55" s="6" t="n">
        <v>138889</v>
      </c>
    </row>
    <row r="56" spans="1:21">
      <c r="A56" s="4" t="s">
        <v>486</v>
      </c>
    </row>
    <row r="57" spans="1:21">
      <c r="A57" s="3" t="s">
        <v>941</v>
      </c>
    </row>
    <row r="58" spans="1:21">
      <c r="A58" s="4" t="s">
        <v>945</v>
      </c>
      <c r="P58" s="4" t="s">
        <v>487</v>
      </c>
    </row>
    <row r="59" spans="1:21">
      <c r="A59" s="4" t="s">
        <v>498</v>
      </c>
    </row>
    <row r="60" spans="1:21">
      <c r="A60" s="3" t="s">
        <v>941</v>
      </c>
    </row>
    <row r="61" spans="1:21">
      <c r="A61" s="4" t="s">
        <v>493</v>
      </c>
      <c r="P61" s="4" t="s">
        <v>225</v>
      </c>
    </row>
    <row r="62" spans="1:21">
      <c r="A62" s="4" t="s">
        <v>955</v>
      </c>
    </row>
    <row r="63" spans="1:21">
      <c r="A63" s="3" t="s">
        <v>941</v>
      </c>
    </row>
    <row r="64" spans="1:21">
      <c r="A64" s="4" t="s">
        <v>956</v>
      </c>
      <c r="U64" s="5" t="n">
        <v>1000000</v>
      </c>
    </row>
    <row r="65" spans="1:21">
      <c r="A65" s="4" t="s">
        <v>957</v>
      </c>
    </row>
    <row r="66" spans="1:21">
      <c r="A66" s="3" t="s">
        <v>941</v>
      </c>
    </row>
    <row r="67" spans="1:21">
      <c r="A67" s="4" t="s">
        <v>958</v>
      </c>
      <c r="S67" s="6" t="n">
        <v>29500</v>
      </c>
    </row>
    <row r="68" spans="1:21">
      <c r="A68" s="4" t="s">
        <v>959</v>
      </c>
      <c r="S68" s="5" t="n">
        <v>89000</v>
      </c>
    </row>
    <row r="69" spans="1:21">
      <c r="A69" s="4" t="s">
        <v>960</v>
      </c>
      <c r="S69" s="5" t="n">
        <v>101000</v>
      </c>
    </row>
    <row r="70" spans="1:21">
      <c r="A70" s="4" t="s">
        <v>961</v>
      </c>
    </row>
    <row r="71" spans="1:21">
      <c r="A71" s="3" t="s">
        <v>941</v>
      </c>
    </row>
    <row r="72" spans="1:21">
      <c r="A72" s="4" t="s">
        <v>962</v>
      </c>
      <c r="T72" s="6" t="n">
        <v>164062</v>
      </c>
    </row>
    <row r="73" spans="1:21">
      <c r="A73" s="4" t="s">
        <v>963</v>
      </c>
    </row>
    <row r="74" spans="1:21">
      <c r="A74" s="3" t="s">
        <v>941</v>
      </c>
    </row>
    <row r="75" spans="1:21">
      <c r="A75" s="4" t="s">
        <v>964</v>
      </c>
      <c r="P75" s="5" t="n">
        <v>328000</v>
      </c>
      <c r="Q75" s="5" t="n">
        <v>238000</v>
      </c>
      <c r="R75" s="5" t="n">
        <v>361000</v>
      </c>
    </row>
    <row r="76" spans="1:21">
      <c r="A76" s="4" t="s">
        <v>965</v>
      </c>
    </row>
    <row r="77" spans="1:21">
      <c r="A77" s="3" t="s">
        <v>941</v>
      </c>
    </row>
    <row r="78" spans="1:21">
      <c r="A78" s="4" t="s">
        <v>966</v>
      </c>
      <c r="T78" s="6" t="n">
        <v>31240</v>
      </c>
    </row>
    <row r="79" spans="1:21">
      <c r="A79" s="4" t="s">
        <v>967</v>
      </c>
    </row>
    <row r="80" spans="1:21">
      <c r="A80" s="3" t="s">
        <v>941</v>
      </c>
    </row>
    <row r="81" spans="1:21">
      <c r="A81" s="4" t="s">
        <v>968</v>
      </c>
      <c r="F81" s="5" t="n">
        <v>125000</v>
      </c>
    </row>
    <row r="82" spans="1:21">
      <c r="A82" s="4" t="s">
        <v>969</v>
      </c>
    </row>
    <row r="83" spans="1:21">
      <c r="A83" s="3" t="s">
        <v>941</v>
      </c>
    </row>
    <row r="84" spans="1:21">
      <c r="A84" s="4" t="s">
        <v>968</v>
      </c>
      <c r="G84" s="5" t="n">
        <v>280000</v>
      </c>
    </row>
    <row r="85" spans="1:21">
      <c r="A85" s="4" t="s">
        <v>970</v>
      </c>
    </row>
    <row r="86" spans="1:21">
      <c r="A86" s="3" t="s">
        <v>941</v>
      </c>
    </row>
    <row r="87" spans="1:21">
      <c r="A87" s="4" t="s">
        <v>953</v>
      </c>
      <c r="K87" s="6" t="n">
        <v>20547</v>
      </c>
    </row>
    <row r="88" spans="1:21">
      <c r="A88" s="4" t="s">
        <v>971</v>
      </c>
      <c r="O88" s="5" t="n">
        <v>1200000</v>
      </c>
    </row>
    <row r="89" spans="1:21">
      <c r="A89" s="4" t="s">
        <v>972</v>
      </c>
    </row>
    <row r="90" spans="1:21">
      <c r="A90" s="3" t="s">
        <v>941</v>
      </c>
    </row>
    <row r="91" spans="1:21">
      <c r="A91" s="4" t="s">
        <v>953</v>
      </c>
      <c r="K91" s="6" t="n">
        <v>20547</v>
      </c>
    </row>
    <row r="92" spans="1:21">
      <c r="A92" s="4" t="s">
        <v>973</v>
      </c>
      <c r="I92" s="6" t="n">
        <v>10690</v>
      </c>
    </row>
    <row r="93" spans="1:21">
      <c r="A93" s="4" t="s">
        <v>974</v>
      </c>
    </row>
    <row r="94" spans="1:21">
      <c r="A94" s="3" t="s">
        <v>941</v>
      </c>
    </row>
    <row r="95" spans="1:21">
      <c r="A95" s="4" t="s">
        <v>953</v>
      </c>
      <c r="K95" s="6" t="n">
        <v>8221</v>
      </c>
    </row>
    <row r="96" spans="1:21">
      <c r="A96" s="4" t="s">
        <v>973</v>
      </c>
      <c r="O96" s="6" t="n">
        <v>22660</v>
      </c>
    </row>
    <row r="97" spans="1:21">
      <c r="A97" s="4" t="s">
        <v>636</v>
      </c>
    </row>
    <row r="98" spans="1:21">
      <c r="A98" s="3" t="s">
        <v>941</v>
      </c>
    </row>
    <row r="99" spans="1:21">
      <c r="A99" s="4" t="s">
        <v>224</v>
      </c>
      <c r="G99" s="4" t="s">
        <v>637</v>
      </c>
    </row>
    <row r="100" spans="1:21">
      <c r="A100" s="4" t="s">
        <v>975</v>
      </c>
    </row>
    <row r="101" spans="1:21">
      <c r="A101" s="3" t="s">
        <v>941</v>
      </c>
    </row>
    <row r="102" spans="1:21">
      <c r="A102" s="4" t="s">
        <v>946</v>
      </c>
      <c r="J102" s="5" t="n">
        <v>1000000</v>
      </c>
    </row>
    <row r="103" spans="1:21">
      <c r="A103" s="4" t="s">
        <v>976</v>
      </c>
    </row>
    <row r="104" spans="1:21">
      <c r="A104" s="3" t="s">
        <v>941</v>
      </c>
    </row>
    <row r="105" spans="1:21">
      <c r="A105" s="4" t="s">
        <v>977</v>
      </c>
      <c r="H105" s="6" t="n">
        <v>538544</v>
      </c>
    </row>
    <row r="106" spans="1:21">
      <c r="A106" s="4" t="s">
        <v>661</v>
      </c>
    </row>
    <row r="107" spans="1:21">
      <c r="A107" s="3" t="s">
        <v>941</v>
      </c>
    </row>
    <row r="108" spans="1:21">
      <c r="A108" s="4" t="s">
        <v>224</v>
      </c>
      <c r="J108" s="4" t="s">
        <v>662</v>
      </c>
    </row>
    <row r="109" spans="1:21">
      <c r="A109" s="4" t="s">
        <v>631</v>
      </c>
      <c r="J109" s="5" t="n">
        <v>55000000</v>
      </c>
    </row>
    <row r="110" spans="1:21">
      <c r="A110" s="4" t="s">
        <v>743</v>
      </c>
    </row>
    <row r="111" spans="1:21">
      <c r="A111" s="3" t="s">
        <v>941</v>
      </c>
    </row>
    <row r="112" spans="1:21">
      <c r="A112" s="4" t="s">
        <v>943</v>
      </c>
      <c r="D112" s="6" t="n">
        <v>70000000</v>
      </c>
    </row>
    <row r="113" spans="1:21">
      <c r="A113" s="4" t="s">
        <v>744</v>
      </c>
    </row>
    <row r="114" spans="1:21">
      <c r="A114" s="3" t="s">
        <v>941</v>
      </c>
    </row>
    <row r="115" spans="1:21">
      <c r="A115" s="4" t="s">
        <v>943</v>
      </c>
      <c r="D115" s="6" t="n">
        <v>2000000</v>
      </c>
    </row>
    <row r="116" spans="1:21">
      <c r="A116" s="4" t="s">
        <v>672</v>
      </c>
    </row>
    <row r="117" spans="1:21">
      <c r="A117" s="3" t="s">
        <v>941</v>
      </c>
    </row>
    <row r="118" spans="1:21">
      <c r="A118" s="4" t="s">
        <v>615</v>
      </c>
      <c r="D118" s="5" t="n">
        <v>60000000</v>
      </c>
    </row>
    <row r="119" spans="1:21">
      <c r="A119" s="4" t="s">
        <v>224</v>
      </c>
      <c r="D119" s="4" t="s">
        <v>628</v>
      </c>
    </row>
    <row r="120" spans="1:21">
      <c r="A120" s="4" t="s">
        <v>978</v>
      </c>
    </row>
    <row r="121" spans="1:21">
      <c r="A121" s="3" t="s">
        <v>941</v>
      </c>
    </row>
    <row r="122" spans="1:21">
      <c r="A122" s="4" t="s">
        <v>616</v>
      </c>
      <c r="C122" s="5" t="n">
        <v>28800000</v>
      </c>
    </row>
    <row r="123" spans="1:21">
      <c r="A123" s="4" t="s">
        <v>745</v>
      </c>
    </row>
    <row r="124" spans="1:21">
      <c r="A124" s="3" t="s">
        <v>941</v>
      </c>
    </row>
    <row r="125" spans="1:21">
      <c r="A125" s="4" t="s">
        <v>979</v>
      </c>
      <c r="B125" s="6" t="n">
        <v>50000000</v>
      </c>
    </row>
    <row r="126" spans="1:21">
      <c r="A126" s="4" t="s">
        <v>747</v>
      </c>
      <c r="B126" s="7" t="n">
        <v>1.5</v>
      </c>
    </row>
    <row r="127" spans="1:21">
      <c r="A127" s="4" t="s">
        <v>980</v>
      </c>
      <c r="B127" s="5" t="n">
        <v>70000000</v>
      </c>
    </row>
    <row r="128" spans="1:21">
      <c r="A128" s="4" t="s">
        <v>749</v>
      </c>
    </row>
    <row r="129" spans="1:21">
      <c r="A129" s="3" t="s">
        <v>941</v>
      </c>
    </row>
    <row r="130" spans="1:21">
      <c r="A130" s="4" t="s">
        <v>979</v>
      </c>
      <c r="E130" s="6" t="n">
        <v>4227749</v>
      </c>
    </row>
    <row r="131" spans="1:21">
      <c r="A131" s="4" t="s">
        <v>747</v>
      </c>
      <c r="E131" s="7" t="n">
        <v>1.5</v>
      </c>
    </row>
    <row r="132" spans="1:21">
      <c r="A132" s="4" t="s">
        <v>980</v>
      </c>
      <c r="E132" s="5" t="n">
        <v>6000000</v>
      </c>
    </row>
    <row r="133" spans="1:21">
      <c r="A133" s="4" t="s">
        <v>750</v>
      </c>
    </row>
    <row r="134" spans="1:21">
      <c r="A134" s="3" t="s">
        <v>941</v>
      </c>
    </row>
    <row r="135" spans="1:21">
      <c r="A135" s="4" t="s">
        <v>979</v>
      </c>
      <c r="B135" s="6" t="n">
        <v>241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5</v>
      </c>
      <c r="D2" s="2" t="s">
        <v>108</v>
      </c>
    </row>
    <row r="3" spans="1:4">
      <c r="A3" s="3" t="s">
        <v>982</v>
      </c>
    </row>
    <row r="4" spans="1:4">
      <c r="A4" s="4" t="s">
        <v>983</v>
      </c>
      <c r="B4" s="4" t="s">
        <v>633</v>
      </c>
    </row>
    <row r="5" spans="1:4">
      <c r="A5" s="4" t="s">
        <v>984</v>
      </c>
      <c r="B5" s="4" t="s">
        <v>633</v>
      </c>
    </row>
    <row r="6" spans="1:4">
      <c r="A6" s="4" t="s">
        <v>985</v>
      </c>
      <c r="B6" s="4" t="s">
        <v>485</v>
      </c>
    </row>
    <row r="7" spans="1:4">
      <c r="A7" s="4" t="s">
        <v>986</v>
      </c>
      <c r="B7" s="9" t="n">
        <v>8.300000000000001</v>
      </c>
      <c r="C7" s="9" t="n">
        <v>8.300000000000001</v>
      </c>
      <c r="D7" s="9" t="n">
        <v>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108</v>
      </c>
    </row>
    <row r="3" spans="1:4">
      <c r="A3" s="3" t="s">
        <v>177</v>
      </c>
    </row>
    <row r="4" spans="1:4">
      <c r="A4" s="4" t="s">
        <v>129</v>
      </c>
      <c r="B4" s="5" t="n">
        <v>-314925</v>
      </c>
      <c r="C4" s="5" t="n">
        <v>-153040</v>
      </c>
      <c r="D4" s="5" t="n">
        <v>-305250</v>
      </c>
    </row>
    <row r="5" spans="1:4">
      <c r="A5" s="3" t="s">
        <v>178</v>
      </c>
    </row>
    <row r="6" spans="1:4">
      <c r="A6" s="4" t="s">
        <v>179</v>
      </c>
      <c r="B6" s="6" t="n">
        <v>93807</v>
      </c>
      <c r="C6" s="6" t="n">
        <v>97344</v>
      </c>
      <c r="D6" s="6" t="n">
        <v>102093</v>
      </c>
    </row>
    <row r="7" spans="1:4">
      <c r="A7" s="4" t="s">
        <v>180</v>
      </c>
      <c r="B7" s="6" t="n">
        <v>8731</v>
      </c>
      <c r="C7" s="6" t="n">
        <v>4903</v>
      </c>
      <c r="D7" s="6" t="n">
        <v>2575</v>
      </c>
    </row>
    <row r="8" spans="1:4">
      <c r="A8" s="4" t="s">
        <v>181</v>
      </c>
      <c r="B8" s="6" t="n">
        <v>995</v>
      </c>
      <c r="C8" s="6" t="n">
        <v>187</v>
      </c>
      <c r="D8" s="6" t="n">
        <v>224</v>
      </c>
    </row>
    <row r="9" spans="1:4">
      <c r="A9" s="4" t="s">
        <v>182</v>
      </c>
      <c r="B9" s="6" t="n">
        <v>2900</v>
      </c>
      <c r="C9" s="6" t="n">
        <v>14497</v>
      </c>
      <c r="D9" s="6" t="n">
        <v>14471</v>
      </c>
    </row>
    <row r="10" spans="1:4">
      <c r="A10" s="4" t="s">
        <v>183</v>
      </c>
      <c r="B10" s="6" t="n">
        <v>13421</v>
      </c>
      <c r="C10" s="6" t="n">
        <v>21761</v>
      </c>
      <c r="D10" s="6" t="n">
        <v>28307</v>
      </c>
    </row>
    <row r="11" spans="1:4">
      <c r="A11" s="4" t="s">
        <v>116</v>
      </c>
      <c r="B11" s="6" t="n">
        <v>92399</v>
      </c>
      <c r="C11" s="6" t="n">
        <v>21778</v>
      </c>
      <c r="D11" s="6" t="n">
        <v>13194</v>
      </c>
    </row>
    <row r="12" spans="1:4">
      <c r="A12" s="4" t="s">
        <v>184</v>
      </c>
      <c r="B12" s="6" t="n">
        <v>739</v>
      </c>
      <c r="C12" s="6" t="n">
        <v>46</v>
      </c>
      <c r="D12" s="6" t="n">
        <v>-8663</v>
      </c>
    </row>
    <row r="13" spans="1:4">
      <c r="A13" s="4" t="s">
        <v>185</v>
      </c>
      <c r="B13" s="6" t="n">
        <v>8748</v>
      </c>
      <c r="C13" s="6" t="n">
        <v>-6524</v>
      </c>
      <c r="D13" s="6" t="n">
        <v>-52</v>
      </c>
    </row>
    <row r="14" spans="1:4">
      <c r="A14" s="4" t="s">
        <v>186</v>
      </c>
      <c r="B14" s="6" t="n">
        <v>-14854</v>
      </c>
      <c r="C14" s="6" t="n">
        <v>-16816</v>
      </c>
      <c r="D14" s="6" t="n">
        <v>-3423</v>
      </c>
    </row>
    <row r="15" spans="1:4">
      <c r="A15" s="4" t="s">
        <v>187</v>
      </c>
      <c r="B15" s="6" t="n">
        <v>4324</v>
      </c>
      <c r="C15" s="6" t="n">
        <v>-35133</v>
      </c>
      <c r="D15" s="6" t="n">
        <v>16092</v>
      </c>
    </row>
    <row r="16" spans="1:4">
      <c r="A16" s="3" t="s">
        <v>188</v>
      </c>
    </row>
    <row r="17" spans="1:4">
      <c r="A17" s="4" t="s">
        <v>68</v>
      </c>
      <c r="B17" s="6" t="n">
        <v>7376</v>
      </c>
      <c r="C17" s="6" t="n">
        <v>20397</v>
      </c>
      <c r="D17" s="6" t="n">
        <v>58011</v>
      </c>
    </row>
    <row r="18" spans="1:4">
      <c r="A18" s="4" t="s">
        <v>69</v>
      </c>
      <c r="B18" s="6" t="n">
        <v>-12133</v>
      </c>
      <c r="C18" s="6" t="n">
        <v>4590</v>
      </c>
      <c r="D18" s="6" t="n">
        <v>-3539</v>
      </c>
    </row>
    <row r="19" spans="1:4">
      <c r="A19" s="4" t="s">
        <v>70</v>
      </c>
      <c r="B19" s="6" t="n">
        <v>-11486</v>
      </c>
      <c r="C19" s="6" t="n">
        <v>2276</v>
      </c>
      <c r="D19" s="6" t="n">
        <v>4771</v>
      </c>
    </row>
    <row r="20" spans="1:4">
      <c r="A20" s="4" t="s">
        <v>78</v>
      </c>
      <c r="B20" s="6" t="n">
        <v>409</v>
      </c>
      <c r="C20" s="6" t="n">
        <v>-69</v>
      </c>
      <c r="D20" s="6" t="n">
        <v>-2372</v>
      </c>
    </row>
    <row r="21" spans="1:4">
      <c r="A21" s="4" t="s">
        <v>81</v>
      </c>
      <c r="B21" s="6" t="n">
        <v>15636</v>
      </c>
      <c r="C21" s="6" t="n">
        <v>-26083</v>
      </c>
      <c r="D21" s="6" t="n">
        <v>20171</v>
      </c>
    </row>
    <row r="22" spans="1:4">
      <c r="A22" s="4" t="s">
        <v>189</v>
      </c>
      <c r="B22" s="6" t="n">
        <v>-71</v>
      </c>
      <c r="C22" s="6" t="n">
        <v>294</v>
      </c>
      <c r="D22" s="6" t="n">
        <v>-255</v>
      </c>
    </row>
    <row r="23" spans="1:4">
      <c r="A23" s="4" t="s">
        <v>190</v>
      </c>
      <c r="B23" s="6" t="n">
        <v>-69302</v>
      </c>
      <c r="C23" s="6" t="n">
        <v>-61264</v>
      </c>
      <c r="D23" s="6" t="n">
        <v>-58876</v>
      </c>
    </row>
    <row r="24" spans="1:4">
      <c r="A24" s="4" t="s">
        <v>191</v>
      </c>
      <c r="B24" s="6" t="n">
        <v>764</v>
      </c>
      <c r="C24" s="6" t="n">
        <v>1715</v>
      </c>
      <c r="D24" s="6" t="n">
        <v>30441</v>
      </c>
    </row>
    <row r="25" spans="1:4">
      <c r="A25" s="4" t="s">
        <v>192</v>
      </c>
      <c r="B25" s="6" t="n">
        <v>-172522</v>
      </c>
      <c r="C25" s="6" t="n">
        <v>-109141</v>
      </c>
      <c r="D25" s="6" t="n">
        <v>-92080</v>
      </c>
    </row>
    <row r="26" spans="1:4">
      <c r="A26" s="3" t="s">
        <v>193</v>
      </c>
    </row>
    <row r="27" spans="1:4">
      <c r="A27" s="4" t="s">
        <v>194</v>
      </c>
      <c r="B27" s="6" t="n">
        <v>-1200</v>
      </c>
      <c r="C27" s="6" t="n">
        <v>-1000</v>
      </c>
      <c r="D27" s="6" t="n">
        <v>-9625</v>
      </c>
    </row>
    <row r="28" spans="1:4">
      <c r="A28" s="4" t="s">
        <v>195</v>
      </c>
      <c r="B28" s="6" t="n">
        <v>0</v>
      </c>
      <c r="C28" s="6" t="n">
        <v>1516</v>
      </c>
      <c r="D28" s="6" t="n">
        <v>2211</v>
      </c>
    </row>
    <row r="29" spans="1:4">
      <c r="A29" s="4" t="s">
        <v>196</v>
      </c>
      <c r="B29" s="6" t="n">
        <v>671</v>
      </c>
      <c r="C29" s="6" t="n">
        <v>1223</v>
      </c>
      <c r="D29" s="6" t="n">
        <v>7271</v>
      </c>
    </row>
    <row r="30" spans="1:4">
      <c r="A30" s="4" t="s">
        <v>197</v>
      </c>
      <c r="B30" s="6" t="n">
        <v>-12741</v>
      </c>
      <c r="C30" s="6" t="n">
        <v>-27858</v>
      </c>
      <c r="D30" s="6" t="n">
        <v>-46524</v>
      </c>
    </row>
    <row r="31" spans="1:4">
      <c r="A31" s="4" t="s">
        <v>198</v>
      </c>
      <c r="B31" s="6" t="n">
        <v>-13270</v>
      </c>
      <c r="C31" s="6" t="n">
        <v>-26119</v>
      </c>
      <c r="D31" s="6" t="n">
        <v>-46667</v>
      </c>
    </row>
    <row r="32" spans="1:4">
      <c r="A32" s="3" t="s">
        <v>199</v>
      </c>
    </row>
    <row r="33" spans="1:4">
      <c r="A33" s="4" t="s">
        <v>200</v>
      </c>
      <c r="B33" s="6" t="n">
        <v>76062</v>
      </c>
      <c r="C33" s="6" t="n">
        <v>92500</v>
      </c>
      <c r="D33" s="6" t="n">
        <v>0</v>
      </c>
    </row>
    <row r="34" spans="1:4">
      <c r="A34" s="4" t="s">
        <v>201</v>
      </c>
      <c r="B34" s="6" t="n">
        <v>200293</v>
      </c>
      <c r="C34" s="6" t="n">
        <v>55000</v>
      </c>
      <c r="D34" s="6" t="n">
        <v>0</v>
      </c>
    </row>
    <row r="35" spans="1:4">
      <c r="A35" s="4" t="s">
        <v>202</v>
      </c>
      <c r="B35" s="6" t="n">
        <v>-7762</v>
      </c>
      <c r="C35" s="6" t="n">
        <v>0</v>
      </c>
      <c r="D35" s="6" t="n">
        <v>0</v>
      </c>
    </row>
    <row r="36" spans="1:4">
      <c r="A36" s="4" t="s">
        <v>203</v>
      </c>
      <c r="B36" s="6" t="n">
        <v>-3</v>
      </c>
      <c r="C36" s="6" t="n">
        <v>1173</v>
      </c>
      <c r="D36" s="6" t="n">
        <v>2132</v>
      </c>
    </row>
    <row r="37" spans="1:4">
      <c r="A37" s="4" t="s">
        <v>204</v>
      </c>
      <c r="B37" s="6" t="n">
        <v>294780</v>
      </c>
      <c r="C37" s="6" t="n">
        <v>26917</v>
      </c>
      <c r="D37" s="6" t="n">
        <v>92421</v>
      </c>
    </row>
    <row r="38" spans="1:4">
      <c r="A38" s="4" t="s">
        <v>205</v>
      </c>
      <c r="B38" s="6" t="n">
        <v>-359322</v>
      </c>
      <c r="C38" s="6" t="n">
        <v>-34681</v>
      </c>
      <c r="D38" s="6" t="n">
        <v>-33510</v>
      </c>
    </row>
    <row r="39" spans="1:4">
      <c r="A39" s="4" t="s">
        <v>206</v>
      </c>
      <c r="B39" s="6" t="n">
        <v>-28800</v>
      </c>
      <c r="C39" s="6" t="n">
        <v>0</v>
      </c>
      <c r="D39" s="6" t="n">
        <v>0</v>
      </c>
    </row>
    <row r="40" spans="1:4">
      <c r="A40" s="4" t="s">
        <v>207</v>
      </c>
      <c r="B40" s="6" t="n">
        <v>175248</v>
      </c>
      <c r="C40" s="6" t="n">
        <v>140909</v>
      </c>
      <c r="D40" s="6" t="n">
        <v>61043</v>
      </c>
    </row>
    <row r="41" spans="1:4">
      <c r="A41" s="4" t="s">
        <v>208</v>
      </c>
      <c r="B41" s="6" t="n">
        <v>-477</v>
      </c>
      <c r="C41" s="6" t="n">
        <v>-675</v>
      </c>
      <c r="D41" s="6" t="n">
        <v>470</v>
      </c>
    </row>
    <row r="42" spans="1:4">
      <c r="A42" s="4" t="s">
        <v>209</v>
      </c>
      <c r="B42" s="6" t="n">
        <v>-11021</v>
      </c>
      <c r="C42" s="6" t="n">
        <v>4974</v>
      </c>
      <c r="D42" s="6" t="n">
        <v>-77234</v>
      </c>
    </row>
    <row r="43" spans="1:4">
      <c r="A43" s="4" t="s">
        <v>210</v>
      </c>
      <c r="B43" s="6" t="n">
        <v>96473</v>
      </c>
      <c r="C43" s="6" t="n">
        <v>91499</v>
      </c>
      <c r="D43" s="6" t="n">
        <v>168733</v>
      </c>
    </row>
    <row r="44" spans="1:4">
      <c r="A44" s="4" t="s">
        <v>211</v>
      </c>
      <c r="B44" s="6" t="n">
        <v>85452</v>
      </c>
      <c r="C44" s="6" t="n">
        <v>96473</v>
      </c>
      <c r="D44" s="6" t="n">
        <v>91499</v>
      </c>
    </row>
    <row r="45" spans="1:4">
      <c r="A45" s="3" t="s">
        <v>212</v>
      </c>
    </row>
    <row r="46" spans="1:4">
      <c r="A46" s="4" t="s">
        <v>213</v>
      </c>
      <c r="B46" s="6" t="n">
        <v>11873</v>
      </c>
      <c r="C46" s="6" t="n">
        <v>2076</v>
      </c>
      <c r="D46" s="6" t="n">
        <v>1313</v>
      </c>
    </row>
    <row r="47" spans="1:4">
      <c r="A47" s="4" t="s">
        <v>214</v>
      </c>
      <c r="B47" s="6" t="n">
        <v>2667</v>
      </c>
      <c r="C47" s="6" t="n">
        <v>-1410</v>
      </c>
      <c r="D47" s="6" t="n">
        <v>5416</v>
      </c>
    </row>
    <row r="48" spans="1:4">
      <c r="A48" s="4" t="s">
        <v>215</v>
      </c>
      <c r="B48" s="6" t="n">
        <v>39380</v>
      </c>
      <c r="C48" s="6" t="n">
        <v>0</v>
      </c>
      <c r="D48" s="6" t="n">
        <v>0</v>
      </c>
    </row>
    <row r="49" spans="1:4">
      <c r="A49" s="4" t="s">
        <v>216</v>
      </c>
      <c r="B49" s="6" t="n">
        <v>39703</v>
      </c>
      <c r="C49" s="6" t="n">
        <v>0</v>
      </c>
      <c r="D49" s="6" t="n">
        <v>0</v>
      </c>
    </row>
    <row r="50" spans="1:4">
      <c r="A50" s="3" t="s">
        <v>217</v>
      </c>
    </row>
    <row r="51" spans="1:4">
      <c r="A51" s="4" t="s">
        <v>218</v>
      </c>
      <c r="B51" s="6" t="n">
        <v>20</v>
      </c>
      <c r="C51" s="6" t="n">
        <v>806</v>
      </c>
      <c r="D51" s="6" t="n">
        <v>1546</v>
      </c>
    </row>
    <row r="52" spans="1:4">
      <c r="A52" s="4" t="s">
        <v>148</v>
      </c>
    </row>
    <row r="53" spans="1:4">
      <c r="A53" s="3" t="s">
        <v>219</v>
      </c>
    </row>
    <row r="54" spans="1:4">
      <c r="A54" s="4" t="s">
        <v>220</v>
      </c>
      <c r="B54" s="5" t="n">
        <v>0</v>
      </c>
      <c r="C54" s="5" t="n">
        <v>0</v>
      </c>
      <c r="D54" s="5" t="n">
        <v>3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87</v>
      </c>
      <c r="B1" s="2" t="s">
        <v>988</v>
      </c>
      <c r="C1" s="2" t="s">
        <v>2</v>
      </c>
      <c r="D1" s="2" t="s">
        <v>65</v>
      </c>
      <c r="E1" s="2" t="s">
        <v>108</v>
      </c>
    </row>
    <row r="2" spans="1:5">
      <c r="A2" s="3" t="s">
        <v>989</v>
      </c>
    </row>
    <row r="3" spans="1:5">
      <c r="A3" s="4" t="s">
        <v>114</v>
      </c>
      <c r="C3" s="5" t="n">
        <v>9700000</v>
      </c>
      <c r="D3" s="5" t="n">
        <v>24600000</v>
      </c>
    </row>
    <row r="4" spans="1:5">
      <c r="A4" s="4" t="s">
        <v>990</v>
      </c>
      <c r="B4" s="5" t="n">
        <v>100000</v>
      </c>
    </row>
    <row r="5" spans="1:5">
      <c r="A5" s="4" t="s">
        <v>615</v>
      </c>
      <c r="C5" s="6" t="n">
        <v>97756000</v>
      </c>
    </row>
    <row r="6" spans="1:5">
      <c r="A6" s="4" t="s">
        <v>991</v>
      </c>
      <c r="C6" s="6" t="n">
        <v>89200000</v>
      </c>
    </row>
    <row r="7" spans="1:5">
      <c r="A7" s="4" t="s">
        <v>992</v>
      </c>
    </row>
    <row r="8" spans="1:5">
      <c r="A8" s="3" t="s">
        <v>989</v>
      </c>
    </row>
    <row r="9" spans="1:5">
      <c r="A9" s="4" t="s">
        <v>114</v>
      </c>
      <c r="C9" s="6" t="n">
        <v>2400000</v>
      </c>
      <c r="D9" s="6" t="n">
        <v>2400000</v>
      </c>
    </row>
    <row r="10" spans="1:5">
      <c r="A10" s="4" t="s">
        <v>993</v>
      </c>
    </row>
    <row r="11" spans="1:5">
      <c r="A11" s="3" t="s">
        <v>989</v>
      </c>
    </row>
    <row r="12" spans="1:5">
      <c r="A12" s="4" t="s">
        <v>114</v>
      </c>
      <c r="C12" s="6" t="n">
        <v>7300000</v>
      </c>
      <c r="D12" s="6" t="n">
        <v>22200000</v>
      </c>
    </row>
    <row r="13" spans="1:5">
      <c r="A13" s="4" t="s">
        <v>449</v>
      </c>
    </row>
    <row r="14" spans="1:5">
      <c r="A14" s="3" t="s">
        <v>989</v>
      </c>
    </row>
    <row r="15" spans="1:5">
      <c r="A15" s="4" t="s">
        <v>994</v>
      </c>
      <c r="C15" s="5" t="n">
        <v>3000000</v>
      </c>
      <c r="D15" s="5" t="n">
        <v>4900000</v>
      </c>
      <c r="E15" s="5" t="n">
        <v>5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 customWidth="1" max="13" min="13" width="16"/>
  </cols>
  <sheetData>
    <row r="1" spans="1:13">
      <c r="A1" s="1" t="s">
        <v>995</v>
      </c>
      <c r="B1" s="2" t="s">
        <v>996</v>
      </c>
      <c r="J1" s="2" t="s">
        <v>1</v>
      </c>
      <c r="M1" s="2" t="s">
        <v>997</v>
      </c>
    </row>
    <row r="2" spans="1:13">
      <c r="B2" s="2" t="s">
        <v>2</v>
      </c>
      <c r="C2" s="2" t="s">
        <v>607</v>
      </c>
      <c r="D2" s="2" t="s">
        <v>4</v>
      </c>
      <c r="E2" s="2" t="s">
        <v>998</v>
      </c>
      <c r="F2" s="2" t="s">
        <v>65</v>
      </c>
      <c r="G2" s="2" t="s">
        <v>999</v>
      </c>
      <c r="H2" s="2" t="s">
        <v>1000</v>
      </c>
      <c r="I2" s="2" t="s">
        <v>1001</v>
      </c>
      <c r="J2" s="2" t="s">
        <v>2</v>
      </c>
      <c r="K2" s="2" t="s">
        <v>65</v>
      </c>
      <c r="L2" s="2" t="s">
        <v>108</v>
      </c>
      <c r="M2" s="2" t="s">
        <v>2</v>
      </c>
    </row>
    <row r="3" spans="1:13">
      <c r="A3" s="3" t="s">
        <v>1002</v>
      </c>
    </row>
    <row r="4" spans="1:13">
      <c r="A4" s="4" t="s">
        <v>1003</v>
      </c>
      <c r="J4" s="5" t="n">
        <v>24800000</v>
      </c>
      <c r="K4" s="5" t="n">
        <v>22800000</v>
      </c>
      <c r="L4" s="5" t="n">
        <v>66000000</v>
      </c>
    </row>
    <row r="5" spans="1:13">
      <c r="A5" s="4" t="s">
        <v>1004</v>
      </c>
      <c r="B5" s="5" t="n">
        <v>27300000</v>
      </c>
      <c r="F5" s="5" t="n">
        <v>35900000</v>
      </c>
      <c r="J5" s="6" t="n">
        <v>27300000</v>
      </c>
      <c r="K5" s="6" t="n">
        <v>35900000</v>
      </c>
      <c r="M5" s="5" t="n">
        <v>27300000</v>
      </c>
    </row>
    <row r="6" spans="1:13">
      <c r="A6" s="4" t="s">
        <v>1005</v>
      </c>
      <c r="M6" s="6" t="n">
        <v>0</v>
      </c>
    </row>
    <row r="7" spans="1:13">
      <c r="A7" s="4" t="s">
        <v>110</v>
      </c>
      <c r="B7" s="6" t="n">
        <v>224344000</v>
      </c>
      <c r="C7" s="5" t="n">
        <v>228772000</v>
      </c>
      <c r="D7" s="5" t="n">
        <v>226368000</v>
      </c>
      <c r="E7" s="5" t="n">
        <v>222451000</v>
      </c>
      <c r="F7" s="6" t="n">
        <v>221852000</v>
      </c>
      <c r="G7" s="5" t="n">
        <v>249815000</v>
      </c>
      <c r="H7" s="5" t="n">
        <v>263685000</v>
      </c>
      <c r="I7" s="5" t="n">
        <v>254914000</v>
      </c>
      <c r="J7" s="6" t="n">
        <v>901935000</v>
      </c>
      <c r="K7" s="6" t="n">
        <v>990266000</v>
      </c>
      <c r="L7" s="6" t="n">
        <v>966006000</v>
      </c>
    </row>
    <row r="8" spans="1:13">
      <c r="A8" s="4" t="s">
        <v>1006</v>
      </c>
      <c r="B8" s="5" t="n">
        <v>21800000</v>
      </c>
      <c r="F8" s="5" t="n">
        <v>91100000</v>
      </c>
      <c r="J8" s="6" t="n">
        <v>21800000</v>
      </c>
      <c r="K8" s="6" t="n">
        <v>91100000</v>
      </c>
      <c r="M8" s="5" t="n">
        <v>21800000</v>
      </c>
    </row>
    <row r="9" spans="1:13">
      <c r="A9" s="4" t="s">
        <v>1007</v>
      </c>
    </row>
    <row r="10" spans="1:13">
      <c r="A10" s="3" t="s">
        <v>1002</v>
      </c>
    </row>
    <row r="11" spans="1:13">
      <c r="A11" s="4" t="s">
        <v>1005</v>
      </c>
      <c r="J11" s="6" t="n">
        <v>31400000</v>
      </c>
      <c r="K11" s="6" t="n">
        <v>20300000</v>
      </c>
    </row>
    <row r="12" spans="1:13">
      <c r="A12" s="4" t="s">
        <v>110</v>
      </c>
      <c r="J12" s="6" t="n">
        <v>73965000</v>
      </c>
      <c r="K12" s="6" t="n">
        <v>36715000</v>
      </c>
    </row>
    <row r="13" spans="1:13">
      <c r="A13" s="4" t="s">
        <v>136</v>
      </c>
    </row>
    <row r="14" spans="1:13">
      <c r="A14" s="3" t="s">
        <v>1002</v>
      </c>
    </row>
    <row r="15" spans="1:13">
      <c r="A15" s="4" t="s">
        <v>110</v>
      </c>
      <c r="J15" s="6" t="n">
        <v>73317000</v>
      </c>
      <c r="K15" s="6" t="n">
        <v>69906000</v>
      </c>
      <c r="L15" s="6" t="n">
        <v>75537000</v>
      </c>
    </row>
    <row r="16" spans="1:13">
      <c r="A16" s="4" t="s">
        <v>1008</v>
      </c>
    </row>
    <row r="17" spans="1:13">
      <c r="A17" s="3" t="s">
        <v>1002</v>
      </c>
    </row>
    <row r="18" spans="1:13">
      <c r="A18" s="4" t="s">
        <v>110</v>
      </c>
      <c r="J18" s="5" t="n">
        <v>66800000</v>
      </c>
      <c r="K18" s="6" t="n">
        <v>60000000</v>
      </c>
      <c r="L18" s="6" t="n">
        <v>61200000</v>
      </c>
    </row>
    <row r="19" spans="1:13">
      <c r="A19" s="4" t="s">
        <v>1009</v>
      </c>
    </row>
    <row r="20" spans="1:13">
      <c r="A20" s="3" t="s">
        <v>1002</v>
      </c>
    </row>
    <row r="21" spans="1:13">
      <c r="A21" s="4" t="s">
        <v>1005</v>
      </c>
      <c r="L21" s="5" t="n">
        <v>10000000</v>
      </c>
    </row>
    <row r="22" spans="1:13">
      <c r="A22" s="4" t="s">
        <v>1010</v>
      </c>
    </row>
    <row r="23" spans="1:13">
      <c r="A23" s="3" t="s">
        <v>1002</v>
      </c>
    </row>
    <row r="24" spans="1:13">
      <c r="A24" s="4" t="s">
        <v>110</v>
      </c>
      <c r="K24" s="5" t="n">
        <v>20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996</v>
      </c>
      <c r="J1" s="2" t="s">
        <v>1</v>
      </c>
    </row>
    <row r="2" spans="1:12">
      <c r="B2" s="2" t="s">
        <v>2</v>
      </c>
      <c r="C2" s="2" t="s">
        <v>607</v>
      </c>
      <c r="D2" s="2" t="s">
        <v>4</v>
      </c>
      <c r="E2" s="2" t="s">
        <v>998</v>
      </c>
      <c r="F2" s="2" t="s">
        <v>65</v>
      </c>
      <c r="G2" s="2" t="s">
        <v>999</v>
      </c>
      <c r="H2" s="2" t="s">
        <v>1000</v>
      </c>
      <c r="I2" s="2" t="s">
        <v>1001</v>
      </c>
      <c r="J2" s="2" t="s">
        <v>2</v>
      </c>
      <c r="K2" s="2" t="s">
        <v>65</v>
      </c>
      <c r="L2" s="2" t="s">
        <v>108</v>
      </c>
    </row>
    <row r="3" spans="1:12">
      <c r="A3" s="3" t="s">
        <v>1002</v>
      </c>
    </row>
    <row r="4" spans="1:12">
      <c r="A4" s="4" t="s">
        <v>110</v>
      </c>
      <c r="B4" s="5" t="n">
        <v>224344</v>
      </c>
      <c r="C4" s="5" t="n">
        <v>228772</v>
      </c>
      <c r="D4" s="5" t="n">
        <v>226368</v>
      </c>
      <c r="E4" s="5" t="n">
        <v>222451</v>
      </c>
      <c r="F4" s="5" t="n">
        <v>221852</v>
      </c>
      <c r="G4" s="5" t="n">
        <v>249815</v>
      </c>
      <c r="H4" s="5" t="n">
        <v>263685</v>
      </c>
      <c r="I4" s="5" t="n">
        <v>254914</v>
      </c>
      <c r="J4" s="5" t="n">
        <v>901935</v>
      </c>
      <c r="K4" s="5" t="n">
        <v>990266</v>
      </c>
      <c r="L4" s="5" t="n">
        <v>966006</v>
      </c>
    </row>
    <row r="5" spans="1:12">
      <c r="A5" s="4" t="s">
        <v>1012</v>
      </c>
    </row>
    <row r="6" spans="1:12">
      <c r="A6" s="3" t="s">
        <v>1002</v>
      </c>
    </row>
    <row r="7" spans="1:12">
      <c r="A7" s="4" t="s">
        <v>110</v>
      </c>
      <c r="J7" s="6" t="n">
        <v>419101</v>
      </c>
      <c r="K7" s="6" t="n">
        <v>492995</v>
      </c>
      <c r="L7" s="6" t="n">
        <v>495209</v>
      </c>
    </row>
    <row r="8" spans="1:12">
      <c r="A8" s="4" t="s">
        <v>1013</v>
      </c>
    </row>
    <row r="9" spans="1:12">
      <c r="A9" s="3" t="s">
        <v>1002</v>
      </c>
    </row>
    <row r="10" spans="1:12">
      <c r="A10" s="4" t="s">
        <v>110</v>
      </c>
      <c r="J10" s="6" t="n">
        <v>116662</v>
      </c>
      <c r="K10" s="6" t="n">
        <v>150851</v>
      </c>
      <c r="L10" s="6" t="n">
        <v>140195</v>
      </c>
    </row>
    <row r="11" spans="1:12">
      <c r="A11" s="4" t="s">
        <v>1014</v>
      </c>
    </row>
    <row r="12" spans="1:12">
      <c r="A12" s="3" t="s">
        <v>1002</v>
      </c>
    </row>
    <row r="13" spans="1:12">
      <c r="A13" s="4" t="s">
        <v>110</v>
      </c>
      <c r="J13" s="6" t="n">
        <v>159972</v>
      </c>
      <c r="K13" s="6" t="n">
        <v>148070</v>
      </c>
      <c r="L13" s="6" t="n">
        <v>126264</v>
      </c>
    </row>
    <row r="14" spans="1:12">
      <c r="A14" s="4" t="s">
        <v>1015</v>
      </c>
    </row>
    <row r="15" spans="1:12">
      <c r="A15" s="3" t="s">
        <v>1002</v>
      </c>
    </row>
    <row r="16" spans="1:12">
      <c r="A16" s="4" t="s">
        <v>110</v>
      </c>
      <c r="J16" s="6" t="n">
        <v>20699</v>
      </c>
      <c r="K16" s="6" t="n">
        <v>21332</v>
      </c>
      <c r="L16" s="6" t="n">
        <v>21042</v>
      </c>
    </row>
    <row r="17" spans="1:12">
      <c r="A17" s="4" t="s">
        <v>147</v>
      </c>
    </row>
    <row r="18" spans="1:12">
      <c r="A18" s="3" t="s">
        <v>1002</v>
      </c>
    </row>
    <row r="19" spans="1:12">
      <c r="A19" s="4" t="s">
        <v>110</v>
      </c>
      <c r="J19" s="5" t="n">
        <v>716434</v>
      </c>
      <c r="K19" s="5" t="n">
        <v>813248</v>
      </c>
      <c r="L19" s="5" t="n">
        <v>78271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996</v>
      </c>
      <c r="J1" s="2" t="s">
        <v>1</v>
      </c>
    </row>
    <row r="2" spans="1:12">
      <c r="B2" s="2" t="s">
        <v>2</v>
      </c>
      <c r="C2" s="2" t="s">
        <v>607</v>
      </c>
      <c r="D2" s="2" t="s">
        <v>4</v>
      </c>
      <c r="E2" s="2" t="s">
        <v>998</v>
      </c>
      <c r="F2" s="2" t="s">
        <v>65</v>
      </c>
      <c r="G2" s="2" t="s">
        <v>999</v>
      </c>
      <c r="H2" s="2" t="s">
        <v>1000</v>
      </c>
      <c r="I2" s="2" t="s">
        <v>1001</v>
      </c>
      <c r="J2" s="2" t="s">
        <v>2</v>
      </c>
      <c r="K2" s="2" t="s">
        <v>65</v>
      </c>
      <c r="L2" s="2" t="s">
        <v>108</v>
      </c>
    </row>
    <row r="3" spans="1:12">
      <c r="A3" s="3" t="s">
        <v>1017</v>
      </c>
    </row>
    <row r="4" spans="1:12">
      <c r="A4" s="4" t="s">
        <v>1018</v>
      </c>
      <c r="J4" s="5" t="n">
        <v>500</v>
      </c>
      <c r="K4" s="5" t="n">
        <v>700</v>
      </c>
    </row>
    <row r="5" spans="1:12">
      <c r="A5" s="4" t="s">
        <v>110</v>
      </c>
      <c r="B5" s="5" t="n">
        <v>224344</v>
      </c>
      <c r="C5" s="5" t="n">
        <v>228772</v>
      </c>
      <c r="D5" s="5" t="n">
        <v>226368</v>
      </c>
      <c r="E5" s="5" t="n">
        <v>222451</v>
      </c>
      <c r="F5" s="5" t="n">
        <v>221852</v>
      </c>
      <c r="G5" s="5" t="n">
        <v>249815</v>
      </c>
      <c r="H5" s="5" t="n">
        <v>263685</v>
      </c>
      <c r="I5" s="5" t="n">
        <v>254914</v>
      </c>
      <c r="J5" s="6" t="n">
        <v>901935</v>
      </c>
      <c r="K5" s="6" t="n">
        <v>990266</v>
      </c>
      <c r="L5" s="5" t="n">
        <v>966006</v>
      </c>
    </row>
    <row r="6" spans="1:12">
      <c r="A6" s="4" t="s">
        <v>1007</v>
      </c>
    </row>
    <row r="7" spans="1:12">
      <c r="A7" s="3" t="s">
        <v>1017</v>
      </c>
    </row>
    <row r="8" spans="1:12">
      <c r="A8" s="4" t="s">
        <v>578</v>
      </c>
      <c r="E8" s="6" t="n">
        <v>4043</v>
      </c>
      <c r="I8" s="6" t="n">
        <v>1018</v>
      </c>
      <c r="J8" s="6" t="n">
        <v>4043</v>
      </c>
      <c r="K8" s="6" t="n">
        <v>1018</v>
      </c>
    </row>
    <row r="9" spans="1:12">
      <c r="A9" s="4" t="s">
        <v>1018</v>
      </c>
      <c r="J9" s="6" t="n">
        <v>42528</v>
      </c>
      <c r="K9" s="6" t="n">
        <v>16445</v>
      </c>
    </row>
    <row r="10" spans="1:12">
      <c r="A10" s="4" t="s">
        <v>1019</v>
      </c>
      <c r="J10" s="6" t="n">
        <v>-34785</v>
      </c>
      <c r="K10" s="6" t="n">
        <v>-13420</v>
      </c>
    </row>
    <row r="11" spans="1:12">
      <c r="A11" s="4" t="s">
        <v>581</v>
      </c>
      <c r="B11" s="6" t="n">
        <v>11786</v>
      </c>
      <c r="F11" s="6" t="n">
        <v>4043</v>
      </c>
      <c r="J11" s="6" t="n">
        <v>11786</v>
      </c>
      <c r="K11" s="6" t="n">
        <v>4043</v>
      </c>
      <c r="L11" s="6" t="n">
        <v>1018</v>
      </c>
    </row>
    <row r="12" spans="1:12">
      <c r="A12" s="4" t="s">
        <v>110</v>
      </c>
      <c r="J12" s="5" t="n">
        <v>73965</v>
      </c>
      <c r="K12" s="5" t="n">
        <v>36715</v>
      </c>
    </row>
    <row r="13" spans="1:12">
      <c r="A13" s="4" t="s">
        <v>1020</v>
      </c>
      <c r="J13" s="4" t="s">
        <v>1021</v>
      </c>
      <c r="K13" s="4" t="s">
        <v>1022</v>
      </c>
    </row>
    <row r="14" spans="1:12">
      <c r="A14" s="4" t="s">
        <v>1023</v>
      </c>
    </row>
    <row r="15" spans="1:12">
      <c r="A15" s="3" t="s">
        <v>1017</v>
      </c>
    </row>
    <row r="16" spans="1:12">
      <c r="A16" s="4" t="s">
        <v>578</v>
      </c>
      <c r="E16" s="6" t="n">
        <v>1316</v>
      </c>
      <c r="I16" s="6" t="n">
        <v>233</v>
      </c>
      <c r="J16" s="5" t="n">
        <v>1316</v>
      </c>
      <c r="K16" s="5" t="n">
        <v>233</v>
      </c>
    </row>
    <row r="17" spans="1:12">
      <c r="A17" s="4" t="s">
        <v>1018</v>
      </c>
      <c r="J17" s="6" t="n">
        <v>13723</v>
      </c>
      <c r="K17" s="6" t="n">
        <v>5704</v>
      </c>
    </row>
    <row r="18" spans="1:12">
      <c r="A18" s="4" t="s">
        <v>1019</v>
      </c>
      <c r="J18" s="6" t="n">
        <v>-11845</v>
      </c>
      <c r="K18" s="6" t="n">
        <v>-4621</v>
      </c>
    </row>
    <row r="19" spans="1:12">
      <c r="A19" s="4" t="s">
        <v>581</v>
      </c>
      <c r="B19" s="6" t="n">
        <v>3194</v>
      </c>
      <c r="F19" s="6" t="n">
        <v>1316</v>
      </c>
      <c r="J19" s="6" t="n">
        <v>3194</v>
      </c>
      <c r="K19" s="6" t="n">
        <v>1316</v>
      </c>
      <c r="L19" s="6" t="n">
        <v>233</v>
      </c>
    </row>
    <row r="20" spans="1:12">
      <c r="A20" s="4" t="s">
        <v>1024</v>
      </c>
    </row>
    <row r="21" spans="1:12">
      <c r="A21" s="3" t="s">
        <v>1017</v>
      </c>
    </row>
    <row r="22" spans="1:12">
      <c r="A22" s="4" t="s">
        <v>578</v>
      </c>
      <c r="E22" s="6" t="n">
        <v>2090</v>
      </c>
      <c r="I22" s="6" t="n">
        <v>348</v>
      </c>
      <c r="J22" s="6" t="n">
        <v>2090</v>
      </c>
      <c r="K22" s="6" t="n">
        <v>348</v>
      </c>
    </row>
    <row r="23" spans="1:12">
      <c r="A23" s="4" t="s">
        <v>1018</v>
      </c>
      <c r="J23" s="6" t="n">
        <v>25106</v>
      </c>
      <c r="K23" s="6" t="n">
        <v>10061</v>
      </c>
    </row>
    <row r="24" spans="1:12">
      <c r="A24" s="4" t="s">
        <v>1019</v>
      </c>
      <c r="J24" s="6" t="n">
        <v>-21355</v>
      </c>
      <c r="K24" s="6" t="n">
        <v>-8319</v>
      </c>
    </row>
    <row r="25" spans="1:12">
      <c r="A25" s="4" t="s">
        <v>581</v>
      </c>
      <c r="B25" s="6" t="n">
        <v>5841</v>
      </c>
      <c r="F25" s="6" t="n">
        <v>2090</v>
      </c>
      <c r="J25" s="6" t="n">
        <v>5841</v>
      </c>
      <c r="K25" s="6" t="n">
        <v>2090</v>
      </c>
      <c r="L25" s="6" t="n">
        <v>348</v>
      </c>
    </row>
    <row r="26" spans="1:12">
      <c r="A26" s="4" t="s">
        <v>1025</v>
      </c>
    </row>
    <row r="27" spans="1:12">
      <c r="A27" s="3" t="s">
        <v>1017</v>
      </c>
    </row>
    <row r="28" spans="1:12">
      <c r="A28" s="4" t="s">
        <v>578</v>
      </c>
      <c r="E28" s="5" t="n">
        <v>637</v>
      </c>
      <c r="I28" s="5" t="n">
        <v>437</v>
      </c>
      <c r="J28" s="6" t="n">
        <v>637</v>
      </c>
      <c r="K28" s="6" t="n">
        <v>437</v>
      </c>
    </row>
    <row r="29" spans="1:12">
      <c r="A29" s="4" t="s">
        <v>1018</v>
      </c>
      <c r="J29" s="6" t="n">
        <v>3699</v>
      </c>
      <c r="K29" s="6" t="n">
        <v>680</v>
      </c>
    </row>
    <row r="30" spans="1:12">
      <c r="A30" s="4" t="s">
        <v>1019</v>
      </c>
      <c r="J30" s="6" t="n">
        <v>-1585</v>
      </c>
      <c r="K30" s="6" t="n">
        <v>-480</v>
      </c>
    </row>
    <row r="31" spans="1:12">
      <c r="A31" s="4" t="s">
        <v>581</v>
      </c>
      <c r="B31" s="5" t="n">
        <v>2751</v>
      </c>
      <c r="F31" s="5" t="n">
        <v>637</v>
      </c>
      <c r="J31" s="5" t="n">
        <v>2751</v>
      </c>
      <c r="K31" s="5" t="n">
        <v>637</v>
      </c>
      <c r="L31" s="5" t="n">
        <v>43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 customWidth="1" max="10" min="10" width="15"/>
    <col customWidth="1" max="11" min="11" width="14"/>
    <col customWidth="1" max="12" min="12" width="14"/>
    <col customWidth="1" max="13" min="13" width="15"/>
  </cols>
  <sheetData>
    <row r="1" spans="1:13">
      <c r="A1" s="1" t="s">
        <v>1026</v>
      </c>
      <c r="B1" s="2" t="s">
        <v>1027</v>
      </c>
      <c r="C1" s="2" t="s">
        <v>1028</v>
      </c>
      <c r="D1" s="2" t="s">
        <v>1029</v>
      </c>
      <c r="E1" s="2" t="s">
        <v>1030</v>
      </c>
      <c r="F1" s="2" t="s">
        <v>1031</v>
      </c>
      <c r="G1" s="2" t="s">
        <v>1032</v>
      </c>
      <c r="H1" s="2" t="s">
        <v>2</v>
      </c>
      <c r="I1" s="2" t="s">
        <v>65</v>
      </c>
      <c r="J1" s="2" t="s">
        <v>108</v>
      </c>
      <c r="K1" s="2" t="s">
        <v>2</v>
      </c>
      <c r="L1" s="2" t="s">
        <v>2</v>
      </c>
      <c r="M1" s="2" t="s">
        <v>1033</v>
      </c>
    </row>
    <row r="2" spans="1:13">
      <c r="A2" s="3" t="s">
        <v>1034</v>
      </c>
    </row>
    <row r="3" spans="1:13">
      <c r="A3" s="4" t="s">
        <v>1035</v>
      </c>
      <c r="C3" s="5" t="n">
        <v>6000000</v>
      </c>
    </row>
    <row r="4" spans="1:13">
      <c r="A4" s="4" t="s">
        <v>1036</v>
      </c>
      <c r="K4" s="5" t="n">
        <v>0</v>
      </c>
    </row>
    <row r="5" spans="1:13">
      <c r="A5" s="4" t="s">
        <v>1006</v>
      </c>
      <c r="H5" s="5" t="n">
        <v>21800000</v>
      </c>
      <c r="I5" s="5" t="n">
        <v>91100000</v>
      </c>
      <c r="K5" s="6" t="n">
        <v>21800000</v>
      </c>
      <c r="L5" s="5" t="n">
        <v>21800000</v>
      </c>
    </row>
    <row r="6" spans="1:13">
      <c r="A6" s="4" t="s">
        <v>1037</v>
      </c>
      <c r="H6" s="6" t="n">
        <v>19196000</v>
      </c>
      <c r="I6" s="6" t="n">
        <v>63503000</v>
      </c>
      <c r="K6" s="6" t="n">
        <v>19196000</v>
      </c>
      <c r="L6" s="6" t="n">
        <v>19196000</v>
      </c>
    </row>
    <row r="7" spans="1:13">
      <c r="A7" s="4" t="s">
        <v>1038</v>
      </c>
      <c r="H7" s="6" t="n">
        <v>2571000</v>
      </c>
      <c r="I7" s="6" t="n">
        <v>27566000</v>
      </c>
      <c r="K7" s="6" t="n">
        <v>2571000</v>
      </c>
      <c r="L7" s="6" t="n">
        <v>2571000</v>
      </c>
    </row>
    <row r="8" spans="1:13">
      <c r="A8" s="4" t="s">
        <v>1039</v>
      </c>
    </row>
    <row r="9" spans="1:13">
      <c r="A9" s="3" t="s">
        <v>1034</v>
      </c>
    </row>
    <row r="10" spans="1:13">
      <c r="A10" s="4" t="s">
        <v>1040</v>
      </c>
      <c r="E10" s="5" t="n">
        <v>555000000</v>
      </c>
    </row>
    <row r="11" spans="1:13">
      <c r="A11" s="4" t="s">
        <v>1041</v>
      </c>
    </row>
    <row r="12" spans="1:13">
      <c r="A12" s="3" t="s">
        <v>1034</v>
      </c>
    </row>
    <row r="13" spans="1:13">
      <c r="A13" s="4" t="s">
        <v>1040</v>
      </c>
      <c r="E13" s="6" t="n">
        <v>195000000</v>
      </c>
    </row>
    <row r="14" spans="1:13">
      <c r="A14" s="4" t="s">
        <v>1042</v>
      </c>
    </row>
    <row r="15" spans="1:13">
      <c r="A15" s="3" t="s">
        <v>1034</v>
      </c>
    </row>
    <row r="16" spans="1:13">
      <c r="A16" s="4" t="s">
        <v>1043</v>
      </c>
      <c r="D16" s="5" t="n">
        <v>2000000</v>
      </c>
    </row>
    <row r="17" spans="1:13">
      <c r="A17" s="4" t="s">
        <v>1040</v>
      </c>
      <c r="E17" s="6" t="n">
        <v>35000000</v>
      </c>
    </row>
    <row r="18" spans="1:13">
      <c r="A18" s="4" t="s">
        <v>1044</v>
      </c>
    </row>
    <row r="19" spans="1:13">
      <c r="A19" s="3" t="s">
        <v>1034</v>
      </c>
    </row>
    <row r="20" spans="1:13">
      <c r="A20" s="4" t="s">
        <v>1045</v>
      </c>
      <c r="E20" s="5" t="n">
        <v>50000000</v>
      </c>
    </row>
    <row r="21" spans="1:13">
      <c r="A21" s="4" t="s">
        <v>1046</v>
      </c>
    </row>
    <row r="22" spans="1:13">
      <c r="A22" s="3" t="s">
        <v>1034</v>
      </c>
    </row>
    <row r="23" spans="1:13">
      <c r="A23" s="4" t="s">
        <v>1036</v>
      </c>
      <c r="L23" s="6" t="n">
        <v>0</v>
      </c>
    </row>
    <row r="24" spans="1:13">
      <c r="A24" s="4" t="s">
        <v>1040</v>
      </c>
      <c r="F24" s="5" t="n">
        <v>275000000</v>
      </c>
    </row>
    <row r="25" spans="1:13">
      <c r="A25" s="4" t="s">
        <v>1047</v>
      </c>
      <c r="F25" s="6" t="n">
        <v>295000000</v>
      </c>
      <c r="H25" s="6" t="n">
        <v>295000000</v>
      </c>
    </row>
    <row r="26" spans="1:13">
      <c r="A26" s="4" t="s">
        <v>1048</v>
      </c>
      <c r="F26" s="6" t="n">
        <v>275000000</v>
      </c>
    </row>
    <row r="27" spans="1:13">
      <c r="A27" s="4" t="s">
        <v>1006</v>
      </c>
      <c r="H27" s="6" t="n">
        <v>16300000</v>
      </c>
      <c r="K27" s="5" t="n">
        <v>16300000</v>
      </c>
      <c r="L27" s="5" t="n">
        <v>16300000</v>
      </c>
    </row>
    <row r="28" spans="1:13">
      <c r="A28" s="4" t="s">
        <v>1049</v>
      </c>
    </row>
    <row r="29" spans="1:13">
      <c r="A29" s="3" t="s">
        <v>1034</v>
      </c>
    </row>
    <row r="30" spans="1:13">
      <c r="A30" s="4" t="s">
        <v>1040</v>
      </c>
      <c r="G30" s="5" t="n">
        <v>85000000</v>
      </c>
    </row>
    <row r="31" spans="1:13">
      <c r="A31" s="4" t="s">
        <v>1050</v>
      </c>
      <c r="G31" s="6" t="n">
        <v>30000000</v>
      </c>
    </row>
    <row r="32" spans="1:13">
      <c r="A32" s="4" t="s">
        <v>1051</v>
      </c>
      <c r="G32" s="5" t="n">
        <v>6000000</v>
      </c>
    </row>
    <row r="33" spans="1:13">
      <c r="A33" s="4" t="s">
        <v>1052</v>
      </c>
      <c r="G33" s="4" t="s">
        <v>431</v>
      </c>
    </row>
    <row r="34" spans="1:13">
      <c r="A34" s="4" t="s">
        <v>1053</v>
      </c>
    </row>
    <row r="35" spans="1:13">
      <c r="A35" s="3" t="s">
        <v>1034</v>
      </c>
    </row>
    <row r="36" spans="1:13">
      <c r="A36" s="4" t="s">
        <v>1036</v>
      </c>
      <c r="H36" s="5" t="n">
        <v>0</v>
      </c>
      <c r="I36" s="5" t="n">
        <v>0</v>
      </c>
      <c r="J36" s="5" t="n">
        <v>10000000</v>
      </c>
    </row>
    <row r="37" spans="1:13">
      <c r="A37" s="4" t="s">
        <v>478</v>
      </c>
    </row>
    <row r="38" spans="1:13">
      <c r="A38" s="3" t="s">
        <v>1034</v>
      </c>
    </row>
    <row r="39" spans="1:13">
      <c r="A39" s="4" t="s">
        <v>479</v>
      </c>
      <c r="H39" s="4" t="s">
        <v>480</v>
      </c>
      <c r="K39" s="4" t="s">
        <v>480</v>
      </c>
      <c r="L39" s="4" t="s">
        <v>480</v>
      </c>
    </row>
    <row r="40" spans="1:13">
      <c r="A40" s="4" t="s">
        <v>1054</v>
      </c>
    </row>
    <row r="41" spans="1:13">
      <c r="A41" s="3" t="s">
        <v>1034</v>
      </c>
    </row>
    <row r="42" spans="1:13">
      <c r="A42" s="4" t="s">
        <v>1055</v>
      </c>
      <c r="M42" s="5" t="n">
        <v>50000000</v>
      </c>
    </row>
    <row r="43" spans="1:13">
      <c r="A43" s="4" t="s">
        <v>1056</v>
      </c>
    </row>
    <row r="44" spans="1:13">
      <c r="A44" s="3" t="s">
        <v>1034</v>
      </c>
    </row>
    <row r="45" spans="1:13">
      <c r="A45" s="4" t="s">
        <v>1050</v>
      </c>
      <c r="F45" s="6" t="n">
        <v>20000000</v>
      </c>
    </row>
    <row r="46" spans="1:13">
      <c r="A46" s="4" t="s">
        <v>1057</v>
      </c>
    </row>
    <row r="47" spans="1:13">
      <c r="A47" s="3" t="s">
        <v>1034</v>
      </c>
    </row>
    <row r="48" spans="1:13">
      <c r="A48" s="4" t="s">
        <v>1050</v>
      </c>
      <c r="F48" s="5" t="n">
        <v>90000000</v>
      </c>
    </row>
    <row r="49" spans="1:13">
      <c r="A49" s="4" t="s">
        <v>1058</v>
      </c>
    </row>
    <row r="50" spans="1:13">
      <c r="A50" s="3" t="s">
        <v>1034</v>
      </c>
    </row>
    <row r="51" spans="1:13">
      <c r="A51" s="4" t="s">
        <v>1059</v>
      </c>
      <c r="C51" s="6" t="n">
        <v>6000000</v>
      </c>
    </row>
    <row r="52" spans="1:13">
      <c r="A52" s="4" t="s">
        <v>1060</v>
      </c>
    </row>
    <row r="53" spans="1:13">
      <c r="A53" s="3" t="s">
        <v>1034</v>
      </c>
    </row>
    <row r="54" spans="1:13">
      <c r="A54" s="4" t="s">
        <v>1059</v>
      </c>
      <c r="C54" s="6" t="n">
        <v>31000000</v>
      </c>
    </row>
    <row r="55" spans="1:13">
      <c r="A55" s="4" t="s">
        <v>1061</v>
      </c>
    </row>
    <row r="56" spans="1:13">
      <c r="A56" s="3" t="s">
        <v>1034</v>
      </c>
    </row>
    <row r="57" spans="1:13">
      <c r="A57" s="4" t="s">
        <v>1059</v>
      </c>
      <c r="C57" s="5" t="n">
        <v>75000000</v>
      </c>
    </row>
    <row r="58" spans="1:13">
      <c r="A58" s="4" t="s">
        <v>1062</v>
      </c>
    </row>
    <row r="59" spans="1:13">
      <c r="A59" s="3" t="s">
        <v>1034</v>
      </c>
    </row>
    <row r="60" spans="1:13">
      <c r="A60" s="4" t="s">
        <v>1063</v>
      </c>
      <c r="B60" s="4" t="s">
        <v>10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4"/>
  </cols>
  <sheetData>
    <row r="1" spans="1:2">
      <c r="A1" s="1" t="s">
        <v>1065</v>
      </c>
      <c r="B1" s="2" t="s">
        <v>509</v>
      </c>
    </row>
    <row r="2" spans="1:2">
      <c r="A2" s="3" t="s">
        <v>1066</v>
      </c>
    </row>
    <row r="3" spans="1:2">
      <c r="A3" s="4" t="s">
        <v>1067</v>
      </c>
      <c r="B3" s="5" t="n">
        <v>39380</v>
      </c>
    </row>
    <row r="4" spans="1:2">
      <c r="A4" s="4" t="s">
        <v>1068</v>
      </c>
      <c r="B4" s="6" t="n">
        <v>6789</v>
      </c>
    </row>
    <row r="5" spans="1:2">
      <c r="A5" s="3" t="s">
        <v>833</v>
      </c>
    </row>
    <row r="6" spans="1:2">
      <c r="A6" s="4" t="s">
        <v>87</v>
      </c>
      <c r="B6" s="6" t="n">
        <v>12038</v>
      </c>
    </row>
    <row r="7" spans="1:2">
      <c r="A7" s="4" t="s">
        <v>82</v>
      </c>
      <c r="B7" s="6" t="n">
        <v>2743</v>
      </c>
    </row>
    <row r="8" spans="1:2">
      <c r="A8" s="3" t="s">
        <v>1069</v>
      </c>
    </row>
    <row r="9" spans="1:2">
      <c r="A9" s="4" t="s">
        <v>87</v>
      </c>
      <c r="B9" s="6" t="n">
        <v>27665</v>
      </c>
    </row>
    <row r="10" spans="1:2">
      <c r="A10" s="4" t="s">
        <v>542</v>
      </c>
      <c r="B10" s="5" t="n">
        <v>4046</v>
      </c>
    </row>
    <row r="11" spans="1:2">
      <c r="A11" s="3" t="s">
        <v>1070</v>
      </c>
    </row>
    <row r="12" spans="1:2">
      <c r="A12" s="4" t="s">
        <v>1071</v>
      </c>
      <c r="B12" s="4" t="s">
        <v>1072</v>
      </c>
    </row>
    <row r="13" spans="1:2">
      <c r="A13" s="4" t="s">
        <v>1073</v>
      </c>
      <c r="B13" s="4" t="s">
        <v>1074</v>
      </c>
    </row>
    <row r="14" spans="1:2">
      <c r="A14" s="3" t="s">
        <v>1075</v>
      </c>
    </row>
    <row r="15" spans="1:2">
      <c r="A15" s="4" t="s">
        <v>1071</v>
      </c>
      <c r="B15" s="4" t="s">
        <v>1076</v>
      </c>
    </row>
    <row r="16" spans="1:2">
      <c r="A16" s="4" t="s">
        <v>1073</v>
      </c>
      <c r="B16" s="4" t="s">
        <v>2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077</v>
      </c>
      <c r="B1" s="2" t="s">
        <v>509</v>
      </c>
    </row>
    <row r="2" spans="1:2">
      <c r="A2" s="3" t="s">
        <v>1078</v>
      </c>
    </row>
    <row r="3" spans="1:2">
      <c r="A3" s="4" t="s">
        <v>1079</v>
      </c>
      <c r="B3" s="5" t="n">
        <v>12750</v>
      </c>
    </row>
    <row r="4" spans="1:2">
      <c r="A4" s="4" t="s">
        <v>1080</v>
      </c>
      <c r="B4" s="6" t="n">
        <v>6526</v>
      </c>
    </row>
    <row r="5" spans="1:2">
      <c r="A5" s="4" t="s">
        <v>1081</v>
      </c>
      <c r="B5" s="6" t="n">
        <v>5777</v>
      </c>
    </row>
    <row r="6" spans="1:2">
      <c r="A6" s="4" t="s">
        <v>1082</v>
      </c>
      <c r="B6" s="6" t="n">
        <v>5450</v>
      </c>
    </row>
    <row r="7" spans="1:2">
      <c r="A7" s="4" t="s">
        <v>1083</v>
      </c>
      <c r="B7" s="6" t="n">
        <v>4297</v>
      </c>
    </row>
    <row r="8" spans="1:2">
      <c r="A8" s="4" t="s">
        <v>1084</v>
      </c>
      <c r="B8" s="6" t="n">
        <v>17186</v>
      </c>
    </row>
    <row r="9" spans="1:2">
      <c r="A9" s="4" t="s">
        <v>1085</v>
      </c>
      <c r="B9" s="6" t="n">
        <v>51986</v>
      </c>
    </row>
    <row r="10" spans="1:2">
      <c r="A10" s="4" t="s">
        <v>1086</v>
      </c>
      <c r="B10" s="6" t="n">
        <v>12283</v>
      </c>
    </row>
    <row r="11" spans="1:2">
      <c r="A11" s="4" t="s">
        <v>1087</v>
      </c>
      <c r="B11" s="6" t="n">
        <v>39703</v>
      </c>
    </row>
    <row r="12" spans="1:2">
      <c r="A12" s="3" t="s">
        <v>1088</v>
      </c>
    </row>
    <row r="13" spans="1:2">
      <c r="A13" s="4" t="s">
        <v>1079</v>
      </c>
      <c r="B13" s="6" t="n">
        <v>2871</v>
      </c>
    </row>
    <row r="14" spans="1:2">
      <c r="A14" s="4" t="s">
        <v>1080</v>
      </c>
      <c r="B14" s="6" t="n">
        <v>2186</v>
      </c>
    </row>
    <row r="15" spans="1:2">
      <c r="A15" s="4" t="s">
        <v>1081</v>
      </c>
      <c r="B15" s="6" t="n">
        <v>1155</v>
      </c>
    </row>
    <row r="16" spans="1:2">
      <c r="A16" s="4" t="s">
        <v>1082</v>
      </c>
      <c r="B16" s="6" t="n">
        <v>563</v>
      </c>
    </row>
    <row r="17" spans="1:2">
      <c r="A17" s="4" t="s">
        <v>1083</v>
      </c>
      <c r="B17" s="6" t="n">
        <v>233</v>
      </c>
    </row>
    <row r="18" spans="1:2">
      <c r="A18" s="4" t="s">
        <v>1084</v>
      </c>
      <c r="B18" s="6" t="n">
        <v>0</v>
      </c>
    </row>
    <row r="19" spans="1:2">
      <c r="A19" s="4" t="s">
        <v>1085</v>
      </c>
      <c r="B19" s="6" t="n">
        <v>7008</v>
      </c>
    </row>
    <row r="20" spans="1:2">
      <c r="A20" s="4" t="s">
        <v>1086</v>
      </c>
      <c r="B20" s="6" t="n">
        <v>219</v>
      </c>
    </row>
    <row r="21" spans="1:2">
      <c r="A21" s="4" t="s">
        <v>1087</v>
      </c>
      <c r="B21" s="5" t="n">
        <v>67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1089</v>
      </c>
      <c r="B1" s="2" t="s">
        <v>1</v>
      </c>
    </row>
    <row r="2" spans="1:2">
      <c r="B2" s="2" t="s">
        <v>509</v>
      </c>
    </row>
    <row r="3" spans="1:2">
      <c r="A3" s="3" t="s">
        <v>267</v>
      </c>
    </row>
    <row r="4" spans="1:2">
      <c r="A4" s="4" t="s">
        <v>1090</v>
      </c>
      <c r="B4" s="9" t="n">
        <v>20.2</v>
      </c>
    </row>
    <row r="5" spans="1:2">
      <c r="A5" s="4" t="s">
        <v>1091</v>
      </c>
      <c r="B5" s="12" t="n">
        <v>3.1</v>
      </c>
    </row>
    <row r="6" spans="1:2">
      <c r="A6" s="4" t="s">
        <v>1092</v>
      </c>
      <c r="B6" s="9" t="n">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093</v>
      </c>
      <c r="B1" s="2" t="s">
        <v>1</v>
      </c>
    </row>
    <row r="2" spans="1:2">
      <c r="B2" s="2" t="s">
        <v>509</v>
      </c>
    </row>
    <row r="3" spans="1:2">
      <c r="A3" s="3" t="s">
        <v>267</v>
      </c>
    </row>
    <row r="4" spans="1:2">
      <c r="A4" s="4" t="s">
        <v>1094</v>
      </c>
      <c r="B4" s="5" t="n">
        <v>20712</v>
      </c>
    </row>
    <row r="5" spans="1:2">
      <c r="A5" s="4" t="s">
        <v>1095</v>
      </c>
      <c r="B5" s="6" t="n">
        <v>374</v>
      </c>
    </row>
    <row r="6" spans="1:2">
      <c r="A6" s="4" t="s">
        <v>1096</v>
      </c>
      <c r="B6" s="6" t="n">
        <v>2833</v>
      </c>
    </row>
    <row r="7" spans="1:2">
      <c r="A7" s="4" t="s">
        <v>147</v>
      </c>
      <c r="B7" s="5" t="n">
        <v>239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8"/>
  </cols>
  <sheetData>
    <row r="1" spans="1:2">
      <c r="A1" s="1" t="s">
        <v>1097</v>
      </c>
      <c r="B1" s="2" t="s">
        <v>1</v>
      </c>
    </row>
    <row r="2" spans="1:2">
      <c r="B2" s="2" t="s">
        <v>396</v>
      </c>
    </row>
    <row r="3" spans="1:2">
      <c r="A3" s="3" t="s">
        <v>1098</v>
      </c>
    </row>
    <row r="4" spans="1:2">
      <c r="A4" s="4" t="s">
        <v>415</v>
      </c>
      <c r="B4" s="6" t="n">
        <v>2</v>
      </c>
    </row>
    <row r="5" spans="1:2">
      <c r="A5" s="4" t="s">
        <v>1099</v>
      </c>
    </row>
    <row r="6" spans="1:2">
      <c r="A6" s="3" t="s">
        <v>1098</v>
      </c>
    </row>
    <row r="7" spans="1:2">
      <c r="A7" s="4" t="s">
        <v>1100</v>
      </c>
      <c r="B7" s="5" t="n">
        <v>0</v>
      </c>
    </row>
    <row r="8" spans="1:2">
      <c r="A8" s="4" t="s">
        <v>1101</v>
      </c>
      <c r="B8"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21</v>
      </c>
      <c r="B1" s="2" t="s">
        <v>222</v>
      </c>
    </row>
    <row r="2" spans="1:2">
      <c r="A2" s="4" t="s">
        <v>223</v>
      </c>
    </row>
    <row r="3" spans="1:2">
      <c r="A3" s="4" t="s">
        <v>224</v>
      </c>
      <c r="B3" s="4" t="s">
        <v>2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996</v>
      </c>
      <c r="J1" s="2" t="s">
        <v>1</v>
      </c>
    </row>
    <row r="2" spans="1:12">
      <c r="B2" s="2" t="s">
        <v>2</v>
      </c>
      <c r="C2" s="2" t="s">
        <v>607</v>
      </c>
      <c r="D2" s="2" t="s">
        <v>4</v>
      </c>
      <c r="E2" s="2" t="s">
        <v>998</v>
      </c>
      <c r="F2" s="2" t="s">
        <v>65</v>
      </c>
      <c r="G2" s="2" t="s">
        <v>999</v>
      </c>
      <c r="H2" s="2" t="s">
        <v>1000</v>
      </c>
      <c r="I2" s="2" t="s">
        <v>1001</v>
      </c>
      <c r="J2" s="2" t="s">
        <v>2</v>
      </c>
      <c r="K2" s="2" t="s">
        <v>65</v>
      </c>
      <c r="L2" s="2" t="s">
        <v>108</v>
      </c>
    </row>
    <row r="3" spans="1:12">
      <c r="A3" s="3" t="s">
        <v>1098</v>
      </c>
    </row>
    <row r="4" spans="1:12">
      <c r="A4" s="4" t="s">
        <v>110</v>
      </c>
      <c r="B4" s="5" t="n">
        <v>224344</v>
      </c>
      <c r="C4" s="5" t="n">
        <v>228772</v>
      </c>
      <c r="D4" s="5" t="n">
        <v>226368</v>
      </c>
      <c r="E4" s="5" t="n">
        <v>222451</v>
      </c>
      <c r="F4" s="5" t="n">
        <v>221852</v>
      </c>
      <c r="G4" s="5" t="n">
        <v>249815</v>
      </c>
      <c r="H4" s="5" t="n">
        <v>263685</v>
      </c>
      <c r="I4" s="5" t="n">
        <v>254914</v>
      </c>
      <c r="J4" s="5" t="n">
        <v>901935</v>
      </c>
      <c r="K4" s="5" t="n">
        <v>990266</v>
      </c>
      <c r="L4" s="5" t="n">
        <v>966006</v>
      </c>
    </row>
    <row r="5" spans="1:12">
      <c r="A5" s="4" t="s">
        <v>118</v>
      </c>
      <c r="J5" s="6" t="n">
        <v>-274052</v>
      </c>
      <c r="K5" s="6" t="n">
        <v>-171197</v>
      </c>
      <c r="L5" s="6" t="n">
        <v>-276442</v>
      </c>
    </row>
    <row r="6" spans="1:12">
      <c r="A6" s="4" t="s">
        <v>179</v>
      </c>
      <c r="J6" s="6" t="n">
        <v>93807</v>
      </c>
      <c r="K6" s="6" t="n">
        <v>97344</v>
      </c>
      <c r="L6" s="6" t="n">
        <v>102093</v>
      </c>
    </row>
    <row r="7" spans="1:12">
      <c r="A7" s="4" t="s">
        <v>1103</v>
      </c>
      <c r="J7" s="6" t="n">
        <v>-2900</v>
      </c>
      <c r="K7" s="6" t="n">
        <v>-14497</v>
      </c>
      <c r="L7" s="6" t="n">
        <v>-14471</v>
      </c>
    </row>
    <row r="8" spans="1:12">
      <c r="A8" s="4" t="s">
        <v>1066</v>
      </c>
      <c r="B8" s="6" t="n">
        <v>2309272</v>
      </c>
      <c r="F8" s="6" t="n">
        <v>2451072</v>
      </c>
      <c r="J8" s="6" t="n">
        <v>2309272</v>
      </c>
      <c r="K8" s="6" t="n">
        <v>2451072</v>
      </c>
    </row>
    <row r="9" spans="1:12">
      <c r="A9" s="4" t="s">
        <v>75</v>
      </c>
      <c r="B9" s="6" t="n">
        <v>671940</v>
      </c>
      <c r="F9" s="6" t="n">
        <v>700193</v>
      </c>
      <c r="J9" s="6" t="n">
        <v>671940</v>
      </c>
      <c r="K9" s="6" t="n">
        <v>700193</v>
      </c>
      <c r="L9" s="6" t="n">
        <v>717099</v>
      </c>
    </row>
    <row r="10" spans="1:12">
      <c r="A10" s="4" t="s">
        <v>927</v>
      </c>
    </row>
    <row r="11" spans="1:12">
      <c r="A11" s="3" t="s">
        <v>1098</v>
      </c>
    </row>
    <row r="12" spans="1:12">
      <c r="A12" s="4" t="s">
        <v>110</v>
      </c>
      <c r="J12" s="6" t="n">
        <v>751099</v>
      </c>
      <c r="K12" s="6" t="n">
        <v>837509</v>
      </c>
      <c r="L12" s="6" t="n">
        <v>803853</v>
      </c>
    </row>
    <row r="13" spans="1:12">
      <c r="A13" s="4" t="s">
        <v>1104</v>
      </c>
    </row>
    <row r="14" spans="1:12">
      <c r="A14" s="3" t="s">
        <v>1098</v>
      </c>
    </row>
    <row r="15" spans="1:12">
      <c r="A15" s="4" t="s">
        <v>110</v>
      </c>
      <c r="J15" s="6" t="n">
        <v>81170</v>
      </c>
      <c r="K15" s="6" t="n">
        <v>78102</v>
      </c>
      <c r="L15" s="6" t="n">
        <v>80905</v>
      </c>
    </row>
    <row r="16" spans="1:12">
      <c r="A16" s="4" t="s">
        <v>1105</v>
      </c>
    </row>
    <row r="17" spans="1:12">
      <c r="A17" s="3" t="s">
        <v>1098</v>
      </c>
    </row>
    <row r="18" spans="1:12">
      <c r="A18" s="4" t="s">
        <v>110</v>
      </c>
      <c r="J18" s="6" t="n">
        <v>33642</v>
      </c>
      <c r="K18" s="6" t="n">
        <v>41216</v>
      </c>
      <c r="L18" s="6" t="n">
        <v>44286</v>
      </c>
    </row>
    <row r="19" spans="1:12">
      <c r="A19" s="4" t="s">
        <v>1106</v>
      </c>
    </row>
    <row r="20" spans="1:12">
      <c r="A20" s="3" t="s">
        <v>1098</v>
      </c>
    </row>
    <row r="21" spans="1:12">
      <c r="A21" s="4" t="s">
        <v>110</v>
      </c>
      <c r="J21" s="6" t="n">
        <v>18747</v>
      </c>
      <c r="K21" s="6" t="n">
        <v>18195</v>
      </c>
      <c r="L21" s="6" t="n">
        <v>18285</v>
      </c>
    </row>
    <row r="22" spans="1:12">
      <c r="A22" s="4" t="s">
        <v>1107</v>
      </c>
    </row>
    <row r="23" spans="1:12">
      <c r="A23" s="3" t="s">
        <v>1098</v>
      </c>
    </row>
    <row r="24" spans="1:12">
      <c r="A24" s="4" t="s">
        <v>110</v>
      </c>
      <c r="J24" s="6" t="n">
        <v>8769</v>
      </c>
      <c r="K24" s="6" t="n">
        <v>9479</v>
      </c>
      <c r="L24" s="6" t="n">
        <v>13951</v>
      </c>
    </row>
    <row r="25" spans="1:12">
      <c r="A25" s="4" t="s">
        <v>1108</v>
      </c>
    </row>
    <row r="26" spans="1:12">
      <c r="A26" s="3" t="s">
        <v>1098</v>
      </c>
    </row>
    <row r="27" spans="1:12">
      <c r="A27" s="4" t="s">
        <v>110</v>
      </c>
      <c r="J27" s="6" t="n">
        <v>8032</v>
      </c>
      <c r="K27" s="6" t="n">
        <v>5598</v>
      </c>
      <c r="L27" s="6" t="n">
        <v>4605</v>
      </c>
    </row>
    <row r="28" spans="1:12">
      <c r="A28" s="4" t="s">
        <v>526</v>
      </c>
    </row>
    <row r="29" spans="1:12">
      <c r="A29" s="3" t="s">
        <v>1098</v>
      </c>
    </row>
    <row r="30" spans="1:12">
      <c r="A30" s="4" t="s">
        <v>110</v>
      </c>
      <c r="J30" s="6" t="n">
        <v>476</v>
      </c>
      <c r="K30" s="6" t="n">
        <v>167</v>
      </c>
      <c r="L30" s="6" t="n">
        <v>121</v>
      </c>
    </row>
    <row r="31" spans="1:12">
      <c r="A31" s="4" t="s">
        <v>1109</v>
      </c>
    </row>
    <row r="32" spans="1:12">
      <c r="A32" s="3" t="s">
        <v>1098</v>
      </c>
    </row>
    <row r="33" spans="1:12">
      <c r="A33" s="4" t="s">
        <v>118</v>
      </c>
      <c r="J33" s="6" t="n">
        <v>-41631</v>
      </c>
      <c r="K33" s="6" t="n">
        <v>-43614</v>
      </c>
      <c r="L33" s="6" t="n">
        <v>-55615</v>
      </c>
    </row>
    <row r="34" spans="1:12">
      <c r="A34" s="4" t="s">
        <v>179</v>
      </c>
      <c r="J34" s="6" t="n">
        <v>59</v>
      </c>
      <c r="K34" s="6" t="n">
        <v>91</v>
      </c>
      <c r="L34" s="6" t="n">
        <v>138</v>
      </c>
    </row>
    <row r="35" spans="1:12">
      <c r="A35" s="4" t="s">
        <v>1103</v>
      </c>
      <c r="J35" s="6" t="n">
        <v>0</v>
      </c>
      <c r="K35" s="6" t="n">
        <v>0</v>
      </c>
      <c r="L35" s="6" t="n">
        <v>0</v>
      </c>
    </row>
    <row r="36" spans="1:12">
      <c r="A36" s="4" t="s">
        <v>1066</v>
      </c>
      <c r="B36" s="6" t="n">
        <v>99521</v>
      </c>
      <c r="F36" s="6" t="n">
        <v>52413</v>
      </c>
      <c r="J36" s="6" t="n">
        <v>99521</v>
      </c>
      <c r="K36" s="6" t="n">
        <v>52413</v>
      </c>
    </row>
    <row r="37" spans="1:12">
      <c r="A37" s="4" t="s">
        <v>75</v>
      </c>
      <c r="B37" s="6" t="n">
        <v>0</v>
      </c>
      <c r="F37" s="6" t="n">
        <v>0</v>
      </c>
      <c r="J37" s="6" t="n">
        <v>0</v>
      </c>
      <c r="K37" s="6" t="n">
        <v>0</v>
      </c>
    </row>
    <row r="38" spans="1:12">
      <c r="A38" s="4" t="s">
        <v>1110</v>
      </c>
    </row>
    <row r="39" spans="1:12">
      <c r="A39" s="3" t="s">
        <v>1098</v>
      </c>
    </row>
    <row r="40" spans="1:12">
      <c r="A40" s="4" t="s">
        <v>118</v>
      </c>
      <c r="J40" s="6" t="n">
        <v>-109062</v>
      </c>
      <c r="K40" s="6" t="n">
        <v>-82641</v>
      </c>
      <c r="L40" s="6" t="n">
        <v>-84287</v>
      </c>
    </row>
    <row r="41" spans="1:12">
      <c r="A41" s="4" t="s">
        <v>179</v>
      </c>
      <c r="J41" s="6" t="n">
        <v>30073</v>
      </c>
      <c r="K41" s="6" t="n">
        <v>28007</v>
      </c>
      <c r="L41" s="6" t="n">
        <v>27513</v>
      </c>
    </row>
    <row r="42" spans="1:12">
      <c r="A42" s="4" t="s">
        <v>1103</v>
      </c>
      <c r="J42" s="6" t="n">
        <v>-2900</v>
      </c>
      <c r="K42" s="6" t="n">
        <v>-10822</v>
      </c>
      <c r="L42" s="6" t="n">
        <v>-12646</v>
      </c>
    </row>
    <row r="43" spans="1:12">
      <c r="A43" s="4" t="s">
        <v>1066</v>
      </c>
      <c r="B43" s="6" t="n">
        <v>1174639</v>
      </c>
      <c r="F43" s="6" t="n">
        <v>1236499</v>
      </c>
      <c r="J43" s="6" t="n">
        <v>1174639</v>
      </c>
      <c r="K43" s="6" t="n">
        <v>1236499</v>
      </c>
    </row>
    <row r="44" spans="1:12">
      <c r="A44" s="4" t="s">
        <v>75</v>
      </c>
      <c r="B44" s="6" t="n">
        <v>237131</v>
      </c>
      <c r="F44" s="6" t="n">
        <v>247407</v>
      </c>
      <c r="J44" s="6" t="n">
        <v>237131</v>
      </c>
      <c r="K44" s="6" t="n">
        <v>247407</v>
      </c>
    </row>
    <row r="45" spans="1:12">
      <c r="A45" s="4" t="s">
        <v>1111</v>
      </c>
    </row>
    <row r="46" spans="1:12">
      <c r="A46" s="3" t="s">
        <v>1098</v>
      </c>
    </row>
    <row r="47" spans="1:12">
      <c r="A47" s="4" t="s">
        <v>118</v>
      </c>
      <c r="J47" s="6" t="n">
        <v>-123359</v>
      </c>
      <c r="K47" s="6" t="n">
        <v>-44942</v>
      </c>
      <c r="L47" s="6" t="n">
        <v>-136540</v>
      </c>
    </row>
    <row r="48" spans="1:12">
      <c r="A48" s="4" t="s">
        <v>179</v>
      </c>
      <c r="J48" s="6" t="n">
        <v>63675</v>
      </c>
      <c r="K48" s="6" t="n">
        <v>69246</v>
      </c>
      <c r="L48" s="6" t="n">
        <v>74442</v>
      </c>
    </row>
    <row r="49" spans="1:12">
      <c r="A49" s="4" t="s">
        <v>1103</v>
      </c>
      <c r="J49" s="6" t="n">
        <v>0</v>
      </c>
      <c r="K49" s="6" t="n">
        <v>-3675</v>
      </c>
      <c r="L49" s="6" t="n">
        <v>-1825</v>
      </c>
    </row>
    <row r="50" spans="1:12">
      <c r="A50" s="4" t="s">
        <v>1066</v>
      </c>
      <c r="B50" s="6" t="n">
        <v>1035112</v>
      </c>
      <c r="F50" s="6" t="n">
        <v>1162160</v>
      </c>
      <c r="J50" s="6" t="n">
        <v>1035112</v>
      </c>
      <c r="K50" s="6" t="n">
        <v>1162160</v>
      </c>
    </row>
    <row r="51" spans="1:12">
      <c r="A51" s="4" t="s">
        <v>75</v>
      </c>
      <c r="B51" s="5" t="n">
        <v>434809</v>
      </c>
      <c r="F51" s="5" t="n">
        <v>452786</v>
      </c>
      <c r="J51" s="6" t="n">
        <v>434809</v>
      </c>
      <c r="K51" s="6" t="n">
        <v>452786</v>
      </c>
    </row>
    <row r="52" spans="1:12">
      <c r="A52" s="4" t="s">
        <v>133</v>
      </c>
    </row>
    <row r="53" spans="1:12">
      <c r="A53" s="3" t="s">
        <v>1098</v>
      </c>
    </row>
    <row r="54" spans="1:12">
      <c r="A54" s="4" t="s">
        <v>110</v>
      </c>
      <c r="J54" s="6" t="n">
        <v>716434</v>
      </c>
      <c r="K54" s="6" t="n">
        <v>813248</v>
      </c>
      <c r="L54" s="6" t="n">
        <v>782710</v>
      </c>
    </row>
    <row r="55" spans="1:12">
      <c r="A55" s="4" t="s">
        <v>1112</v>
      </c>
    </row>
    <row r="56" spans="1:12">
      <c r="A56" s="3" t="s">
        <v>1098</v>
      </c>
    </row>
    <row r="57" spans="1:12">
      <c r="A57" s="4" t="s">
        <v>110</v>
      </c>
      <c r="J57" s="6" t="n">
        <v>0</v>
      </c>
      <c r="K57" s="6" t="n">
        <v>0</v>
      </c>
      <c r="L57" s="4" t="s">
        <v>592</v>
      </c>
    </row>
    <row r="58" spans="1:12">
      <c r="A58" s="4" t="s">
        <v>1113</v>
      </c>
    </row>
    <row r="59" spans="1:12">
      <c r="A59" s="3" t="s">
        <v>1098</v>
      </c>
    </row>
    <row r="60" spans="1:12">
      <c r="A60" s="4" t="s">
        <v>110</v>
      </c>
      <c r="J60" s="6" t="n">
        <v>0</v>
      </c>
      <c r="K60" s="6" t="n">
        <v>0</v>
      </c>
      <c r="L60" s="6" t="n">
        <v>0</v>
      </c>
    </row>
    <row r="61" spans="1:12">
      <c r="A61" s="4" t="s">
        <v>1114</v>
      </c>
    </row>
    <row r="62" spans="1:12">
      <c r="A62" s="3" t="s">
        <v>1098</v>
      </c>
    </row>
    <row r="63" spans="1:12">
      <c r="A63" s="4" t="s">
        <v>110</v>
      </c>
      <c r="J63" s="6" t="n">
        <v>716434</v>
      </c>
      <c r="K63" s="6" t="n">
        <v>813248</v>
      </c>
      <c r="L63" s="6" t="n">
        <v>782710</v>
      </c>
    </row>
    <row r="64" spans="1:12">
      <c r="A64" s="4" t="s">
        <v>135</v>
      </c>
    </row>
    <row r="65" spans="1:12">
      <c r="A65" s="3" t="s">
        <v>1098</v>
      </c>
    </row>
    <row r="66" spans="1:12">
      <c r="A66" s="4" t="s">
        <v>110</v>
      </c>
      <c r="J66" s="6" t="n">
        <v>112184</v>
      </c>
      <c r="K66" s="6" t="n">
        <v>107112</v>
      </c>
      <c r="L66" s="6" t="n">
        <v>107759</v>
      </c>
    </row>
    <row r="67" spans="1:12">
      <c r="A67" s="4" t="s">
        <v>1115</v>
      </c>
    </row>
    <row r="68" spans="1:12">
      <c r="A68" s="3" t="s">
        <v>1098</v>
      </c>
    </row>
    <row r="69" spans="1:12">
      <c r="A69" s="4" t="s">
        <v>110</v>
      </c>
      <c r="L69" s="4" t="s">
        <v>592</v>
      </c>
    </row>
    <row r="70" spans="1:12">
      <c r="A70" s="4" t="s">
        <v>1116</v>
      </c>
    </row>
    <row r="71" spans="1:12">
      <c r="A71" s="3" t="s">
        <v>1098</v>
      </c>
    </row>
    <row r="72" spans="1:12">
      <c r="A72" s="4" t="s">
        <v>110</v>
      </c>
      <c r="J72" s="6" t="n">
        <v>112184</v>
      </c>
      <c r="K72" s="6" t="n">
        <v>107112</v>
      </c>
      <c r="L72" s="6" t="n">
        <v>107759</v>
      </c>
    </row>
    <row r="73" spans="1:12">
      <c r="A73" s="4" t="s">
        <v>1117</v>
      </c>
    </row>
    <row r="74" spans="1:12">
      <c r="A74" s="3" t="s">
        <v>1098</v>
      </c>
    </row>
    <row r="75" spans="1:12">
      <c r="A75" s="4" t="s">
        <v>110</v>
      </c>
      <c r="L75" s="4" t="s">
        <v>592</v>
      </c>
    </row>
    <row r="76" spans="1:12">
      <c r="A76" s="4" t="s">
        <v>1118</v>
      </c>
    </row>
    <row r="77" spans="1:12">
      <c r="A77" s="3" t="s">
        <v>1098</v>
      </c>
    </row>
    <row r="78" spans="1:12">
      <c r="A78" s="4" t="s">
        <v>110</v>
      </c>
      <c r="J78" s="6" t="n">
        <v>73317</v>
      </c>
      <c r="K78" s="6" t="n">
        <v>69906</v>
      </c>
      <c r="L78" s="6" t="n">
        <v>75537</v>
      </c>
    </row>
    <row r="79" spans="1:12">
      <c r="A79" s="4" t="s">
        <v>1119</v>
      </c>
    </row>
    <row r="80" spans="1:12">
      <c r="A80" s="3" t="s">
        <v>1098</v>
      </c>
    </row>
    <row r="81" spans="1:12">
      <c r="A81" s="4" t="s">
        <v>110</v>
      </c>
      <c r="J81" s="6" t="n">
        <v>0</v>
      </c>
      <c r="K81" s="6" t="n">
        <v>0</v>
      </c>
      <c r="L81" s="4" t="s">
        <v>592</v>
      </c>
    </row>
    <row r="82" spans="1:12">
      <c r="A82" s="4" t="s">
        <v>1120</v>
      </c>
    </row>
    <row r="83" spans="1:12">
      <c r="A83" s="3" t="s">
        <v>1098</v>
      </c>
    </row>
    <row r="84" spans="1:12">
      <c r="A84" s="4" t="s">
        <v>110</v>
      </c>
      <c r="J84" s="6" t="n">
        <v>73317</v>
      </c>
      <c r="K84" s="6" t="n">
        <v>69906</v>
      </c>
      <c r="L84" s="6" t="n">
        <v>75537</v>
      </c>
    </row>
    <row r="85" spans="1:12">
      <c r="A85" s="4" t="s">
        <v>1121</v>
      </c>
    </row>
    <row r="86" spans="1:12">
      <c r="A86" s="3" t="s">
        <v>1098</v>
      </c>
    </row>
    <row r="87" spans="1:12">
      <c r="A87" s="4" t="s">
        <v>110</v>
      </c>
      <c r="J87" s="5" t="n">
        <v>0</v>
      </c>
      <c r="K87" s="5" t="n">
        <v>0</v>
      </c>
      <c r="L87" s="4" t="s">
        <v>59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5</v>
      </c>
    </row>
    <row r="2" spans="1:3">
      <c r="A2" s="3" t="s">
        <v>1123</v>
      </c>
    </row>
    <row r="3" spans="1:3">
      <c r="A3" s="4" t="s">
        <v>72</v>
      </c>
      <c r="B3" s="5" t="n">
        <v>127111</v>
      </c>
    </row>
    <row r="4" spans="1:3">
      <c r="A4" s="4" t="s">
        <v>72</v>
      </c>
      <c r="C4" s="5" t="n">
        <v>144674</v>
      </c>
    </row>
    <row r="5" spans="1:3">
      <c r="A5" s="4" t="s">
        <v>927</v>
      </c>
    </row>
    <row r="6" spans="1:3">
      <c r="A6" s="3" t="s">
        <v>1123</v>
      </c>
    </row>
    <row r="7" spans="1:3">
      <c r="A7" s="4" t="s">
        <v>72</v>
      </c>
      <c r="B7" s="6" t="n">
        <v>62158</v>
      </c>
    </row>
    <row r="8" spans="1:3">
      <c r="A8" s="4" t="s">
        <v>72</v>
      </c>
      <c r="C8" s="6" t="n">
        <v>76907</v>
      </c>
    </row>
    <row r="9" spans="1:3">
      <c r="A9" s="4" t="s">
        <v>836</v>
      </c>
    </row>
    <row r="10" spans="1:3">
      <c r="A10" s="3" t="s">
        <v>1123</v>
      </c>
    </row>
    <row r="11" spans="1:3">
      <c r="A11" s="4" t="s">
        <v>72</v>
      </c>
      <c r="B11" s="5" t="n">
        <v>64953</v>
      </c>
    </row>
    <row r="12" spans="1:3">
      <c r="A12" s="4" t="s">
        <v>72</v>
      </c>
      <c r="C12" s="5" t="n">
        <v>677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65</v>
      </c>
    </row>
    <row r="2" spans="1:3">
      <c r="A2" s="3" t="s">
        <v>1125</v>
      </c>
    </row>
    <row r="3" spans="1:3">
      <c r="A3" s="4" t="s">
        <v>79</v>
      </c>
      <c r="B3" s="5" t="n">
        <v>19123</v>
      </c>
      <c r="C3" s="5" t="n">
        <v>27189</v>
      </c>
    </row>
    <row r="4" spans="1:3">
      <c r="A4" s="3" t="s">
        <v>1126</v>
      </c>
    </row>
    <row r="5" spans="1:3">
      <c r="A5" s="4" t="s">
        <v>92</v>
      </c>
      <c r="B5" s="6" t="n">
        <v>9683</v>
      </c>
      <c r="C5" s="6" t="n">
        <v>24537</v>
      </c>
    </row>
    <row r="6" spans="1:3">
      <c r="A6" s="4" t="s">
        <v>1127</v>
      </c>
    </row>
    <row r="7" spans="1:3">
      <c r="A7" s="3" t="s">
        <v>1125</v>
      </c>
    </row>
    <row r="8" spans="1:3">
      <c r="A8" s="4" t="s">
        <v>79</v>
      </c>
      <c r="B8" s="6" t="n">
        <v>18870</v>
      </c>
      <c r="C8" s="6" t="n">
        <v>26313</v>
      </c>
    </row>
    <row r="9" spans="1:3">
      <c r="A9" s="3" t="s">
        <v>1126</v>
      </c>
    </row>
    <row r="10" spans="1:3">
      <c r="A10" s="4" t="s">
        <v>92</v>
      </c>
      <c r="B10" s="6" t="n">
        <v>0</v>
      </c>
      <c r="C10" s="6" t="n">
        <v>0</v>
      </c>
    </row>
    <row r="11" spans="1:3">
      <c r="A11" s="4" t="s">
        <v>1128</v>
      </c>
    </row>
    <row r="12" spans="1:3">
      <c r="A12" s="3" t="s">
        <v>1125</v>
      </c>
    </row>
    <row r="13" spans="1:3">
      <c r="A13" s="4" t="s">
        <v>79</v>
      </c>
      <c r="B13" s="6" t="n">
        <v>253</v>
      </c>
      <c r="C13" s="6" t="n">
        <v>876</v>
      </c>
    </row>
    <row r="14" spans="1:3">
      <c r="A14" s="3" t="s">
        <v>1126</v>
      </c>
    </row>
    <row r="15" spans="1:3">
      <c r="A15" s="4" t="s">
        <v>92</v>
      </c>
      <c r="B15" s="6" t="n">
        <v>0</v>
      </c>
      <c r="C15" s="6" t="n">
        <v>0</v>
      </c>
    </row>
    <row r="16" spans="1:3">
      <c r="A16" s="4" t="s">
        <v>1129</v>
      </c>
    </row>
    <row r="17" spans="1:3">
      <c r="A17" s="3" t="s">
        <v>1125</v>
      </c>
    </row>
    <row r="18" spans="1:3">
      <c r="A18" s="4" t="s">
        <v>79</v>
      </c>
      <c r="B18" s="6" t="n">
        <v>0</v>
      </c>
      <c r="C18" s="6" t="n">
        <v>0</v>
      </c>
    </row>
    <row r="19" spans="1:3">
      <c r="A19" s="3" t="s">
        <v>1126</v>
      </c>
    </row>
    <row r="20" spans="1:3">
      <c r="A20" s="4" t="s">
        <v>92</v>
      </c>
      <c r="B20" s="6" t="n">
        <v>9683</v>
      </c>
      <c r="C20" s="6" t="n">
        <v>24537</v>
      </c>
    </row>
    <row r="21" spans="1:3">
      <c r="A21" s="4" t="s">
        <v>458</v>
      </c>
    </row>
    <row r="22" spans="1:3">
      <c r="A22" s="3" t="s">
        <v>1125</v>
      </c>
    </row>
    <row r="23" spans="1:3">
      <c r="A23" s="4" t="s">
        <v>79</v>
      </c>
      <c r="B23" s="6" t="n">
        <v>18870</v>
      </c>
      <c r="C23" s="6" t="n">
        <v>26313</v>
      </c>
    </row>
    <row r="24" spans="1:3">
      <c r="A24" s="4" t="s">
        <v>1130</v>
      </c>
    </row>
    <row r="25" spans="1:3">
      <c r="A25" s="3" t="s">
        <v>1125</v>
      </c>
    </row>
    <row r="26" spans="1:3">
      <c r="A26" s="4" t="s">
        <v>79</v>
      </c>
      <c r="B26" s="6" t="n">
        <v>18870</v>
      </c>
      <c r="C26" s="6" t="n">
        <v>26313</v>
      </c>
    </row>
    <row r="27" spans="1:3">
      <c r="A27" s="4" t="s">
        <v>1131</v>
      </c>
    </row>
    <row r="28" spans="1:3">
      <c r="A28" s="3" t="s">
        <v>1125</v>
      </c>
    </row>
    <row r="29" spans="1:3">
      <c r="A29" s="4" t="s">
        <v>79</v>
      </c>
      <c r="B29" s="6" t="n">
        <v>0</v>
      </c>
      <c r="C29" s="6" t="n">
        <v>0</v>
      </c>
    </row>
    <row r="30" spans="1:3">
      <c r="A30" s="4" t="s">
        <v>1132</v>
      </c>
    </row>
    <row r="31" spans="1:3">
      <c r="A31" s="3" t="s">
        <v>1125</v>
      </c>
    </row>
    <row r="32" spans="1:3">
      <c r="A32" s="4" t="s">
        <v>79</v>
      </c>
      <c r="B32" s="6" t="n">
        <v>0</v>
      </c>
      <c r="C32" s="6" t="n">
        <v>0</v>
      </c>
    </row>
    <row r="33" spans="1:3">
      <c r="A33" s="4" t="s">
        <v>1133</v>
      </c>
    </row>
    <row r="34" spans="1:3">
      <c r="A34" s="3" t="s">
        <v>1125</v>
      </c>
    </row>
    <row r="35" spans="1:3">
      <c r="A35" s="4" t="s">
        <v>79</v>
      </c>
      <c r="B35" s="6" t="n">
        <v>120</v>
      </c>
      <c r="C35" s="6" t="n">
        <v>855</v>
      </c>
    </row>
    <row r="36" spans="1:3">
      <c r="A36" s="4" t="s">
        <v>1134</v>
      </c>
    </row>
    <row r="37" spans="1:3">
      <c r="A37" s="3" t="s">
        <v>1125</v>
      </c>
    </row>
    <row r="38" spans="1:3">
      <c r="A38" s="4" t="s">
        <v>79</v>
      </c>
      <c r="B38" s="6" t="n">
        <v>0</v>
      </c>
      <c r="C38" s="6" t="n">
        <v>0</v>
      </c>
    </row>
    <row r="39" spans="1:3">
      <c r="A39" s="4" t="s">
        <v>1135</v>
      </c>
    </row>
    <row r="40" spans="1:3">
      <c r="A40" s="3" t="s">
        <v>1125</v>
      </c>
    </row>
    <row r="41" spans="1:3">
      <c r="A41" s="4" t="s">
        <v>79</v>
      </c>
      <c r="B41" s="6" t="n">
        <v>120</v>
      </c>
      <c r="C41" s="6" t="n">
        <v>855</v>
      </c>
    </row>
    <row r="42" spans="1:3">
      <c r="A42" s="4" t="s">
        <v>1136</v>
      </c>
    </row>
    <row r="43" spans="1:3">
      <c r="A43" s="3" t="s">
        <v>1125</v>
      </c>
    </row>
    <row r="44" spans="1:3">
      <c r="A44" s="4" t="s">
        <v>79</v>
      </c>
      <c r="B44" s="6" t="n">
        <v>0</v>
      </c>
      <c r="C44" s="6" t="n">
        <v>0</v>
      </c>
    </row>
    <row r="45" spans="1:3">
      <c r="A45" s="4" t="s">
        <v>1137</v>
      </c>
    </row>
    <row r="46" spans="1:3">
      <c r="A46" s="3" t="s">
        <v>1125</v>
      </c>
    </row>
    <row r="47" spans="1:3">
      <c r="A47" s="4" t="s">
        <v>79</v>
      </c>
      <c r="B47" s="6" t="n">
        <v>133</v>
      </c>
      <c r="C47" s="6" t="n">
        <v>21</v>
      </c>
    </row>
    <row r="48" spans="1:3">
      <c r="A48" s="4" t="s">
        <v>1138</v>
      </c>
    </row>
    <row r="49" spans="1:3">
      <c r="A49" s="3" t="s">
        <v>1125</v>
      </c>
    </row>
    <row r="50" spans="1:3">
      <c r="A50" s="4" t="s">
        <v>79</v>
      </c>
      <c r="B50" s="6" t="n">
        <v>0</v>
      </c>
      <c r="C50" s="6" t="n">
        <v>0</v>
      </c>
    </row>
    <row r="51" spans="1:3">
      <c r="A51" s="4" t="s">
        <v>1139</v>
      </c>
    </row>
    <row r="52" spans="1:3">
      <c r="A52" s="3" t="s">
        <v>1125</v>
      </c>
    </row>
    <row r="53" spans="1:3">
      <c r="A53" s="4" t="s">
        <v>79</v>
      </c>
      <c r="B53" s="6" t="n">
        <v>133</v>
      </c>
      <c r="C53" s="6" t="n">
        <v>21</v>
      </c>
    </row>
    <row r="54" spans="1:3">
      <c r="A54" s="4" t="s">
        <v>1140</v>
      </c>
    </row>
    <row r="55" spans="1:3">
      <c r="A55" s="3" t="s">
        <v>1125</v>
      </c>
    </row>
    <row r="56" spans="1:3">
      <c r="A56" s="4" t="s">
        <v>79</v>
      </c>
      <c r="B56" s="6" t="n">
        <v>0</v>
      </c>
      <c r="C56" s="6" t="n">
        <v>0</v>
      </c>
    </row>
    <row r="57" spans="1:3">
      <c r="A57" s="4" t="s">
        <v>114</v>
      </c>
    </row>
    <row r="58" spans="1:3">
      <c r="A58" s="3" t="s">
        <v>1126</v>
      </c>
    </row>
    <row r="59" spans="1:3">
      <c r="A59" s="4" t="s">
        <v>92</v>
      </c>
      <c r="B59" s="6" t="n">
        <v>9683</v>
      </c>
      <c r="C59" s="6" t="n">
        <v>24537</v>
      </c>
    </row>
    <row r="60" spans="1:3">
      <c r="A60" s="4" t="s">
        <v>1141</v>
      </c>
    </row>
    <row r="61" spans="1:3">
      <c r="A61" s="3" t="s">
        <v>1126</v>
      </c>
    </row>
    <row r="62" spans="1:3">
      <c r="A62" s="4" t="s">
        <v>92</v>
      </c>
      <c r="B62" s="6" t="n">
        <v>0</v>
      </c>
      <c r="C62" s="6" t="n">
        <v>0</v>
      </c>
    </row>
    <row r="63" spans="1:3">
      <c r="A63" s="4" t="s">
        <v>1142</v>
      </c>
    </row>
    <row r="64" spans="1:3">
      <c r="A64" s="3" t="s">
        <v>1126</v>
      </c>
    </row>
    <row r="65" spans="1:3">
      <c r="A65" s="4" t="s">
        <v>92</v>
      </c>
      <c r="B65" s="6" t="n">
        <v>0</v>
      </c>
      <c r="C65" s="6" t="n">
        <v>0</v>
      </c>
    </row>
    <row r="66" spans="1:3">
      <c r="A66" s="4" t="s">
        <v>1143</v>
      </c>
    </row>
    <row r="67" spans="1:3">
      <c r="A67" s="3" t="s">
        <v>1126</v>
      </c>
    </row>
    <row r="68" spans="1:3">
      <c r="A68" s="4" t="s">
        <v>92</v>
      </c>
      <c r="B68" s="5" t="n">
        <v>9683</v>
      </c>
      <c r="C68" s="5" t="n">
        <v>245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509</v>
      </c>
    </row>
    <row r="2" spans="1:2">
      <c r="A2" s="3" t="s">
        <v>1145</v>
      </c>
    </row>
    <row r="3" spans="1:2">
      <c r="A3" s="4" t="s">
        <v>1146</v>
      </c>
      <c r="B3" s="5" t="n">
        <v>158174</v>
      </c>
    </row>
    <row r="4" spans="1:2">
      <c r="A4" s="4" t="s">
        <v>1147</v>
      </c>
    </row>
    <row r="5" spans="1:2">
      <c r="A5" s="3" t="s">
        <v>1145</v>
      </c>
    </row>
    <row r="6" spans="1:2">
      <c r="A6" s="4" t="s">
        <v>1146</v>
      </c>
      <c r="B6" s="6" t="n">
        <v>148140</v>
      </c>
    </row>
    <row r="7" spans="1:2">
      <c r="A7" s="4" t="s">
        <v>1127</v>
      </c>
    </row>
    <row r="8" spans="1:2">
      <c r="A8" s="3" t="s">
        <v>1145</v>
      </c>
    </row>
    <row r="9" spans="1:2">
      <c r="A9" s="4" t="s">
        <v>1146</v>
      </c>
      <c r="B9" s="6" t="n">
        <v>158174</v>
      </c>
    </row>
    <row r="10" spans="1:2">
      <c r="A10" s="4" t="s">
        <v>1128</v>
      </c>
    </row>
    <row r="11" spans="1:2">
      <c r="A11" s="3" t="s">
        <v>1145</v>
      </c>
    </row>
    <row r="12" spans="1:2">
      <c r="A12" s="4" t="s">
        <v>1146</v>
      </c>
      <c r="B12" s="6" t="n">
        <v>0</v>
      </c>
    </row>
    <row r="13" spans="1:2">
      <c r="A13" s="4" t="s">
        <v>1129</v>
      </c>
    </row>
    <row r="14" spans="1:2">
      <c r="A14" s="3" t="s">
        <v>1145</v>
      </c>
    </row>
    <row r="15" spans="1:2">
      <c r="A15" s="4" t="s">
        <v>1146</v>
      </c>
      <c r="B1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65</v>
      </c>
    </row>
    <row r="3" spans="1:3">
      <c r="A3" s="3" t="s">
        <v>1149</v>
      </c>
    </row>
    <row r="4" spans="1:3">
      <c r="A4" s="4" t="s">
        <v>1150</v>
      </c>
      <c r="B4" s="5" t="n">
        <v>24537</v>
      </c>
      <c r="C4" s="5" t="n">
        <v>41353</v>
      </c>
    </row>
    <row r="5" spans="1:3">
      <c r="A5" s="4" t="s">
        <v>1151</v>
      </c>
      <c r="B5" s="6" t="n">
        <v>-14854</v>
      </c>
      <c r="C5" s="6" t="n">
        <v>-16816</v>
      </c>
    </row>
    <row r="6" spans="1:3">
      <c r="A6" s="4" t="s">
        <v>1152</v>
      </c>
      <c r="B6" s="5" t="n">
        <v>9683</v>
      </c>
      <c r="C6" s="5" t="n">
        <v>245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65</v>
      </c>
    </row>
    <row r="3" spans="1:3">
      <c r="A3" s="3" t="s">
        <v>1154</v>
      </c>
    </row>
    <row r="4" spans="1:3">
      <c r="A4" s="4" t="s">
        <v>1155</v>
      </c>
      <c r="B4" s="4" t="s">
        <v>628</v>
      </c>
    </row>
    <row r="5" spans="1:3">
      <c r="A5" s="4" t="s">
        <v>1156</v>
      </c>
      <c r="B5" s="9" t="n">
        <v>0.8</v>
      </c>
    </row>
    <row r="6" spans="1:3">
      <c r="A6" s="4" t="s">
        <v>114</v>
      </c>
      <c r="B6" s="12" t="n">
        <v>9.699999999999999</v>
      </c>
      <c r="C6" s="9" t="n">
        <v>24.6</v>
      </c>
    </row>
    <row r="7" spans="1:3">
      <c r="A7" s="4" t="s">
        <v>992</v>
      </c>
    </row>
    <row r="8" spans="1:3">
      <c r="A8" s="3" t="s">
        <v>1154</v>
      </c>
    </row>
    <row r="9" spans="1:3">
      <c r="A9" s="4" t="s">
        <v>114</v>
      </c>
      <c r="B9" s="12" t="n">
        <v>2.4</v>
      </c>
      <c r="C9" s="12" t="n">
        <v>2.4</v>
      </c>
    </row>
    <row r="10" spans="1:3">
      <c r="A10" s="4" t="s">
        <v>993</v>
      </c>
    </row>
    <row r="11" spans="1:3">
      <c r="A11" s="3" t="s">
        <v>1154</v>
      </c>
    </row>
    <row r="12" spans="1:3">
      <c r="A12" s="4" t="s">
        <v>114</v>
      </c>
      <c r="B12" s="9" t="n">
        <v>7.3</v>
      </c>
      <c r="C12" s="9" t="n">
        <v>2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5</v>
      </c>
    </row>
    <row r="2" spans="1:3">
      <c r="A2" s="4" t="s">
        <v>1158</v>
      </c>
    </row>
    <row r="3" spans="1:3">
      <c r="A3" s="3" t="s">
        <v>1159</v>
      </c>
    </row>
    <row r="4" spans="1:3">
      <c r="A4" s="4" t="s">
        <v>1160</v>
      </c>
      <c r="B4" s="5" t="n">
        <v>120</v>
      </c>
      <c r="C4" s="5" t="n">
        <v>855</v>
      </c>
    </row>
    <row r="5" spans="1:3">
      <c r="A5" s="4" t="s">
        <v>1161</v>
      </c>
    </row>
    <row r="6" spans="1:3">
      <c r="A6" s="3" t="s">
        <v>1159</v>
      </c>
    </row>
    <row r="7" spans="1:3">
      <c r="A7" s="4" t="s">
        <v>1162</v>
      </c>
      <c r="B7" s="5" t="n">
        <v>133</v>
      </c>
      <c r="C7" s="5" t="n">
        <v>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5</v>
      </c>
      <c r="D2" s="2" t="s">
        <v>108</v>
      </c>
    </row>
    <row r="3" spans="1:4">
      <c r="A3" s="3" t="s">
        <v>1164</v>
      </c>
    </row>
    <row r="4" spans="1:4">
      <c r="A4" s="4" t="s">
        <v>1165</v>
      </c>
      <c r="B4" s="5" t="n">
        <v>174</v>
      </c>
      <c r="C4" s="5" t="n">
        <v>3043</v>
      </c>
      <c r="D4" s="5" t="n">
        <v>52</v>
      </c>
    </row>
    <row r="5" spans="1:4">
      <c r="A5" s="4" t="s">
        <v>1133</v>
      </c>
    </row>
    <row r="6" spans="1:4">
      <c r="A6" s="3" t="s">
        <v>1164</v>
      </c>
    </row>
    <row r="7" spans="1:4">
      <c r="A7" s="4" t="s">
        <v>1165</v>
      </c>
      <c r="B7" s="6" t="n">
        <v>-601</v>
      </c>
      <c r="C7" s="6" t="n">
        <v>2643</v>
      </c>
      <c r="D7" s="6" t="n">
        <v>-2533</v>
      </c>
    </row>
    <row r="8" spans="1:4">
      <c r="A8" s="4" t="s">
        <v>1166</v>
      </c>
    </row>
    <row r="9" spans="1:4">
      <c r="A9" s="3" t="s">
        <v>1164</v>
      </c>
    </row>
    <row r="10" spans="1:4">
      <c r="A10" s="4" t="s">
        <v>1165</v>
      </c>
      <c r="B10" s="6" t="n">
        <v>0</v>
      </c>
      <c r="C10" s="6" t="n">
        <v>0</v>
      </c>
      <c r="D10" s="6" t="n">
        <v>3185</v>
      </c>
    </row>
    <row r="11" spans="1:4">
      <c r="A11" s="4" t="s">
        <v>1137</v>
      </c>
    </row>
    <row r="12" spans="1:4">
      <c r="A12" s="3" t="s">
        <v>1164</v>
      </c>
    </row>
    <row r="13" spans="1:4">
      <c r="A13" s="4" t="s">
        <v>1165</v>
      </c>
      <c r="B13" s="5" t="n">
        <v>775</v>
      </c>
      <c r="C13" s="5" t="n">
        <v>400</v>
      </c>
      <c r="D13" s="5" t="n">
        <v>-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996</v>
      </c>
      <c r="J1" s="2" t="s">
        <v>1</v>
      </c>
    </row>
    <row r="2" spans="1:12">
      <c r="B2" s="2" t="s">
        <v>2</v>
      </c>
      <c r="C2" s="2" t="s">
        <v>607</v>
      </c>
      <c r="D2" s="2" t="s">
        <v>4</v>
      </c>
      <c r="E2" s="2" t="s">
        <v>998</v>
      </c>
      <c r="F2" s="2" t="s">
        <v>65</v>
      </c>
      <c r="G2" s="2" t="s">
        <v>999</v>
      </c>
      <c r="H2" s="2" t="s">
        <v>1000</v>
      </c>
      <c r="I2" s="2" t="s">
        <v>1001</v>
      </c>
      <c r="J2" s="2" t="s">
        <v>2</v>
      </c>
      <c r="K2" s="2" t="s">
        <v>65</v>
      </c>
      <c r="L2" s="2" t="s">
        <v>108</v>
      </c>
    </row>
    <row r="3" spans="1:12">
      <c r="A3" s="3" t="s">
        <v>279</v>
      </c>
    </row>
    <row r="4" spans="1:12">
      <c r="A4" s="4" t="s">
        <v>110</v>
      </c>
      <c r="B4" s="5" t="n">
        <v>224344</v>
      </c>
      <c r="C4" s="5" t="n">
        <v>228772</v>
      </c>
      <c r="D4" s="5" t="n">
        <v>226368</v>
      </c>
      <c r="E4" s="5" t="n">
        <v>222451</v>
      </c>
      <c r="F4" s="5" t="n">
        <v>221852</v>
      </c>
      <c r="G4" s="5" t="n">
        <v>249815</v>
      </c>
      <c r="H4" s="5" t="n">
        <v>263685</v>
      </c>
      <c r="I4" s="5" t="n">
        <v>254914</v>
      </c>
      <c r="J4" s="5" t="n">
        <v>901935</v>
      </c>
      <c r="K4" s="5" t="n">
        <v>990266</v>
      </c>
      <c r="L4" s="5" t="n">
        <v>966006</v>
      </c>
    </row>
    <row r="5" spans="1:12">
      <c r="A5" s="4" t="s">
        <v>117</v>
      </c>
      <c r="B5" s="6" t="n">
        <v>336807</v>
      </c>
      <c r="C5" s="6" t="n">
        <v>267783</v>
      </c>
      <c r="D5" s="6" t="n">
        <v>273628</v>
      </c>
      <c r="E5" s="6" t="n">
        <v>297769</v>
      </c>
      <c r="F5" s="6" t="n">
        <v>311866</v>
      </c>
      <c r="G5" s="6" t="n">
        <v>283279</v>
      </c>
      <c r="H5" s="6" t="n">
        <v>268793</v>
      </c>
      <c r="I5" s="6" t="n">
        <v>297525</v>
      </c>
      <c r="J5" s="6" t="n">
        <v>1175987</v>
      </c>
      <c r="K5" s="6" t="n">
        <v>1161463</v>
      </c>
      <c r="L5" s="6" t="n">
        <v>1242448</v>
      </c>
    </row>
    <row r="6" spans="1:12">
      <c r="A6" s="4" t="s">
        <v>1168</v>
      </c>
      <c r="B6" s="5" t="n">
        <v>-112350</v>
      </c>
      <c r="C6" s="5" t="n">
        <v>-62007</v>
      </c>
      <c r="D6" s="5" t="n">
        <v>-59806</v>
      </c>
      <c r="E6" s="5" t="n">
        <v>-80762</v>
      </c>
      <c r="F6" s="5" t="n">
        <v>-76070</v>
      </c>
      <c r="G6" s="5" t="n">
        <v>-27655</v>
      </c>
      <c r="H6" s="5" t="n">
        <v>-6201</v>
      </c>
      <c r="I6" s="5" t="n">
        <v>-43114</v>
      </c>
      <c r="J6" s="5" t="n">
        <v>-314925</v>
      </c>
      <c r="K6" s="5" t="n">
        <v>-153040</v>
      </c>
      <c r="L6" s="5" t="n">
        <v>-305250</v>
      </c>
    </row>
    <row r="7" spans="1:12">
      <c r="A7" s="4" t="s">
        <v>1169</v>
      </c>
      <c r="B7" s="7" t="n">
        <v>-0.18</v>
      </c>
      <c r="C7" s="7" t="n">
        <v>-0.11</v>
      </c>
      <c r="D7" s="7" t="n">
        <v>-0.1</v>
      </c>
      <c r="E7" s="7" t="n">
        <v>-0.14</v>
      </c>
      <c r="F7" s="7" t="n">
        <v>-0.13</v>
      </c>
      <c r="G7" s="7" t="n">
        <v>-0.05</v>
      </c>
      <c r="H7" s="7" t="n">
        <v>-0.01</v>
      </c>
      <c r="I7" s="7" t="n">
        <v>-0.0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70</v>
      </c>
      <c r="B1" s="2" t="s">
        <v>1171</v>
      </c>
      <c r="C1" s="2" t="s">
        <v>1172</v>
      </c>
      <c r="D1" s="2" t="s">
        <v>607</v>
      </c>
      <c r="E1" s="2" t="s">
        <v>2</v>
      </c>
      <c r="F1" s="2" t="s">
        <v>1173</v>
      </c>
      <c r="G1" s="2" t="s">
        <v>1174</v>
      </c>
      <c r="H1" s="2" t="s">
        <v>1175</v>
      </c>
    </row>
    <row r="2" spans="1:8">
      <c r="A2" s="3" t="s">
        <v>614</v>
      </c>
    </row>
    <row r="3" spans="1:8">
      <c r="A3" s="4" t="s">
        <v>615</v>
      </c>
      <c r="E3" s="5" t="n">
        <v>97756000</v>
      </c>
    </row>
    <row r="4" spans="1:8">
      <c r="A4" s="4" t="s">
        <v>672</v>
      </c>
    </row>
    <row r="5" spans="1:8">
      <c r="A5" s="3" t="s">
        <v>614</v>
      </c>
    </row>
    <row r="6" spans="1:8">
      <c r="A6" s="4" t="s">
        <v>615</v>
      </c>
      <c r="G6" s="5" t="n">
        <v>60000000</v>
      </c>
    </row>
    <row r="7" spans="1:8">
      <c r="A7" s="4" t="s">
        <v>224</v>
      </c>
      <c r="G7" s="4" t="s">
        <v>628</v>
      </c>
    </row>
    <row r="8" spans="1:8">
      <c r="A8" s="4" t="s">
        <v>1176</v>
      </c>
    </row>
    <row r="9" spans="1:8">
      <c r="A9" s="3" t="s">
        <v>614</v>
      </c>
    </row>
    <row r="10" spans="1:8">
      <c r="A10" s="4" t="s">
        <v>615</v>
      </c>
      <c r="C10" s="5" t="n">
        <v>100000000</v>
      </c>
    </row>
    <row r="11" spans="1:8">
      <c r="A11" s="4" t="s">
        <v>224</v>
      </c>
      <c r="C11" s="4" t="s">
        <v>451</v>
      </c>
    </row>
    <row r="12" spans="1:8">
      <c r="A12" s="4" t="s">
        <v>1177</v>
      </c>
    </row>
    <row r="13" spans="1:8">
      <c r="A13" s="3" t="s">
        <v>614</v>
      </c>
    </row>
    <row r="14" spans="1:8">
      <c r="A14" s="4" t="s">
        <v>615</v>
      </c>
      <c r="B14" s="5" t="n">
        <v>75000000</v>
      </c>
      <c r="F14" s="5" t="n">
        <v>75000000</v>
      </c>
      <c r="H14" s="5" t="n">
        <v>100000000</v>
      </c>
    </row>
    <row r="15" spans="1:8">
      <c r="A15" s="4" t="s">
        <v>675</v>
      </c>
      <c r="B15" s="4" t="s">
        <v>676</v>
      </c>
    </row>
    <row r="16" spans="1:8">
      <c r="A16" s="4" t="s">
        <v>1178</v>
      </c>
    </row>
    <row r="17" spans="1:8">
      <c r="A17" s="3" t="s">
        <v>614</v>
      </c>
    </row>
    <row r="18" spans="1:8">
      <c r="A18" s="4" t="s">
        <v>675</v>
      </c>
      <c r="C18" s="4" t="s">
        <v>676</v>
      </c>
    </row>
    <row r="19" spans="1:8">
      <c r="A19" s="4" t="s">
        <v>418</v>
      </c>
    </row>
    <row r="20" spans="1:8">
      <c r="A20" s="3" t="s">
        <v>614</v>
      </c>
    </row>
    <row r="21" spans="1:8">
      <c r="A21" s="4" t="s">
        <v>623</v>
      </c>
      <c r="D21" s="4" t="s">
        <v>624</v>
      </c>
      <c r="E21" s="4" t="s">
        <v>624</v>
      </c>
    </row>
    <row r="22" spans="1:8">
      <c r="A22" s="4" t="s">
        <v>421</v>
      </c>
    </row>
    <row r="23" spans="1:8">
      <c r="A23" s="3" t="s">
        <v>614</v>
      </c>
    </row>
    <row r="24" spans="1:8">
      <c r="A24" s="4" t="s">
        <v>627</v>
      </c>
      <c r="D24" s="4" t="s">
        <v>628</v>
      </c>
      <c r="E24" s="4" t="s">
        <v>6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79</v>
      </c>
      <c r="B1" s="1" t="s">
        <v>1180</v>
      </c>
      <c r="C1" s="2" t="s">
        <v>1181</v>
      </c>
    </row>
    <row r="2" spans="1:3">
      <c r="A2" s="4" t="s">
        <v>1182</v>
      </c>
      <c r="B2" s="4" t="s">
        <v>1183</v>
      </c>
      <c r="C2" s="5" t="n">
        <v>31665000</v>
      </c>
    </row>
    <row r="3" spans="1:3">
      <c r="A3" s="4" t="s">
        <v>1182</v>
      </c>
      <c r="B3" s="4" t="s">
        <v>1183</v>
      </c>
      <c r="C3" s="6" t="n">
        <v>0</v>
      </c>
    </row>
    <row r="4" spans="1:3">
      <c r="A4" s="4" t="s">
        <v>1182</v>
      </c>
      <c r="B4" s="4" t="s">
        <v>1183</v>
      </c>
      <c r="C4" s="6" t="n">
        <v>0</v>
      </c>
    </row>
    <row r="5" spans="1:3">
      <c r="A5" s="4" t="s">
        <v>1184</v>
      </c>
    </row>
    <row r="6" spans="1:3">
      <c r="A6" s="4" t="s">
        <v>1182</v>
      </c>
      <c r="B6" s="4" t="s">
        <v>1183</v>
      </c>
      <c r="C6" s="6" t="n">
        <v>-4876000</v>
      </c>
    </row>
    <row r="7" spans="1:3">
      <c r="A7" s="4" t="s">
        <v>1185</v>
      </c>
    </row>
    <row r="8" spans="1:3">
      <c r="A8" s="4" t="s">
        <v>1182</v>
      </c>
      <c r="B8" s="4" t="s">
        <v>1183</v>
      </c>
      <c r="C8" s="6" t="n">
        <v>-926000</v>
      </c>
    </row>
    <row r="9" spans="1:3">
      <c r="A9" s="4" t="s">
        <v>1186</v>
      </c>
    </row>
    <row r="10" spans="1:3">
      <c r="A10" s="4" t="s">
        <v>1182</v>
      </c>
      <c r="B10" s="4" t="s">
        <v>1183</v>
      </c>
      <c r="C10" s="6" t="n">
        <v>926000</v>
      </c>
    </row>
    <row r="11" spans="1:3">
      <c r="A11" s="4" t="s">
        <v>1182</v>
      </c>
      <c r="B11" s="4" t="s">
        <v>1183</v>
      </c>
      <c r="C11" s="6" t="n">
        <v>4876000</v>
      </c>
    </row>
    <row r="12" spans="1:3">
      <c r="A12" s="4" t="s">
        <v>1182</v>
      </c>
      <c r="B12" s="4" t="s">
        <v>1183</v>
      </c>
      <c r="C12" s="5" t="n">
        <v>3166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27:29Z</dcterms:created>
  <dcterms:modified xmlns:dcterms="http://purl.org/dc/terms/" xmlns:xsi="http://www.w3.org/2001/XMLSchema-instance" xsi:type="dcterms:W3CDTF">2020-03-02T17:27:29Z</dcterms:modified>
</cp:coreProperties>
</file>